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quisitions" sheetId="15" state="visible" r:id="rId15"/>
    <sheet xmlns:r="http://schemas.openxmlformats.org/officeDocument/2006/relationships" name="Goodwill and Related Intangible"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Accumulated Other Comprehensive" sheetId="20" state="visible" r:id="rId20"/>
    <sheet xmlns:r="http://schemas.openxmlformats.org/officeDocument/2006/relationships" name="Equity-Based Compensation" sheetId="21" state="visible" r:id="rId21"/>
    <sheet xmlns:r="http://schemas.openxmlformats.org/officeDocument/2006/relationships" name="Fair Value Measurements" sheetId="22" state="visible" r:id="rId22"/>
    <sheet xmlns:r="http://schemas.openxmlformats.org/officeDocument/2006/relationships" name="Discontinued Operations" sheetId="23" state="visible" r:id="rId23"/>
    <sheet xmlns:r="http://schemas.openxmlformats.org/officeDocument/2006/relationships" name="Exit Activity Costs and Asset I"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quisitions (Tables)" sheetId="36" state="visible" r:id="rId36"/>
    <sheet xmlns:r="http://schemas.openxmlformats.org/officeDocument/2006/relationships" name="Goodwill and Related Intangib_2"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Pension and Other Postretirem_2" sheetId="40" state="visible" r:id="rId40"/>
    <sheet xmlns:r="http://schemas.openxmlformats.org/officeDocument/2006/relationships" name="Accumulated Other Comprehensi_2" sheetId="41" state="visible" r:id="rId41"/>
    <sheet xmlns:r="http://schemas.openxmlformats.org/officeDocument/2006/relationships" name="Equity-Based Compensation (Tabl" sheetId="42" state="visible" r:id="rId42"/>
    <sheet xmlns:r="http://schemas.openxmlformats.org/officeDocument/2006/relationships" name="Discontinued Operations (Tables" sheetId="43" state="visible" r:id="rId43"/>
    <sheet xmlns:r="http://schemas.openxmlformats.org/officeDocument/2006/relationships" name="Exit Activity Costs and Asset_2"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Leases (Tables)" sheetId="47" state="visible" r:id="rId47"/>
    <sheet xmlns:r="http://schemas.openxmlformats.org/officeDocument/2006/relationships" name="Segment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 Narrative (Details)" sheetId="52" state="visible" r:id="rId52"/>
    <sheet xmlns:r="http://schemas.openxmlformats.org/officeDocument/2006/relationships" name="Revenue - Contract Assets and L" sheetId="53" state="visible" r:id="rId53"/>
    <sheet xmlns:r="http://schemas.openxmlformats.org/officeDocument/2006/relationships" name="Accounts Receivable (Details)" sheetId="54" state="visible" r:id="rId54"/>
    <sheet xmlns:r="http://schemas.openxmlformats.org/officeDocument/2006/relationships" name="Inventories (Schedule of Invent" sheetId="55" state="visible" r:id="rId55"/>
    <sheet xmlns:r="http://schemas.openxmlformats.org/officeDocument/2006/relationships" name="Inventories (Summary of Activit" sheetId="56" state="visible" r:id="rId56"/>
    <sheet xmlns:r="http://schemas.openxmlformats.org/officeDocument/2006/relationships" name="Property, Plant, and Equipmen_2" sheetId="57" state="visible" r:id="rId57"/>
    <sheet xmlns:r="http://schemas.openxmlformats.org/officeDocument/2006/relationships" name="Acquisitions (Narrative) (Detai" sheetId="58" state="visible" r:id="rId58"/>
    <sheet xmlns:r="http://schemas.openxmlformats.org/officeDocument/2006/relationships" name="Acquisitions (Schedule of Alloc" sheetId="59" state="visible" r:id="rId59"/>
    <sheet xmlns:r="http://schemas.openxmlformats.org/officeDocument/2006/relationships" name="Acquisitions (Schedule of Acqui" sheetId="60" state="visible" r:id="rId60"/>
    <sheet xmlns:r="http://schemas.openxmlformats.org/officeDocument/2006/relationships" name="Acquisitions (Acquisition Relat" sheetId="61" state="visible" r:id="rId61"/>
    <sheet xmlns:r="http://schemas.openxmlformats.org/officeDocument/2006/relationships" name="Goodwill and Related Intangib_3" sheetId="62" state="visible" r:id="rId62"/>
    <sheet xmlns:r="http://schemas.openxmlformats.org/officeDocument/2006/relationships" name="Goodwill and Related Intangib_4" sheetId="63" state="visible" r:id="rId63"/>
    <sheet xmlns:r="http://schemas.openxmlformats.org/officeDocument/2006/relationships" name="Goodwill and Related Intangib_5" sheetId="64" state="visible" r:id="rId64"/>
    <sheet xmlns:r="http://schemas.openxmlformats.org/officeDocument/2006/relationships" name="Goodwill and Related Intangib_6" sheetId="65" state="visible" r:id="rId65"/>
    <sheet xmlns:r="http://schemas.openxmlformats.org/officeDocument/2006/relationships" name="Goodwill and Related Intangib_7" sheetId="66" state="visible" r:id="rId66"/>
    <sheet xmlns:r="http://schemas.openxmlformats.org/officeDocument/2006/relationships" name="Goodwill and Related Intangib_8" sheetId="67" state="visible" r:id="rId67"/>
    <sheet xmlns:r="http://schemas.openxmlformats.org/officeDocument/2006/relationships" name="Accrued Expenses (Details)" sheetId="68" state="visible" r:id="rId68"/>
    <sheet xmlns:r="http://schemas.openxmlformats.org/officeDocument/2006/relationships" name="Debt (Schedule of Long-term Deb" sheetId="69" state="visible" r:id="rId69"/>
    <sheet xmlns:r="http://schemas.openxmlformats.org/officeDocument/2006/relationships" name="Debt (Narrative) (Details)" sheetId="70" state="visible" r:id="rId70"/>
    <sheet xmlns:r="http://schemas.openxmlformats.org/officeDocument/2006/relationships" name="Debt (Schedule of Cash Paid for"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Accumulated Other Comprehensi_3" sheetId="77" state="visible" r:id="rId77"/>
    <sheet xmlns:r="http://schemas.openxmlformats.org/officeDocument/2006/relationships" name="Equity-Based Compensation (Narr" sheetId="78" state="visible" r:id="rId78"/>
    <sheet xmlns:r="http://schemas.openxmlformats.org/officeDocument/2006/relationships" name="Equity-Based Compensation (Summ" sheetId="79" state="visible" r:id="rId79"/>
    <sheet xmlns:r="http://schemas.openxmlformats.org/officeDocument/2006/relationships" name="Equity-Based Compensation (Sche" sheetId="80" state="visible" r:id="rId80"/>
    <sheet xmlns:r="http://schemas.openxmlformats.org/officeDocument/2006/relationships" name="Equity-Based Compensation (Su_2" sheetId="81" state="visible" r:id="rId81"/>
    <sheet xmlns:r="http://schemas.openxmlformats.org/officeDocument/2006/relationships" name="Equity-Based Compensation (Su_3" sheetId="82" state="visible" r:id="rId82"/>
    <sheet xmlns:r="http://schemas.openxmlformats.org/officeDocument/2006/relationships" name="Equity-Based Compensation (Su_4" sheetId="83" state="visible" r:id="rId83"/>
    <sheet xmlns:r="http://schemas.openxmlformats.org/officeDocument/2006/relationships" name="Equity-Based Compensation (Aggr" sheetId="84" state="visible" r:id="rId84"/>
    <sheet xmlns:r="http://schemas.openxmlformats.org/officeDocument/2006/relationships" name="Equity-Based Compensation (Cash" sheetId="85" state="visible" r:id="rId85"/>
    <sheet xmlns:r="http://schemas.openxmlformats.org/officeDocument/2006/relationships" name="Fair Value Measurements (Narrat" sheetId="86" state="visible" r:id="rId86"/>
    <sheet xmlns:r="http://schemas.openxmlformats.org/officeDocument/2006/relationships" name="Discontinued Operations (Narrat" sheetId="87" state="visible" r:id="rId87"/>
    <sheet xmlns:r="http://schemas.openxmlformats.org/officeDocument/2006/relationships" name="Discontinued Operations (Detail" sheetId="88" state="visible" r:id="rId88"/>
    <sheet xmlns:r="http://schemas.openxmlformats.org/officeDocument/2006/relationships" name="Exit Activity Costs and Asset_3" sheetId="89" state="visible" r:id="rId89"/>
    <sheet xmlns:r="http://schemas.openxmlformats.org/officeDocument/2006/relationships" name="Exit Activity Costs and Asset_4" sheetId="90" state="visible" r:id="rId90"/>
    <sheet xmlns:r="http://schemas.openxmlformats.org/officeDocument/2006/relationships" name="Exit Activity Costs and Asset_5" sheetId="91" state="visible" r:id="rId91"/>
    <sheet xmlns:r="http://schemas.openxmlformats.org/officeDocument/2006/relationships" name="Exit Activity Costs and Asset_6" sheetId="92" state="visible" r:id="rId92"/>
    <sheet xmlns:r="http://schemas.openxmlformats.org/officeDocument/2006/relationships" name="Income Taxes (Components of Inc" sheetId="93" state="visible" r:id="rId93"/>
    <sheet xmlns:r="http://schemas.openxmlformats.org/officeDocument/2006/relationships" name="Income Taxes (Benefit of) Provi" sheetId="94" state="visible" r:id="rId94"/>
    <sheet xmlns:r="http://schemas.openxmlformats.org/officeDocument/2006/relationships" name="Income Taxes (Provision for Inc" sheetId="95" state="visible" r:id="rId95"/>
    <sheet xmlns:r="http://schemas.openxmlformats.org/officeDocument/2006/relationships" name="Income Taxes (Narrative) (Detai" sheetId="96" state="visible" r:id="rId96"/>
    <sheet xmlns:r="http://schemas.openxmlformats.org/officeDocument/2006/relationships" name="Income Taxes (Deferred Tax Liab" sheetId="97" state="visible" r:id="rId97"/>
    <sheet xmlns:r="http://schemas.openxmlformats.org/officeDocument/2006/relationships" name="Income Taxes (Summary of Valuat" sheetId="98" state="visible" r:id="rId98"/>
    <sheet xmlns:r="http://schemas.openxmlformats.org/officeDocument/2006/relationships" name="Income Taxes (Income Taxes Paid" sheetId="99" state="visible" r:id="rId99"/>
    <sheet xmlns:r="http://schemas.openxmlformats.org/officeDocument/2006/relationships" name="Income Taxes (Reconciliation of" sheetId="100" state="visible" r:id="rId100"/>
    <sheet xmlns:r="http://schemas.openxmlformats.org/officeDocument/2006/relationships" name="Earnings per Share (Narrative) " sheetId="101" state="visible" r:id="rId101"/>
    <sheet xmlns:r="http://schemas.openxmlformats.org/officeDocument/2006/relationships" name="Earnings per Share (Schedule of" sheetId="102" state="visible" r:id="rId102"/>
    <sheet xmlns:r="http://schemas.openxmlformats.org/officeDocument/2006/relationships" name="Leases - Narrative (Details)" sheetId="103" state="visible" r:id="rId103"/>
    <sheet xmlns:r="http://schemas.openxmlformats.org/officeDocument/2006/relationships" name="Leases - Assets and Liabilities" sheetId="104" state="visible" r:id="rId104"/>
    <sheet xmlns:r="http://schemas.openxmlformats.org/officeDocument/2006/relationships" name="Leases - Schedule of Lease Cost" sheetId="105" state="visible" r:id="rId105"/>
    <sheet xmlns:r="http://schemas.openxmlformats.org/officeDocument/2006/relationships" name="Leases - Maturity of Lease Paym" sheetId="106" state="visible" r:id="rId106"/>
    <sheet xmlns:r="http://schemas.openxmlformats.org/officeDocument/2006/relationships" name="Segment Information (Narrative)" sheetId="107" state="visible" r:id="rId107"/>
    <sheet xmlns:r="http://schemas.openxmlformats.org/officeDocument/2006/relationships" name="Segment Information (Measuremen" sheetId="108" state="visible" r:id="rId108"/>
    <sheet xmlns:r="http://schemas.openxmlformats.org/officeDocument/2006/relationships" name="Segment Information (Net Sales " sheetId="109" state="visible" r:id="rId109"/>
    <sheet xmlns:r="http://schemas.openxmlformats.org/officeDocument/2006/relationships" name="Segment Information (Net Sale_2" sheetId="110" state="visible" r:id="rId11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2462</t>
        </is>
      </c>
    </row>
    <row r="10">
      <c r="A10" s="4" t="inlineStr">
        <is>
          <t>Entity Registrant Name</t>
        </is>
      </c>
      <c r="B10" s="4" t="inlineStr">
        <is>
          <t>GIBRALTAR INDUSTRIES, INC.</t>
        </is>
      </c>
    </row>
    <row r="11">
      <c r="A11" s="4" t="inlineStr">
        <is>
          <t>Entity Incorporation, State or Country Code</t>
        </is>
      </c>
      <c r="B11" s="4" t="inlineStr">
        <is>
          <t>DE</t>
        </is>
      </c>
    </row>
    <row r="12">
      <c r="A12" s="4" t="inlineStr">
        <is>
          <t>Entity Tax Identification Number</t>
        </is>
      </c>
      <c r="B12" s="4" t="inlineStr">
        <is>
          <t>16-1445150</t>
        </is>
      </c>
    </row>
    <row r="13">
      <c r="A13" s="4" t="inlineStr">
        <is>
          <t>Entity Address, Address Line One</t>
        </is>
      </c>
      <c r="B13" s="4" t="inlineStr">
        <is>
          <t>3556 Lake Shore Road</t>
        </is>
      </c>
    </row>
    <row r="14">
      <c r="A14" s="4" t="inlineStr">
        <is>
          <t>Entity Address, Address Line Two</t>
        </is>
      </c>
      <c r="B14" s="4" t="inlineStr">
        <is>
          <t>P.O. Box 2028</t>
        </is>
      </c>
    </row>
    <row r="15">
      <c r="A15" s="4" t="inlineStr">
        <is>
          <t>Entity Address, City or Town</t>
        </is>
      </c>
      <c r="B15" s="4" t="inlineStr">
        <is>
          <t>Buffalo ,</t>
        </is>
      </c>
    </row>
    <row r="16">
      <c r="A16" s="4" t="inlineStr">
        <is>
          <t>Entity Address, State or Province</t>
        </is>
      </c>
      <c r="B16" s="4" t="inlineStr">
        <is>
          <t>NY</t>
        </is>
      </c>
    </row>
    <row r="17">
      <c r="A17" s="4" t="inlineStr">
        <is>
          <t>Entity Address, Postal Zip Code</t>
        </is>
      </c>
      <c r="B17" s="4" t="inlineStr">
        <is>
          <t>14219-0228</t>
        </is>
      </c>
    </row>
    <row r="18">
      <c r="A18" s="4" t="inlineStr">
        <is>
          <t>City Area Code</t>
        </is>
      </c>
      <c r="B18" s="4" t="inlineStr">
        <is>
          <t>716</t>
        </is>
      </c>
    </row>
    <row r="19">
      <c r="A19" s="4" t="inlineStr">
        <is>
          <t>Local Phone Number</t>
        </is>
      </c>
      <c r="B19" s="4" t="inlineStr">
        <is>
          <t>826-6500</t>
        </is>
      </c>
    </row>
    <row r="20">
      <c r="A20" s="4" t="inlineStr">
        <is>
          <t>Title of 12(b) Security</t>
        </is>
      </c>
      <c r="B20" s="4" t="inlineStr">
        <is>
          <t>Common Stock, $0.01 par value per share</t>
        </is>
      </c>
    </row>
    <row r="21">
      <c r="A21" s="4" t="inlineStr">
        <is>
          <t>Trading Symbol</t>
        </is>
      </c>
      <c r="B21" s="4" t="inlineStr">
        <is>
          <t>ROCK</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5</v>
      </c>
    </row>
    <row r="33">
      <c r="A33" s="4" t="inlineStr">
        <is>
          <t>Entity Common Stock, Shares Outstanding</t>
        </is>
      </c>
      <c r="C33" s="6" t="n">
        <v>32699296</v>
      </c>
    </row>
    <row r="34">
      <c r="A34" s="4" t="inlineStr">
        <is>
          <t>Documents Incorporated by Reference</t>
        </is>
      </c>
      <c r="B34" s="4" t="inlineStr">
        <is>
          <t>DOCUMENTS INCORPORATED BY REFERENCE Portions of the Registrant’s Definitive Proxy Statement to be filed for its 2022 Annual Meeting of Stockholders are incorporated by reference into Part III of this Annual Report on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9125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Gibraltar Industries, Inc. and subsidiaries (the "Company"). All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due to uncertainty in current economic environment. Segment Reporting The Company has four reportable segments: Renewables, Residential, Agtech and Infrastructure. In 2021, the Company's former Renewable Energy and Conservation segment was divided into two segments, Renewables and Agtech. For further disclosure regarding the Company's reportable segments, refer to Note 20 "Segment Information." Revenue recognition Revenue is recognized when, or as, the Company transfers control of promised products or service to a customer in an amount that reflects the consideration the Company expects to be entitled in exchange for transferring those products or service. Performance obligations satisfied at a point in time and significant judgments The majority of the Company'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 Company allocates the transaction price, which is generally the quoted price per terms of the contract and the consideration the Company expects to receive, to each performance obligation. These products are generally sold with rights of return and these contracts may provide other credits or incentives, which are accounted for as variable consideration.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The Company determines the transaction price for each contract based on the consideration the Company expects to receive for the promised products and services under the entire contract, which is generally the stated contract price based on an expected cost plus a margin. For the above contracts with customers with respect to which the Company satisfies a performance obligation over time, the Company recognizes revenue based on the extent of progress towards completion of the performance obligation using the cost-to-cost measure of progress. Under the cost-to-cost measure of progress, for which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under the cost-to-cost method and any adjustments are recognized as necessary. Changes in estimates are recognized as they become known using cumulative catch-up basis. The Company also recognizes revenues from services contracts over time.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ntract assets primarily represents revenue recognized for performance obligations that have been satisfied but for which amounts receivable have not been billed. These are included as current assets and included within accounts receivable on the Company's consolidated balance sheet. Contract liabilities include payments received from customers in advance of the satisfaction of performance obligations for a contract. The Company does not consider contract advances to be significant financing components as the intent of these payments in advance are for reasons other than providing a significant financing benefit and are customary in the Company's industry.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If the amortization period of the asset is one year or less, the Company recognizes the incremental costs of obtaining a contract as an expense when incurred. These incremental costs include, but are not limited to, sales commissions incurred to obtain a contract with a customer. Cash and cash equivalents All highly liquid investments with a maturity of three months or less are considered cash equivalents. Accounts receivable and allowance for doubtful accounts and contract assets Accounts receivable are composed of trade and contract receivables recorded at either the invoiced amount or costs in excess of billings, are expected to be collected within one year, and do not bear interest. The Company’s expected loss allowance methodology for accounts receivable and costs in excess of billings (collectively "accounts receivable") is developed using historical collection experience, current and future economic and market conditions, and a review of the current status of customers' accounts receivables. The Company is exposed to credit losses through sales of products and services. Due to the short-term nature of such accounts receivable, the estimated amount of accounts receivable that may not be collected is based on aging of the accounts receivable balances. Additionally, specific allowance amounts are established to record the appropriate provision for customers that no longer share risk characteristics similar with other accounts receivable. The Company’s monitoring activities include timely account reconciliation, dispute resolution, payment confirmation, consideration of customers' financial condition and macroeconomic conditions. Balances are written off when determined to be u ncollectible after all means of collection have been exhausted and the potential for recovery is considered remote. Estimates are used to determine the allowance. These estimates are based on assessment of anticipated payment and all other historical, current and future information that is reasonably available. The following table summarizes activity recorded within the allowance for doubtful accounts and contract assets balances for the years ended December 31 (in thousands): 2021 2020 2019 Beginning balance $ 3,529 $ 5,951 $ 6,170 Adoption of ASU 2016-13, cumulative-effect adjustment to retained earnings at January 1, 2020 — 385 — Bad debt expense, net of recoveries 898 1,321 2,577 Accounts written off against allowance and other adjustments (689) (4,128) (2,796) Ending balance $ 3,738 $ 3,529 $ 5,951 Concentrations of credit risk in accounts receivable are limited to those from significant customers that are believed to be financially sound. As of December 31, 2021 and 2020, the Company's most significant customer is a home improvement retailer. The home improvement retailer purchases from the Residential segment. Accounts receivable as a percentage of consolidated accounts receivable from the home improvement retailer was 14% and 11% as of December 31, 2021 and 2020, respectively. Net sales to the home improvement retailer as a percentage of consolidated net sales were 13% during the year ended December 31, 2021 and 14% during each of the years ended December 31, 2020 and 2019. Inventories Inventories are valued at the lower of cost, determined using the first-in, first-out method, or net realizable value. Shipping and handling costs are recognized as a component of cost of sales. 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he table below sets forth the depreciation expense recognized during the years ended December 31 (in thousands): 2021 2020 2019 Depreciation expense $ 13,110 $ 11,252 $ 10,666 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 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For additional disclosure of the Company's goodwill and other intangible assets refer to Note 7 "Goodwill and Related Intangible Assets." 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For additional disclosure on impairment of the Company's long-lived assets refer to Note 7 "Goodwill and Related Intangible Assets" and Note 15 "Exit Activity Costs and Asset Impairments." Leases The Company determines if an agreement is, or contains, a lease at the inception of the agreement.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consolidated balance sheet.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 Deferred charges Deferred charges associated with initial costs incurred to enter into new debt arrangements are included as a component of long-term debt and are amortized as a part of interest expense over the terms of the associated debt agreements. Advertising The Company expenses advertising costs as incurred. For the years ended December 31, 2021, 2020 and 2019, advertising costs were $8.0 million, $7.2 million, and $5.7 million, respectively. 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 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 Recent accounting pronouncements Recent Accounting Pronouncements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The standard was effective for the Company as of January 1, 2021. The Company adopted the amendments in this update and the adoption did not have a material impact to the Company’s financial statements. Date of adoption: Q1 2021 Recent Accounting Pronouncements Not Yet Adopted Standard Description Financial Statement Effect or Other Significant Matters ASU No. 2020-04 Reference Rate Reform (Topic 842), Facilitation of Effects of Reference Rate Reform on Financial Reporting , and ASU No. 2021-01 Reference Rate Reform (Topic 842), Scope The amendments in ASU 2020-04 provide optional expedients and exceptions for applying GAAP to contracts, hedging relationships, and other transactions affected by reference rate reform if certain criteria are met, and apply only to contracts, hedging relationships, and other transactions that reference the London Interbank Offered Rate ("LIBOR") or another reference rate expected to be discontinued as a result of reference rate reform. The expedients and exceptions provided by the amendments in ASU 2020-04 do not apply to contract modifications made and hedging relationships entered into or evaluated after December 31, 2022 The amendments in ASU 2021-01 clarify that certain optional expedients and exceptions in Topic 848 for contract modifications and hedge accounting apply to derivatives that are affected by the discounting transition. The amendments in these updates are effective as of March 12, 2020 through December 31, 2020,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e financial statements are available to be issued. The adoption of the amendments in these updates are not expected to have a material impact on the Company's financial statements. The Company considers the applicability and impact of all ASUs. ASUs not listed above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s of January 1</t>
        </is>
      </c>
      <c r="B4" s="7" t="n">
        <v>0</v>
      </c>
      <c r="C4" s="7" t="n">
        <v>0</v>
      </c>
      <c r="D4" s="7" t="n">
        <v>329</v>
      </c>
    </row>
    <row r="5">
      <c r="A5" s="4" t="inlineStr">
        <is>
          <t>Additions for tax positions of the current year</t>
        </is>
      </c>
      <c r="B5" s="6" t="n">
        <v>0</v>
      </c>
      <c r="C5" s="6" t="n">
        <v>0</v>
      </c>
      <c r="D5" s="6" t="n">
        <v>0</v>
      </c>
    </row>
    <row r="6">
      <c r="A6" s="4" t="inlineStr">
        <is>
          <t>Additions for tax positions of prior years</t>
        </is>
      </c>
      <c r="B6" s="6" t="n">
        <v>0</v>
      </c>
      <c r="C6" s="6" t="n">
        <v>0</v>
      </c>
      <c r="D6" s="6" t="n">
        <v>0</v>
      </c>
    </row>
    <row r="7">
      <c r="A7" s="4" t="inlineStr">
        <is>
          <t>Settlements and changes in judgment</t>
        </is>
      </c>
      <c r="B7" s="6" t="n">
        <v>0</v>
      </c>
      <c r="C7" s="6" t="n">
        <v>0</v>
      </c>
      <c r="D7" s="6" t="n">
        <v>0</v>
      </c>
    </row>
    <row r="8">
      <c r="A8" s="4" t="inlineStr">
        <is>
          <t>Lapses of applicable statute of limitations</t>
        </is>
      </c>
      <c r="B8" s="6" t="n">
        <v>0</v>
      </c>
      <c r="C8" s="6" t="n">
        <v>0</v>
      </c>
      <c r="D8" s="6" t="n">
        <v>-329</v>
      </c>
    </row>
    <row r="9">
      <c r="A9" s="4" t="inlineStr">
        <is>
          <t>Divestitures and foreign currency translation</t>
        </is>
      </c>
      <c r="B9" s="6" t="n">
        <v>0</v>
      </c>
      <c r="C9" s="6" t="n">
        <v>0</v>
      </c>
      <c r="D9" s="6" t="n">
        <v>0</v>
      </c>
    </row>
    <row r="10">
      <c r="A10" s="4" t="inlineStr">
        <is>
          <t>Balance as of December 31</t>
        </is>
      </c>
      <c r="B10" s="7" t="n">
        <v>0</v>
      </c>
      <c r="C10" s="7" t="n">
        <v>0</v>
      </c>
      <c r="D10"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1</t>
        </is>
      </c>
      <c r="C2" s="2" t="inlineStr">
        <is>
          <t>Dec. 31, 2020</t>
        </is>
      </c>
      <c r="D2" s="2" t="inlineStr">
        <is>
          <t>Dec. 31, 2019</t>
        </is>
      </c>
    </row>
    <row r="3">
      <c r="A3" s="4" t="inlineStr">
        <is>
          <t>Common Stock</t>
        </is>
      </c>
    </row>
    <row r="4">
      <c r="A4" s="3" t="inlineStr">
        <is>
          <t>Antidilutive Securities Excluded from Computation of Earnings Per Share [Line Items]</t>
        </is>
      </c>
    </row>
    <row r="5">
      <c r="A5" s="4" t="inlineStr">
        <is>
          <t>Anti-dilutive number of shares</t>
        </is>
      </c>
      <c r="B5" s="6" t="n">
        <v>0</v>
      </c>
      <c r="C5" s="6" t="n">
        <v>13000</v>
      </c>
      <c r="D5" s="6" t="n">
        <v>3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s) - USD ($)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from continuing operations</t>
        </is>
      </c>
      <c r="B4" s="7" t="n">
        <v>74516</v>
      </c>
      <c r="C4" s="7" t="n">
        <v>83291</v>
      </c>
      <c r="D4" s="7" t="n">
        <v>59928</v>
      </c>
    </row>
    <row r="5">
      <c r="A5" s="4" t="inlineStr">
        <is>
          <t>Income (loss) from discontinued operations</t>
        </is>
      </c>
      <c r="B5" s="6" t="n">
        <v>1113</v>
      </c>
      <c r="C5" s="6" t="n">
        <v>-18725</v>
      </c>
      <c r="D5" s="6" t="n">
        <v>5163</v>
      </c>
    </row>
    <row r="6">
      <c r="A6" s="4" t="inlineStr">
        <is>
          <t>Net income</t>
        </is>
      </c>
      <c r="B6" s="7" t="n">
        <v>75629</v>
      </c>
      <c r="C6" s="7" t="n">
        <v>64566</v>
      </c>
      <c r="D6" s="7" t="n">
        <v>65091</v>
      </c>
    </row>
    <row r="7">
      <c r="A7" s="4" t="inlineStr">
        <is>
          <t>Weighted average shares outstanding (in shares)</t>
        </is>
      </c>
      <c r="B7" s="6" t="n">
        <v>32873</v>
      </c>
      <c r="C7" s="6" t="n">
        <v>32664</v>
      </c>
      <c r="D7" s="6" t="n">
        <v>32389</v>
      </c>
    </row>
    <row r="8">
      <c r="A8" s="4" t="inlineStr">
        <is>
          <t>Common stock options and restricted stock (in shares)</t>
        </is>
      </c>
      <c r="B8" s="6" t="n">
        <v>181</v>
      </c>
      <c r="C8" s="6" t="n">
        <v>254</v>
      </c>
      <c r="D8" s="6" t="n">
        <v>333</v>
      </c>
    </row>
    <row r="9">
      <c r="A9" s="4" t="inlineStr">
        <is>
          <t>Weighted average shares and conversions (in shares)</t>
        </is>
      </c>
      <c r="B9" s="6" t="n">
        <v>33054</v>
      </c>
      <c r="C9" s="6" t="n">
        <v>32918</v>
      </c>
      <c r="D9" s="6" t="n">
        <v>327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eases - Narrative (Details) - USD ($) $ in Thousands</t>
        </is>
      </c>
      <c r="B1" s="2" t="inlineStr">
        <is>
          <t>Dec. 31, 2021</t>
        </is>
      </c>
      <c r="C1" s="2" t="inlineStr">
        <is>
          <t>Dec. 31, 2020</t>
        </is>
      </c>
      <c r="D1" s="2" t="inlineStr">
        <is>
          <t>Dec. 31, 2019</t>
        </is>
      </c>
      <c r="E1" s="2" t="inlineStr">
        <is>
          <t>Dec. 31, 2018</t>
        </is>
      </c>
    </row>
    <row r="2">
      <c r="A2" s="3" t="inlineStr">
        <is>
          <t>Lessee, Lease, Description [Line Items]</t>
        </is>
      </c>
    </row>
    <row r="3">
      <c r="A3" s="4" t="inlineStr">
        <is>
          <t>Cumulative effect of new accounting principle in period of adoption</t>
        </is>
      </c>
      <c r="B3" s="7" t="n">
        <v>825258</v>
      </c>
      <c r="C3" s="7" t="n">
        <v>743805</v>
      </c>
      <c r="D3" s="7" t="n">
        <v>673964</v>
      </c>
      <c r="E3" s="7" t="n">
        <v>596693</v>
      </c>
    </row>
    <row r="4">
      <c r="A4" s="4" t="inlineStr">
        <is>
          <t>Cumulative Effect, Period of Adoption, Adjustment</t>
        </is>
      </c>
    </row>
    <row r="5">
      <c r="A5" s="3" t="inlineStr">
        <is>
          <t>Lessee, Lease, Description [Line Items]</t>
        </is>
      </c>
    </row>
    <row r="6">
      <c r="A6" s="4" t="inlineStr">
        <is>
          <t>Cumulative effect of new accounting principle in period of adoption</t>
        </is>
      </c>
      <c r="D6" s="6" t="n">
        <v>-291</v>
      </c>
      <c r="E6" s="6" t="n">
        <v>1582</v>
      </c>
    </row>
    <row r="7">
      <c r="A7" s="4" t="inlineStr">
        <is>
          <t>Minimum</t>
        </is>
      </c>
    </row>
    <row r="8">
      <c r="A8" s="3" t="inlineStr">
        <is>
          <t>Lessee, Lease, Description [Line Items]</t>
        </is>
      </c>
    </row>
    <row r="9">
      <c r="A9" s="4" t="inlineStr">
        <is>
          <t>Lease renewal term</t>
        </is>
      </c>
      <c r="B9" s="4" t="inlineStr">
        <is>
          <t>1 month</t>
        </is>
      </c>
    </row>
    <row r="10">
      <c r="A10" s="4" t="inlineStr">
        <is>
          <t>Maximum</t>
        </is>
      </c>
    </row>
    <row r="11">
      <c r="A11" s="3" t="inlineStr">
        <is>
          <t>Lessee, Lease, Description [Line Items]</t>
        </is>
      </c>
    </row>
    <row r="12">
      <c r="A12" s="4" t="inlineStr">
        <is>
          <t>Lease renewal term</t>
        </is>
      </c>
      <c r="B12" s="4" t="inlineStr">
        <is>
          <t>15 years</t>
        </is>
      </c>
    </row>
    <row r="13">
      <c r="A13" s="4" t="inlineStr">
        <is>
          <t>Retained Earnings</t>
        </is>
      </c>
    </row>
    <row r="14">
      <c r="A14" s="3" t="inlineStr">
        <is>
          <t>Lessee, Lease, Description [Line Items]</t>
        </is>
      </c>
    </row>
    <row r="15">
      <c r="A15" s="4" t="inlineStr">
        <is>
          <t>Cumulative effect of new accounting principle in period of adoption</t>
        </is>
      </c>
      <c r="B15" s="7" t="n">
        <v>545572</v>
      </c>
      <c r="C15" s="7" t="n">
        <v>469943</v>
      </c>
      <c r="D15" s="6" t="n">
        <v>405668</v>
      </c>
      <c r="E15" s="6" t="n">
        <v>338995</v>
      </c>
    </row>
    <row r="16">
      <c r="A16" s="4" t="inlineStr">
        <is>
          <t>Retained Earnings | Cumulative Effect, Period of Adoption, Adjustment</t>
        </is>
      </c>
    </row>
    <row r="17">
      <c r="A17" s="3" t="inlineStr">
        <is>
          <t>Lessee, Lease, Description [Line Items]</t>
        </is>
      </c>
    </row>
    <row r="18">
      <c r="A18" s="4" t="inlineStr">
        <is>
          <t>Cumulative effect of new accounting principle in period of adoption</t>
        </is>
      </c>
      <c r="D18" s="7" t="n">
        <v>-291</v>
      </c>
      <c r="E18" s="7" t="n">
        <v>158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Assets and Liabilities of Lessee (Details) - USD ($) $ in Thousands</t>
        </is>
      </c>
      <c r="B1" s="2" t="inlineStr">
        <is>
          <t>Dec. 31, 2021</t>
        </is>
      </c>
      <c r="C1" s="2" t="inlineStr">
        <is>
          <t>Dec. 31, 2020</t>
        </is>
      </c>
    </row>
    <row r="2">
      <c r="A2" s="3" t="inlineStr">
        <is>
          <t>Leases [Abstract]</t>
        </is>
      </c>
    </row>
    <row r="3">
      <c r="A3" s="4" t="inlineStr">
        <is>
          <t>Operating lease assets</t>
        </is>
      </c>
      <c r="B3" s="7" t="n">
        <v>18120</v>
      </c>
      <c r="C3" s="7" t="n">
        <v>25229</v>
      </c>
    </row>
    <row r="4">
      <c r="A4" s="4" t="inlineStr">
        <is>
          <t>Current operating lease liability</t>
        </is>
      </c>
      <c r="B4" s="6" t="n">
        <v>7239</v>
      </c>
      <c r="C4" s="6" t="n">
        <v>8034</v>
      </c>
    </row>
    <row r="5">
      <c r="A5" s="4" t="inlineStr">
        <is>
          <t>Non-current operating lease liabilities</t>
        </is>
      </c>
      <c r="B5" s="6" t="n">
        <v>11390</v>
      </c>
      <c r="C5" s="6" t="n">
        <v>17730</v>
      </c>
    </row>
    <row r="6">
      <c r="A6" s="4" t="inlineStr">
        <is>
          <t>Total operating lease liability</t>
        </is>
      </c>
      <c r="B6" s="7" t="n">
        <v>18629</v>
      </c>
      <c r="C6" s="7" t="n">
        <v>2576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Leases - Schedule of Lease Cost and Assumption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0977</v>
      </c>
      <c r="C4" s="7" t="n">
        <v>10005</v>
      </c>
      <c r="D4" s="7" t="n">
        <v>10006</v>
      </c>
    </row>
    <row r="5">
      <c r="A5" s="4" t="inlineStr">
        <is>
          <t>Short-term lease cost</t>
        </is>
      </c>
      <c r="B5" s="6" t="n">
        <v>7153</v>
      </c>
      <c r="C5" s="6" t="n">
        <v>996</v>
      </c>
      <c r="D5" s="6" t="n">
        <v>435</v>
      </c>
    </row>
    <row r="6">
      <c r="A6" s="4" t="inlineStr">
        <is>
          <t>Total lease cost</t>
        </is>
      </c>
      <c r="B6" s="6" t="n">
        <v>18130</v>
      </c>
      <c r="C6" s="6" t="n">
        <v>11001</v>
      </c>
      <c r="D6" s="6" t="n">
        <v>10441</v>
      </c>
    </row>
    <row r="7">
      <c r="A7" s="4" t="inlineStr">
        <is>
          <t>Cash paid for amounts included in the measurement of operating liabilities</t>
        </is>
      </c>
      <c r="B7" s="6" t="n">
        <v>9431</v>
      </c>
      <c r="C7" s="6" t="n">
        <v>9502</v>
      </c>
      <c r="D7" s="6" t="n">
        <v>9238</v>
      </c>
    </row>
    <row r="8">
      <c r="A8" s="4" t="inlineStr">
        <is>
          <t>Right-of-use assets obtained in exchange for new lease liabilities</t>
        </is>
      </c>
      <c r="B8" s="7" t="n">
        <v>1084</v>
      </c>
      <c r="C8" s="7" t="n">
        <v>12745</v>
      </c>
      <c r="D8" s="7" t="n">
        <v>6364</v>
      </c>
    </row>
    <row r="9">
      <c r="A9" s="4" t="inlineStr">
        <is>
          <t>Weighted-average remaining lease term - operating leases</t>
        </is>
      </c>
      <c r="B9" s="4" t="inlineStr">
        <is>
          <t>3 years</t>
        </is>
      </c>
      <c r="C9" s="4" t="inlineStr">
        <is>
          <t>3 years 7 months 6 days</t>
        </is>
      </c>
    </row>
    <row r="10">
      <c r="A10" s="4" t="inlineStr">
        <is>
          <t>Weighted-average discount rate - operating leases</t>
        </is>
      </c>
      <c r="B10" s="4" t="inlineStr">
        <is>
          <t>520.00%</t>
        </is>
      </c>
      <c r="C10" s="4" t="inlineStr">
        <is>
          <t>52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Dec. 31, 2021</t>
        </is>
      </c>
      <c r="C1" s="2" t="inlineStr">
        <is>
          <t>Dec. 31, 2020</t>
        </is>
      </c>
    </row>
    <row r="2">
      <c r="A2" s="3" t="inlineStr">
        <is>
          <t>Leases [Abstract]</t>
        </is>
      </c>
    </row>
    <row r="3">
      <c r="A3" s="4" t="inlineStr">
        <is>
          <t>2022</t>
        </is>
      </c>
      <c r="B3" s="7" t="n">
        <v>7931</v>
      </c>
    </row>
    <row r="4">
      <c r="A4" s="4" t="inlineStr">
        <is>
          <t>2023</t>
        </is>
      </c>
      <c r="B4" s="6" t="n">
        <v>6703</v>
      </c>
    </row>
    <row r="5">
      <c r="A5" s="4" t="inlineStr">
        <is>
          <t>2024</t>
        </is>
      </c>
      <c r="B5" s="6" t="n">
        <v>3443</v>
      </c>
    </row>
    <row r="6">
      <c r="A6" s="4" t="inlineStr">
        <is>
          <t>2025</t>
        </is>
      </c>
      <c r="B6" s="6" t="n">
        <v>1155</v>
      </c>
    </row>
    <row r="7">
      <c r="A7" s="4" t="inlineStr">
        <is>
          <t>2026</t>
        </is>
      </c>
      <c r="B7" s="6" t="n">
        <v>300</v>
      </c>
    </row>
    <row r="8">
      <c r="A8" s="4" t="inlineStr">
        <is>
          <t>After 2026</t>
        </is>
      </c>
      <c r="B8" s="6" t="n">
        <v>492</v>
      </c>
    </row>
    <row r="9">
      <c r="A9" s="4" t="inlineStr">
        <is>
          <t>Total lease payments</t>
        </is>
      </c>
      <c r="B9" s="6" t="n">
        <v>20024</v>
      </c>
    </row>
    <row r="10">
      <c r="A10" s="4" t="inlineStr">
        <is>
          <t>Less: present value discount</t>
        </is>
      </c>
      <c r="B10" s="6" t="n">
        <v>-1395</v>
      </c>
    </row>
    <row r="11">
      <c r="A11" s="4" t="inlineStr">
        <is>
          <t>Present value of lease liabilities</t>
        </is>
      </c>
      <c r="B11" s="7" t="n">
        <v>18629</v>
      </c>
      <c r="C11" s="7" t="n">
        <v>257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Segment Reporting Information, Revenue for Reportable Segment [Abstract]</t>
        </is>
      </c>
    </row>
    <row r="4">
      <c r="A4" s="4" t="inlineStr">
        <is>
          <t>Number of reportable segments</t>
        </is>
      </c>
      <c r="B4" s="6" t="n">
        <v>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Measurements Used by Management to Assess Performance of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Other Significant Reconciling Item [Line Items]</t>
        </is>
      </c>
    </row>
    <row r="4">
      <c r="A4" s="4" t="inlineStr">
        <is>
          <t>Net sales:</t>
        </is>
      </c>
      <c r="B4" s="7" t="n">
        <v>1339783</v>
      </c>
      <c r="C4" s="7" t="n">
        <v>1032578</v>
      </c>
      <c r="D4" s="7" t="n">
        <v>898233</v>
      </c>
    </row>
    <row r="5">
      <c r="A5" s="4" t="inlineStr">
        <is>
          <t>Income from operations:</t>
        </is>
      </c>
      <c r="B5" s="6" t="n">
        <v>96988</v>
      </c>
      <c r="C5" s="6" t="n">
        <v>107190</v>
      </c>
      <c r="D5" s="6" t="n">
        <v>80812</v>
      </c>
    </row>
    <row r="6">
      <c r="A6" s="4" t="inlineStr">
        <is>
          <t>Depreciation and amortization</t>
        </is>
      </c>
      <c r="B6" s="6" t="n">
        <v>31966</v>
      </c>
      <c r="C6" s="6" t="n">
        <v>20915</v>
      </c>
      <c r="D6" s="6" t="n">
        <v>17557</v>
      </c>
    </row>
    <row r="7">
      <c r="A7" s="4" t="inlineStr">
        <is>
          <t>Total assets</t>
        </is>
      </c>
      <c r="B7" s="6" t="n">
        <v>1214901</v>
      </c>
      <c r="C7" s="6" t="n">
        <v>1212494</v>
      </c>
      <c r="D7" s="6" t="n">
        <v>984450</v>
      </c>
    </row>
    <row r="8">
      <c r="A8" s="4" t="inlineStr">
        <is>
          <t>Capital expenditures</t>
        </is>
      </c>
      <c r="B8" s="6" t="n">
        <v>17705</v>
      </c>
      <c r="C8" s="6" t="n">
        <v>13068</v>
      </c>
      <c r="D8" s="6" t="n">
        <v>8776</v>
      </c>
    </row>
    <row r="9">
      <c r="A9" s="4" t="inlineStr">
        <is>
          <t>Discontinued Operations</t>
        </is>
      </c>
    </row>
    <row r="10">
      <c r="A10" s="3" t="inlineStr">
        <is>
          <t>Segment Reporting, Other Significant Reconciling Item [Line Items]</t>
        </is>
      </c>
    </row>
    <row r="11">
      <c r="A11" s="4" t="inlineStr">
        <is>
          <t>Total assets</t>
        </is>
      </c>
      <c r="B11" s="6" t="n">
        <v>0</v>
      </c>
      <c r="C11" s="6" t="n">
        <v>77438</v>
      </c>
      <c r="D11" s="6" t="n">
        <v>92854</v>
      </c>
    </row>
    <row r="12">
      <c r="A12" s="4" t="inlineStr">
        <is>
          <t>Operating Segments</t>
        </is>
      </c>
    </row>
    <row r="13">
      <c r="A13" s="3" t="inlineStr">
        <is>
          <t>Segment Reporting, Other Significant Reconciling Item [Line Items]</t>
        </is>
      </c>
    </row>
    <row r="14">
      <c r="A14" s="4" t="inlineStr">
        <is>
          <t>Income from operations:</t>
        </is>
      </c>
      <c r="B14" s="6" t="n">
        <v>133959</v>
      </c>
      <c r="C14" s="6" t="n">
        <v>142401</v>
      </c>
      <c r="D14" s="6" t="n">
        <v>117033</v>
      </c>
    </row>
    <row r="15">
      <c r="A15" s="4" t="inlineStr">
        <is>
          <t>Unallocated Corporate Expenses</t>
        </is>
      </c>
    </row>
    <row r="16">
      <c r="A16" s="3" t="inlineStr">
        <is>
          <t>Segment Reporting, Other Significant Reconciling Item [Line Items]</t>
        </is>
      </c>
    </row>
    <row r="17">
      <c r="A17" s="4" t="inlineStr">
        <is>
          <t>Income from operations:</t>
        </is>
      </c>
      <c r="B17" s="6" t="n">
        <v>-36971</v>
      </c>
      <c r="C17" s="6" t="n">
        <v>-35211</v>
      </c>
      <c r="D17" s="6" t="n">
        <v>-36221</v>
      </c>
    </row>
    <row r="18">
      <c r="A18" s="4" t="inlineStr">
        <is>
          <t>Depreciation and amortization</t>
        </is>
      </c>
      <c r="B18" s="6" t="n">
        <v>219</v>
      </c>
      <c r="C18" s="6" t="n">
        <v>300</v>
      </c>
      <c r="D18" s="6" t="n">
        <v>390</v>
      </c>
    </row>
    <row r="19">
      <c r="A19" s="4" t="inlineStr">
        <is>
          <t>Total assets</t>
        </is>
      </c>
      <c r="B19" s="6" t="n">
        <v>21246</v>
      </c>
      <c r="C19" s="6" t="n">
        <v>28057</v>
      </c>
      <c r="D19" s="6" t="n">
        <v>174475</v>
      </c>
    </row>
    <row r="20">
      <c r="A20" s="4" t="inlineStr">
        <is>
          <t>Capital expenditures</t>
        </is>
      </c>
      <c r="B20" s="6" t="n">
        <v>3869</v>
      </c>
      <c r="C20" s="6" t="n">
        <v>7101</v>
      </c>
      <c r="D20" s="6" t="n">
        <v>581</v>
      </c>
    </row>
    <row r="21">
      <c r="A21" s="4" t="inlineStr">
        <is>
          <t>Renewables</t>
        </is>
      </c>
    </row>
    <row r="22">
      <c r="A22" s="3" t="inlineStr">
        <is>
          <t>Segment Reporting, Other Significant Reconciling Item [Line Items]</t>
        </is>
      </c>
    </row>
    <row r="23">
      <c r="A23" s="4" t="inlineStr">
        <is>
          <t>Net sales:</t>
        </is>
      </c>
      <c r="B23" s="6" t="n">
        <v>432096</v>
      </c>
      <c r="C23" s="6" t="n">
        <v>238107</v>
      </c>
      <c r="D23" s="6" t="n">
        <v>229755</v>
      </c>
    </row>
    <row r="24">
      <c r="A24" s="4" t="inlineStr">
        <is>
          <t>Renewables | Operating Segments</t>
        </is>
      </c>
    </row>
    <row r="25">
      <c r="A25" s="3" t="inlineStr">
        <is>
          <t>Segment Reporting, Other Significant Reconciling Item [Line Items]</t>
        </is>
      </c>
    </row>
    <row r="26">
      <c r="A26" s="4" t="inlineStr">
        <is>
          <t>Net sales:</t>
        </is>
      </c>
      <c r="B26" s="6" t="n">
        <v>432096</v>
      </c>
      <c r="C26" s="6" t="n">
        <v>238107</v>
      </c>
      <c r="D26" s="6" t="n">
        <v>229755</v>
      </c>
    </row>
    <row r="27">
      <c r="A27" s="4" t="inlineStr">
        <is>
          <t>Income from operations:</t>
        </is>
      </c>
      <c r="B27" s="6" t="n">
        <v>20158</v>
      </c>
      <c r="C27" s="6" t="n">
        <v>30105</v>
      </c>
      <c r="D27" s="6" t="n">
        <v>24788</v>
      </c>
    </row>
    <row r="28">
      <c r="A28" s="4" t="inlineStr">
        <is>
          <t>Depreciation and amortization</t>
        </is>
      </c>
      <c r="B28" s="6" t="n">
        <v>14682</v>
      </c>
      <c r="C28" s="6" t="n">
        <v>3377</v>
      </c>
      <c r="D28" s="6" t="n">
        <v>3480</v>
      </c>
    </row>
    <row r="29">
      <c r="A29" s="4" t="inlineStr">
        <is>
          <t>Total assets</t>
        </is>
      </c>
      <c r="B29" s="6" t="n">
        <v>445486</v>
      </c>
      <c r="C29" s="6" t="n">
        <v>402797</v>
      </c>
      <c r="D29" s="6" t="n">
        <v>127856</v>
      </c>
    </row>
    <row r="30">
      <c r="A30" s="4" t="inlineStr">
        <is>
          <t>Capital expenditures</t>
        </is>
      </c>
      <c r="B30" s="6" t="n">
        <v>4268</v>
      </c>
      <c r="C30" s="6" t="n">
        <v>423</v>
      </c>
      <c r="D30" s="6" t="n">
        <v>252</v>
      </c>
    </row>
    <row r="31">
      <c r="A31" s="4" t="inlineStr">
        <is>
          <t>Residential</t>
        </is>
      </c>
    </row>
    <row r="32">
      <c r="A32" s="3" t="inlineStr">
        <is>
          <t>Segment Reporting, Other Significant Reconciling Item [Line Items]</t>
        </is>
      </c>
    </row>
    <row r="33">
      <c r="A33" s="4" t="inlineStr">
        <is>
          <t>Net sales:</t>
        </is>
      </c>
      <c r="B33" s="6" t="n">
        <v>635505</v>
      </c>
      <c r="C33" s="6" t="n">
        <v>522814</v>
      </c>
      <c r="D33" s="6" t="n">
        <v>461630</v>
      </c>
    </row>
    <row r="34">
      <c r="A34" s="4" t="inlineStr">
        <is>
          <t>Residential | Operating Segments</t>
        </is>
      </c>
    </row>
    <row r="35">
      <c r="A35" s="3" t="inlineStr">
        <is>
          <t>Segment Reporting, Other Significant Reconciling Item [Line Items]</t>
        </is>
      </c>
    </row>
    <row r="36">
      <c r="A36" s="4" t="inlineStr">
        <is>
          <t>Net sales:</t>
        </is>
      </c>
      <c r="B36" s="6" t="n">
        <v>635505</v>
      </c>
      <c r="C36" s="6" t="n">
        <v>522814</v>
      </c>
      <c r="D36" s="6" t="n">
        <v>461630</v>
      </c>
    </row>
    <row r="37">
      <c r="A37" s="4" t="inlineStr">
        <is>
          <t>Income from operations:</t>
        </is>
      </c>
      <c r="B37" s="6" t="n">
        <v>105821</v>
      </c>
      <c r="C37" s="6" t="n">
        <v>94430</v>
      </c>
      <c r="D37" s="6" t="n">
        <v>63047</v>
      </c>
    </row>
    <row r="38">
      <c r="A38" s="4" t="inlineStr">
        <is>
          <t>Depreciation and amortization</t>
        </is>
      </c>
      <c r="B38" s="6" t="n">
        <v>8694</v>
      </c>
      <c r="C38" s="6" t="n">
        <v>8110</v>
      </c>
      <c r="D38" s="6" t="n">
        <v>7906</v>
      </c>
    </row>
    <row r="39">
      <c r="A39" s="4" t="inlineStr">
        <is>
          <t>Total assets</t>
        </is>
      </c>
      <c r="B39" s="6" t="n">
        <v>453469</v>
      </c>
      <c r="C39" s="6" t="n">
        <v>407132</v>
      </c>
      <c r="D39" s="6" t="n">
        <v>359657</v>
      </c>
    </row>
    <row r="40">
      <c r="A40" s="4" t="inlineStr">
        <is>
          <t>Capital expenditures</t>
        </is>
      </c>
      <c r="B40" s="6" t="n">
        <v>4182</v>
      </c>
      <c r="C40" s="6" t="n">
        <v>3313</v>
      </c>
      <c r="D40" s="6" t="n">
        <v>4968</v>
      </c>
    </row>
    <row r="41">
      <c r="A41" s="4" t="inlineStr">
        <is>
          <t>Agtech</t>
        </is>
      </c>
    </row>
    <row r="42">
      <c r="A42" s="3" t="inlineStr">
        <is>
          <t>Segment Reporting, Other Significant Reconciling Item [Line Items]</t>
        </is>
      </c>
    </row>
    <row r="43">
      <c r="A43" s="4" t="inlineStr">
        <is>
          <t>Net sales:</t>
        </is>
      </c>
      <c r="B43" s="6" t="n">
        <v>199161</v>
      </c>
      <c r="C43" s="6" t="n">
        <v>209460</v>
      </c>
      <c r="D43" s="6" t="n">
        <v>143268</v>
      </c>
    </row>
    <row r="44">
      <c r="A44" s="4" t="inlineStr">
        <is>
          <t>Agtech | Operating Segments</t>
        </is>
      </c>
    </row>
    <row r="45">
      <c r="A45" s="3" t="inlineStr">
        <is>
          <t>Segment Reporting, Other Significant Reconciling Item [Line Items]</t>
        </is>
      </c>
    </row>
    <row r="46">
      <c r="A46" s="4" t="inlineStr">
        <is>
          <t>Net sales:</t>
        </is>
      </c>
      <c r="B46" s="6" t="n">
        <v>199161</v>
      </c>
      <c r="C46" s="6" t="n">
        <v>209460</v>
      </c>
      <c r="D46" s="6" t="n">
        <v>143268</v>
      </c>
    </row>
    <row r="47">
      <c r="A47" s="4" t="inlineStr">
        <is>
          <t>Income from operations:</t>
        </is>
      </c>
      <c r="B47" s="6" t="n">
        <v>-931</v>
      </c>
      <c r="C47" s="6" t="n">
        <v>10633</v>
      </c>
      <c r="D47" s="6" t="n">
        <v>22770</v>
      </c>
    </row>
    <row r="48">
      <c r="A48" s="4" t="inlineStr">
        <is>
          <t>Depreciation and amortization</t>
        </is>
      </c>
      <c r="B48" s="6" t="n">
        <v>5279</v>
      </c>
      <c r="C48" s="6" t="n">
        <v>6068</v>
      </c>
      <c r="D48" s="6" t="n">
        <v>2652</v>
      </c>
    </row>
    <row r="49">
      <c r="A49" s="4" t="inlineStr">
        <is>
          <t>Total assets</t>
        </is>
      </c>
      <c r="B49" s="6" t="n">
        <v>212038</v>
      </c>
      <c r="C49" s="6" t="n">
        <v>216274</v>
      </c>
      <c r="D49" s="6" t="n">
        <v>118997</v>
      </c>
    </row>
    <row r="50">
      <c r="A50" s="4" t="inlineStr">
        <is>
          <t>Capital expenditures</t>
        </is>
      </c>
      <c r="B50" s="6" t="n">
        <v>3289</v>
      </c>
      <c r="C50" s="6" t="n">
        <v>720</v>
      </c>
      <c r="D50" s="6" t="n">
        <v>1947</v>
      </c>
    </row>
    <row r="51">
      <c r="A51" s="4" t="inlineStr">
        <is>
          <t>Infrastructure</t>
        </is>
      </c>
    </row>
    <row r="52">
      <c r="A52" s="3" t="inlineStr">
        <is>
          <t>Segment Reporting, Other Significant Reconciling Item [Line Items]</t>
        </is>
      </c>
    </row>
    <row r="53">
      <c r="A53" s="4" t="inlineStr">
        <is>
          <t>Net sales:</t>
        </is>
      </c>
      <c r="B53" s="6" t="n">
        <v>73021</v>
      </c>
      <c r="C53" s="6" t="n">
        <v>62197</v>
      </c>
      <c r="D53" s="6" t="n">
        <v>63580</v>
      </c>
    </row>
    <row r="54">
      <c r="A54" s="4" t="inlineStr">
        <is>
          <t>Infrastructure | Operating Segments</t>
        </is>
      </c>
    </row>
    <row r="55">
      <c r="A55" s="3" t="inlineStr">
        <is>
          <t>Segment Reporting, Other Significant Reconciling Item [Line Items]</t>
        </is>
      </c>
    </row>
    <row r="56">
      <c r="A56" s="4" t="inlineStr">
        <is>
          <t>Net sales:</t>
        </is>
      </c>
      <c r="B56" s="6" t="n">
        <v>73021</v>
      </c>
      <c r="C56" s="6" t="n">
        <v>62197</v>
      </c>
      <c r="D56" s="6" t="n">
        <v>63580</v>
      </c>
    </row>
    <row r="57">
      <c r="A57" s="4" t="inlineStr">
        <is>
          <t>Income from operations:</t>
        </is>
      </c>
      <c r="B57" s="6" t="n">
        <v>8911</v>
      </c>
      <c r="C57" s="6" t="n">
        <v>7233</v>
      </c>
      <c r="D57" s="6" t="n">
        <v>6428</v>
      </c>
    </row>
    <row r="58">
      <c r="A58" s="4" t="inlineStr">
        <is>
          <t>Depreciation and amortization</t>
        </is>
      </c>
      <c r="B58" s="6" t="n">
        <v>3092</v>
      </c>
      <c r="C58" s="6" t="n">
        <v>3060</v>
      </c>
      <c r="D58" s="6" t="n">
        <v>3129</v>
      </c>
    </row>
    <row r="59">
      <c r="A59" s="4" t="inlineStr">
        <is>
          <t>Total assets</t>
        </is>
      </c>
      <c r="B59" s="6" t="n">
        <v>82662</v>
      </c>
      <c r="C59" s="6" t="n">
        <v>80796</v>
      </c>
      <c r="D59" s="6" t="n">
        <v>110611</v>
      </c>
    </row>
    <row r="60">
      <c r="A60" s="4" t="inlineStr">
        <is>
          <t>Capital expenditures</t>
        </is>
      </c>
      <c r="B60" s="7" t="n">
        <v>2097</v>
      </c>
      <c r="C60" s="7" t="n">
        <v>1511</v>
      </c>
      <c r="D60" s="7" t="n">
        <v>10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Contract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1339783</v>
      </c>
      <c r="C4" s="7" t="n">
        <v>1032578</v>
      </c>
      <c r="D4" s="7" t="n">
        <v>898233</v>
      </c>
    </row>
    <row r="5">
      <c r="A5" s="4" t="inlineStr">
        <is>
          <t>Renewables</t>
        </is>
      </c>
    </row>
    <row r="6">
      <c r="A6" s="3" t="inlineStr">
        <is>
          <t>Disaggregation of Revenue [Line Items]</t>
        </is>
      </c>
    </row>
    <row r="7">
      <c r="A7" s="4" t="inlineStr">
        <is>
          <t>Net sales:</t>
        </is>
      </c>
      <c r="B7" s="6" t="n">
        <v>432096</v>
      </c>
      <c r="C7" s="6" t="n">
        <v>238107</v>
      </c>
      <c r="D7" s="6" t="n">
        <v>229755</v>
      </c>
    </row>
    <row r="8">
      <c r="A8" s="4" t="inlineStr">
        <is>
          <t>Residential</t>
        </is>
      </c>
    </row>
    <row r="9">
      <c r="A9" s="3" t="inlineStr">
        <is>
          <t>Disaggregation of Revenue [Line Items]</t>
        </is>
      </c>
    </row>
    <row r="10">
      <c r="A10" s="4" t="inlineStr">
        <is>
          <t>Net sales:</t>
        </is>
      </c>
      <c r="B10" s="6" t="n">
        <v>635505</v>
      </c>
      <c r="C10" s="6" t="n">
        <v>522814</v>
      </c>
      <c r="D10" s="6" t="n">
        <v>461630</v>
      </c>
    </row>
    <row r="11">
      <c r="A11" s="4" t="inlineStr">
        <is>
          <t>Agtech</t>
        </is>
      </c>
    </row>
    <row r="12">
      <c r="A12" s="3" t="inlineStr">
        <is>
          <t>Disaggregation of Revenue [Line Items]</t>
        </is>
      </c>
    </row>
    <row r="13">
      <c r="A13" s="4" t="inlineStr">
        <is>
          <t>Net sales:</t>
        </is>
      </c>
      <c r="B13" s="6" t="n">
        <v>199161</v>
      </c>
      <c r="C13" s="6" t="n">
        <v>209460</v>
      </c>
      <c r="D13" s="6" t="n">
        <v>143268</v>
      </c>
    </row>
    <row r="14">
      <c r="A14" s="4" t="inlineStr">
        <is>
          <t>Infrastructure</t>
        </is>
      </c>
    </row>
    <row r="15">
      <c r="A15" s="3" t="inlineStr">
        <is>
          <t>Disaggregation of Revenue [Line Items]</t>
        </is>
      </c>
    </row>
    <row r="16">
      <c r="A16" s="4" t="inlineStr">
        <is>
          <t>Net sales:</t>
        </is>
      </c>
      <c r="B16" s="6" t="n">
        <v>73021</v>
      </c>
      <c r="C16" s="6" t="n">
        <v>62197</v>
      </c>
      <c r="D16" s="6" t="n">
        <v>63580</v>
      </c>
    </row>
    <row r="17">
      <c r="A17" s="4" t="inlineStr">
        <is>
          <t>Point in Time</t>
        </is>
      </c>
    </row>
    <row r="18">
      <c r="A18" s="3" t="inlineStr">
        <is>
          <t>Disaggregation of Revenue [Line Items]</t>
        </is>
      </c>
    </row>
    <row r="19">
      <c r="A19" s="4" t="inlineStr">
        <is>
          <t>Net sales:</t>
        </is>
      </c>
      <c r="B19" s="6" t="n">
        <v>711793</v>
      </c>
      <c r="C19" s="6" t="n">
        <v>616789</v>
      </c>
      <c r="D19" s="6" t="n">
        <v>527092</v>
      </c>
    </row>
    <row r="20">
      <c r="A20" s="4" t="inlineStr">
        <is>
          <t>Point in Time | Renewables</t>
        </is>
      </c>
    </row>
    <row r="21">
      <c r="A21" s="3" t="inlineStr">
        <is>
          <t>Disaggregation of Revenue [Line Items]</t>
        </is>
      </c>
    </row>
    <row r="22">
      <c r="A22" s="4" t="inlineStr">
        <is>
          <t>Net sales:</t>
        </is>
      </c>
      <c r="B22" s="6" t="n">
        <v>28630</v>
      </c>
      <c r="C22" s="6" t="n">
        <v>22833</v>
      </c>
      <c r="D22" s="6" t="n">
        <v>2677</v>
      </c>
    </row>
    <row r="23">
      <c r="A23" s="4" t="inlineStr">
        <is>
          <t>Point in Time | Residential</t>
        </is>
      </c>
    </row>
    <row r="24">
      <c r="A24" s="3" t="inlineStr">
        <is>
          <t>Disaggregation of Revenue [Line Items]</t>
        </is>
      </c>
    </row>
    <row r="25">
      <c r="A25" s="4" t="inlineStr">
        <is>
          <t>Net sales:</t>
        </is>
      </c>
      <c r="B25" s="6" t="n">
        <v>630494</v>
      </c>
      <c r="C25" s="6" t="n">
        <v>518281</v>
      </c>
      <c r="D25" s="6" t="n">
        <v>458006</v>
      </c>
    </row>
    <row r="26">
      <c r="A26" s="4" t="inlineStr">
        <is>
          <t>Point in Time | Agtech</t>
        </is>
      </c>
    </row>
    <row r="27">
      <c r="A27" s="3" t="inlineStr">
        <is>
          <t>Disaggregation of Revenue [Line Items]</t>
        </is>
      </c>
    </row>
    <row r="28">
      <c r="A28" s="4" t="inlineStr">
        <is>
          <t>Net sales:</t>
        </is>
      </c>
      <c r="B28" s="6" t="n">
        <v>20157</v>
      </c>
      <c r="C28" s="6" t="n">
        <v>52894</v>
      </c>
      <c r="D28" s="6" t="n">
        <v>39919</v>
      </c>
    </row>
    <row r="29">
      <c r="A29" s="4" t="inlineStr">
        <is>
          <t>Point in Time | Infrastructure</t>
        </is>
      </c>
    </row>
    <row r="30">
      <c r="A30" s="3" t="inlineStr">
        <is>
          <t>Disaggregation of Revenue [Line Items]</t>
        </is>
      </c>
    </row>
    <row r="31">
      <c r="A31" s="4" t="inlineStr">
        <is>
          <t>Net sales:</t>
        </is>
      </c>
      <c r="B31" s="6" t="n">
        <v>32512</v>
      </c>
      <c r="C31" s="6" t="n">
        <v>22781</v>
      </c>
      <c r="D31" s="6" t="n">
        <v>26490</v>
      </c>
    </row>
    <row r="32">
      <c r="A32" s="4" t="inlineStr">
        <is>
          <t>Over Time</t>
        </is>
      </c>
    </row>
    <row r="33">
      <c r="A33" s="3" t="inlineStr">
        <is>
          <t>Disaggregation of Revenue [Line Items]</t>
        </is>
      </c>
    </row>
    <row r="34">
      <c r="A34" s="4" t="inlineStr">
        <is>
          <t>Net sales:</t>
        </is>
      </c>
      <c r="B34" s="6" t="n">
        <v>627990</v>
      </c>
      <c r="C34" s="6" t="n">
        <v>415789</v>
      </c>
      <c r="D34" s="6" t="n">
        <v>371141</v>
      </c>
    </row>
    <row r="35">
      <c r="A35" s="4" t="inlineStr">
        <is>
          <t>Over Time | Renewables</t>
        </is>
      </c>
    </row>
    <row r="36">
      <c r="A36" s="3" t="inlineStr">
        <is>
          <t>Disaggregation of Revenue [Line Items]</t>
        </is>
      </c>
    </row>
    <row r="37">
      <c r="A37" s="4" t="inlineStr">
        <is>
          <t>Net sales:</t>
        </is>
      </c>
      <c r="B37" s="6" t="n">
        <v>403466</v>
      </c>
      <c r="C37" s="6" t="n">
        <v>215274</v>
      </c>
      <c r="D37" s="6" t="n">
        <v>227078</v>
      </c>
    </row>
    <row r="38">
      <c r="A38" s="4" t="inlineStr">
        <is>
          <t>Over Time | Residential</t>
        </is>
      </c>
    </row>
    <row r="39">
      <c r="A39" s="3" t="inlineStr">
        <is>
          <t>Disaggregation of Revenue [Line Items]</t>
        </is>
      </c>
    </row>
    <row r="40">
      <c r="A40" s="4" t="inlineStr">
        <is>
          <t>Net sales:</t>
        </is>
      </c>
      <c r="B40" s="6" t="n">
        <v>5011</v>
      </c>
      <c r="C40" s="6" t="n">
        <v>4533</v>
      </c>
      <c r="D40" s="6" t="n">
        <v>3624</v>
      </c>
    </row>
    <row r="41">
      <c r="A41" s="4" t="inlineStr">
        <is>
          <t>Over Time | Agtech</t>
        </is>
      </c>
    </row>
    <row r="42">
      <c r="A42" s="3" t="inlineStr">
        <is>
          <t>Disaggregation of Revenue [Line Items]</t>
        </is>
      </c>
    </row>
    <row r="43">
      <c r="A43" s="4" t="inlineStr">
        <is>
          <t>Net sales:</t>
        </is>
      </c>
      <c r="B43" s="6" t="n">
        <v>179004</v>
      </c>
      <c r="C43" s="6" t="n">
        <v>156566</v>
      </c>
      <c r="D43" s="6" t="n">
        <v>103349</v>
      </c>
    </row>
    <row r="44">
      <c r="A44" s="4" t="inlineStr">
        <is>
          <t>Over Time | Infrastructure</t>
        </is>
      </c>
    </row>
    <row r="45">
      <c r="A45" s="3" t="inlineStr">
        <is>
          <t>Disaggregation of Revenue [Line Items]</t>
        </is>
      </c>
    </row>
    <row r="46">
      <c r="A46" s="4" t="inlineStr">
        <is>
          <t>Net sales:</t>
        </is>
      </c>
      <c r="B46" s="7" t="n">
        <v>40509</v>
      </c>
      <c r="C46" s="7" t="n">
        <v>39416</v>
      </c>
      <c r="D46" s="7" t="n">
        <v>370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Sales includes revenue from contracts with customers for designing, engineering, manufacturing and installation of solar racking systems; electrical balance of systems; roof and foundation ventilation products; centralized mail systems and electronic package solutions; retractable awnings; gutter guards; rain dispersion products; trims and flashings and other accessories; designing, engineering, manufacturing and installation of greenhouses; botanical extraction systems; structural bearings; expansion joints; pavement sealant; elastomeric concrete; and bridge cable protection systems. Refer to Note 20 "Segment Information" for additional information related to revenue recognized by timing of transfer of control by reportable segment. Payment terms and conditions vary by contract, although terms generally include a requirement of payment within a range from 30 to 60 days, or in certain cases, up 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As of December 31, 2021, the Company's remaining performance obligations are part of contracts that have an original expected duration of one year or less. Additionally, as of December 31, 2021 and 2020, there were no assets recognized related to incremental costs of obtaining a contract with a customer as the benefits of these costs are not expected to exceed one year. Contract assets consist of costs in excess of billings presented within accounts receivable in the Company's consolidated balance sheets. Contract liabilities consist of billings in excess of cost, classified as current liabilities, and unearned revenue, presented within accrued expenses, in the Company's consolidated balance sheets. The following table presents the ending and beginning balances of costs in excess of billings, billings in excess of cost and unearned revenue, respectively, as of December 31, (in thousands): 2021 2020 2019 Costs in excess of billings $ 54,437 $ 26,915 $ 20,607 Billings in excess of cost (46,711) (34,702) (47,598) Unearned revenue (3,681) (21,325) (15,389) Revenue recognized during the years ended December 31, 2021, 2020, and 2019 that was in contract liabilities at the beginning of the respective periods was $53.0 million, $57.8 million, and $27.5 million, respectively. The increase in costs in excess of billings as of December 31, 2021 compared to December 31, 2020 was primarily due to the timing of the Company's right to invoice customers for performance satisfied by the Company for significant contracts in the Renewables and Agtech segments near the end of December 31, 2021. At December 31, 2020, costs in excess of billings, billings in excess of cost, and unearned revenue included approximat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Region or Origin and Long-Lived Assets by Region of Domicile)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7" t="n">
        <v>1339783</v>
      </c>
      <c r="C4" s="7" t="n">
        <v>1032578</v>
      </c>
      <c r="D4" s="7" t="n">
        <v>898233</v>
      </c>
    </row>
    <row r="5">
      <c r="A5" s="4" t="inlineStr">
        <is>
          <t>Long-lived assets</t>
        </is>
      </c>
      <c r="B5" s="6" t="n">
        <v>97368</v>
      </c>
      <c r="C5" s="6" t="n">
        <v>91161</v>
      </c>
      <c r="D5" s="6" t="n">
        <v>80132</v>
      </c>
    </row>
    <row r="6">
      <c r="A6" s="4" t="inlineStr">
        <is>
          <t>North America</t>
        </is>
      </c>
    </row>
    <row r="7">
      <c r="A7" s="3" t="inlineStr">
        <is>
          <t>Revenues from External Customers and Long-Lived Assets [Line Items]</t>
        </is>
      </c>
    </row>
    <row r="8">
      <c r="A8" s="4" t="inlineStr">
        <is>
          <t>Net sales:</t>
        </is>
      </c>
      <c r="B8" s="6" t="n">
        <v>1318795</v>
      </c>
      <c r="C8" s="6" t="n">
        <v>1018406</v>
      </c>
      <c r="D8" s="6" t="n">
        <v>881432</v>
      </c>
    </row>
    <row r="9">
      <c r="A9" s="4" t="inlineStr">
        <is>
          <t>Long-lived assets</t>
        </is>
      </c>
      <c r="B9" s="6" t="n">
        <v>97003</v>
      </c>
      <c r="C9" s="6" t="n">
        <v>90685</v>
      </c>
      <c r="D9" s="6" t="n">
        <v>79590</v>
      </c>
    </row>
    <row r="10">
      <c r="A10" s="4" t="inlineStr">
        <is>
          <t>Asia</t>
        </is>
      </c>
    </row>
    <row r="11">
      <c r="A11" s="3" t="inlineStr">
        <is>
          <t>Revenues from External Customers and Long-Lived Assets [Line Items]</t>
        </is>
      </c>
    </row>
    <row r="12">
      <c r="A12" s="4" t="inlineStr">
        <is>
          <t>Net sales:</t>
        </is>
      </c>
      <c r="B12" s="6" t="n">
        <v>20988</v>
      </c>
      <c r="C12" s="6" t="n">
        <v>14172</v>
      </c>
      <c r="D12" s="6" t="n">
        <v>16801</v>
      </c>
    </row>
    <row r="13">
      <c r="A13" s="4" t="inlineStr">
        <is>
          <t>Long-lived assets</t>
        </is>
      </c>
      <c r="B13" s="7" t="n">
        <v>365</v>
      </c>
      <c r="C13" s="7" t="n">
        <v>476</v>
      </c>
      <c r="D13" s="7" t="n">
        <v>5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NET Accounts receivable at December 31 consisted of the following (in thousands): 2021 2020 Trade accounts receivable $ 185,745 $ 174,604 Costs in excess of billings 54,437 26,915 Total accounts receivables 240,182 201,519 Less allowance for doubtful accounts (3,738) (3,529) Accounts receivable, net $ 236,444 $ 197,990 Refer to Note 3 "Revenue" concerning the Company's costs in excess of bill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at December 31 consisted of the following (in thousands): 2021 2020 Raw material $ 135,558 $ 66,018 Work-in-process 5,858 5,382 Finished goods 39,256 31,205 Gross inventory $ 180,672 $ 102,605 Less reserves (4,465) (4,298) Total inventories $ 176,207 $ 98,307 The Company's gross inventory balances are reduced by reserves for excess, obsolete and slow moving inventory and estimates for determining net realizable value of the inventory that are reported on a net basis on the Company's consolidated balance sheet. The increase in the Company's total inventories balance as of December 31, 2021 from December 31, 2020 was largely the result of higher input costs, including raw material costs and in-bound freight, as compared to prior year, along with higher levels of inventory carried to accommodate for supply chain challenges in procuring adequate inventory to meet customer needs. The following table summarizes activity recorded within the reserve for excess, obsolete and slow moving inventory for the years ended December 31 (in thousands): 2021 2020 2019 Beginning balance $ 4,161 $ 3,463 $ 2,971 Excess, obsolete and slow moving inventory expense 215 355 1,134 Scrapped inventory and other adjustments 24 343 (642) Ending balance $ 4,400 $ 4,161 $ 3,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Components of property, plant, and equipment at December 31 consisted of the following (in thousands): 2021 2020 Land and land improvements $ 4,634 $ 4,605 Building and improvements 42,526 41,164 Machinery and equipment 194,015 188,853 Construction in progress 20,293 10,458 Property, plant, and equipment, gross 261,468 245,080 Less: accumulated depreciation (164,583) (155,518) Property, plant, and equipment, net $ 96,885 $ 89,5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ACQUISITIONS 2020 Acquisitions During the year ended December 31, 2020, the Company acquired five businesses in separate transactions, described further below, two of which are included within the Company's Renewables segment, two in our Agtech segment, and one in our Residential segment. The purchase consideration for each acquisition was allocated to the assets acquired and liabilities assumed based upon their respective fair values. On December 31, 2020, the Company purchased all the outstanding membership interests of TerraSmart LLC and TerraTrak LLC (collectively, "TerraSmart"), a leading provider of screw-based, ground-mount solar racking technology, particularly used for solar projects installed on challenging terrain. The results of TerraSmart have been included in the Company's consolidated financial results since the date of acquisition within the Company's Renewables segment. The purchase consideration for the acquisition of TerraSmart was $223.9 million, which includes a working capital adjustment and certain other adjustments provided for in the equity purchase agreement. The purchase price for the TerraSmart acquisition was allocated to the assets acquired and liabilities assumed based upon their respective fair values estimated as of the date of acquisition. The Company has completed the process to confirm the existence, condition and completeness of assets acquired and liabilities assumed to establish fair values of the assets acquired and liabilities assumed to determine the amount of goodwill to be recognized as of the date of acquisition. The final determination of the fair value of certain assets and liabilities was completed within a measurement period of up to one year from the date of acquisition. The excess consideration was recorded as goodwill and approximated $141.0 million, all of which is deductible for tax purposes. Goodwill represents future economic benefits arising from other assets acquired that could not be individually identified including workforce additions, growth opportunities, and increased presence in the domestic solar energy market. The allocation of the TerraSmart purchase consideration to the estimated fair value of the assets acquired and liabilities assumed is as follows as of the date of the acquisition (in thousands): Cash $ 1,491 Working capital 5,569 Property, plant and equipment 11,446 Acquired intangible assets 64,150 Other assets 1,854 Other liabilities (1,640) Goodwill 140,997 Fair value of purchase consideration $ 223,867 The intangible assets acquired in the TerraSmart acquisition consisted of the following (in thousands): Fair Value Weighted-Average Amortization Period Trademarks $ 20,830 Indefinite Technology 1,940 12 years Customer relationships 35,110 12 years Backlog 6,270 Less than 1 year Total $ 64,150 On December 11, 2020, the Company purchased all the outstanding stock of Sunfig Corporation ("Sunfig"), a provider of software solutions that optimize solar energy investments through upstream design, performance and financial modeling, for a purchase consideration of $3.8 million, which includes a working capital adjustment and certain other adjustments provided for in the stock purchase agreement. The results of Sunfig have been included in the Company's consolidated financial results since the date of acquisition within the Company's Renewables segment. The excess consideration was recorded as goodwill and approximated $3.5 million, all of which is deductible for tax purposes. On October 15, 2020, the Company purchased substantially all of the assets of Architectural Mailboxes LLC ("Architectural Mailboxes"), a complementary addition to Gibraltar's existing mail and package solutions business within the Residential segment, for a purchase consideration of $26.9 million, which includes a working capital adjustment and certain other adjustments provided for in the asset purchase agreement. The results of Architectural Mailboxes have been included in the Company's consolidated financial results since the date of acquisition within the Company's Residential segment. The excess consideration was recorded as goodwill and approximated $7.4 million, all of which is deductible for tax purposes. On February 13, 2020, the Company purchased substantially all of the assets of Delta Separations, LLC, a California limited liability company, and Teaching Tech, LLC, a California limited liability company (collectively, "Delta Separations") for a purchase consideration of $47.1 million, which includes a working capital adjustment and certain other adjustments provided for in the asset purchase agreement. Delta Separations was a privately-held engineering company primarily engaged in the assembly and sale of centrifugal ethanol-based extraction systems. The results of Delta Separations have been included in the Company's consolidated financial results since the date of acquisition within the Company's Agtech segment. The excess consideration was recorded as goodwill and approximated $32.2 million, all of which is deductible for tax purposes. On January 15, 2020, the Company purchased substantially all of the assets of Thermo Energy Systems Inc. ("Thermo"), a Canadian-based, privately held provider of commercial greenhouse solutions in North America providing growing infrastructure for the plant based organic food market, for a purchase consideration of $7.3 million. The results of Thermo have been included in the Company's consolidated financial results since the date of acquisition within the Company's Agtech segment. The excess consideration recorded as goodwill approximated $19.1 million, all of which is deductible for tax purposes. The allocation of the purchase consideration to the estimated fair value of the assets acquired and liabilities assumed in the acquisitions of Sunfig, Architectural Mailboxes, Delta Separations and Thermo is as follows as of the respective date of the acquisition (in thousands): Cash $ 179 Working capital (15,377) Property, plant and equipment 1,740 Acquired intangible assets 38,066 Other current assets 1,528 Other assets 2,381 Other liabilities (5,576) Goodwill 62,161 Fair value of purchase consideration $ 85,102 Goodwill represents future economic benefits arising from other assets acquired that could not be individually identified including workforce additions, growth opportunities, and increased presence in the respective markets. The intangible assets acquired in the acquisitions of Sunfig, Architectural Mailboxes, Delta Separations and Thermo consisted of the following as of the respective date of the acquisition (in thousands): Fair Value Weighted-Average Amortization Period Trademarks $ 8,100 Indefinite Trademarks 1,177 3 years Technology 8,345 5 - 15 years Customer relationships 18,480 11 - 13 years Non-compete agreements 1,036 5 years Backlog 928 Less than 1 year Total $ 38,066 2019 Acquisition On August 30, 2019, the Company acquired all of the outstanding membership interests of Apeks LLC ("Apeks"), a designer and manufacturer of botanical oil extraction systems and equipment. The results of Apeks have been included in the Company's consolidated financial results since the date of acquisition within the Company's Agtech segment. The aggregate purchase consideration for the acquisition of Apeks was $12.6 million, which includes a working capital adjustment and certain other adjustments provided for in the membership interest purchase agreement. The purchase price for the acquisition was allocated to the assets acquired and liabilities assumed based upon their respective fair values. The excess consideration was recorded as goodwill and approximated $6.4 million, all of which is deductible for tax purposes. Goodwill represents future economic benefits arising from other assets acquired that could not be individually identified including workforce additions, growth opportunities, and presence in the extraction processing markets. The allocation of the purchase consideration to the fair value of the assets acquired and liabilities assumed is as follows as of the date of the acquisition (in thousands): Cash $ 4,154 Working capital (1,515) Property, plant and equipment 1,059 Acquired intangible assets 3,000 Other assets 508 Other liabilities (1,081) Goodwill 6,436 Fair value of purchase consideration $ 12,561 The intangible assets acquired in this acquisition consisted of the following as of the date of the acquisition (in thousands): Fair Value Weighted-Average Amortization Period Trademarks $ 1,400 Indefinite Technology 900 7 years Customer relationships 700 6 years Total $ 3,000 The acquisition of TerraSmart was financed through a combination of cash on hand and borrowings under the Company's revolving credit facility. The acquisitions of Sunfig, Architectural Mailboxes, Delta Separations, Thermo and Apeks were funded from cash on hand. The Company recognized costs as a component of cost of sales related to the sale of inventory at fair value as a result of allocating the purchase price of recent acquisitions. The Company also incurred certain acquisition-related costs composed of legal and consulting fees. These costs were recognized as a component of selling, general, and administrative expenses in the consolidated statements of operations. The acquisition-related costs consisted of the following for the years ended December 31 (in thousands): 2021 2020 2019 Cost of sales $ — $ 634 $ 401 Selling, general and administrative costs 949 3,230 1,517 Total acquisition related costs $ 949 $ 3,864 $ 1,9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12 Months Ended</t>
        </is>
      </c>
    </row>
    <row r="2">
      <c r="B2" s="2" t="inlineStr">
        <is>
          <t>Dec. 31, 2021</t>
        </is>
      </c>
    </row>
    <row r="3">
      <c r="A3" s="3" t="inlineStr">
        <is>
          <t>Goodwill and Intangible Assets Disclosure [Abstract]</t>
        </is>
      </c>
    </row>
    <row r="4">
      <c r="A4" s="4" t="inlineStr">
        <is>
          <t>Goodwill and Related Intangible Assets</t>
        </is>
      </c>
      <c r="B4" s="4" t="inlineStr">
        <is>
          <t xml:space="preserve">GOODWILL AND RELATED INTANGIBLE ASSETS Goodwill The changes in the carrying amount of goodwill for the years ended December 31 were as follows (in thousands): Renewables Residential Agtech Infrastructure Total Balance at December 31, 2019 $ 44,816 $ 198,075 $ 32,786 $ 31,678 $ 307,355 Acquired goodwill 147,004 7,377 50,862 — 205,243 Adjustments to prior year acquisitions — — 578 — 578 Foreign currency translation 707 — 396 — 1,103 Balance at December 31, 2020 $ 192,527 $ 205,452 $ 84,622 31,678 $ 514,279 Adjustments to prior year acquisitions (2,433) — 323 — (2,110) Foreign currency translation (1,414) — 187 — (1,227) Balance at December 31, 2021 $ 188,680 $ 205,452 $ 85,132 31,678 $ 510,942 Goodwill is recognized net of accumulated impairment losses of $133.2 million as of December 31, 2021 and 2020, respectively. No goodwill impairment charges were recognized by the Company during 2021 or 2020. Annual and Interim Impairment Testing The Company tests goodwill and indefinite-lived intangible assets for impairment on an annual basis as of October 31 and at interim dates when indicators of impairment are present. In 2021, 2020 and 2019, no indicators of impairment were identified as of interim dates; therefore, no interim tests were performed. During the October 31, 2021 impairment test, the Company conducted a quantitative analysis for all eight of the Company’s reporting units. The quantitative impairment test consists of comparing the fair value of a reporting unit with its carrying value including goodwill. The fair value of each reporting unit evaluated under the quantitative test was determined using two valuation techniques: an income approach and a market approach. Each valuation approach relies on significant assumptions including a weighted average cost of capital ("WACC") based upon the capital structure of market participants in the Company’s peer groups, projected revenue growth, forecasted cash flows, and earnings multiples based on the market value of the Company and market participants within its peer groups. As a result of the Company's annual testing for 2021, 2020 and 2019, none of the reporting units with goodwill as of the testing date had carrying values in excess of their fair values. Acquired Intangible Assets Acquired intangible assets consist of the following (in thousands): December 31, 2021 December 31, 2020 Gross Accumulated Gross Accumulated Indefinite-lived intangible assets: Trademarks $ 52,700 $ — $ 56,570 $ — Finite-lived intangible assets: Trademarks 5,521 4,011 5,818 3,385 Unpatented technology 38,474 20,656 38,752 17,765 Customer relationships 108,591 39,832 98,500 31,580 Non-compete agreements 2,686 1,969 4,885 1,747 Backlog 7,200 7,200 7,228 911 162,472 73,668 155,183 55,388 Total acquired intangible assets $ 215,172 $ 73,668 $ 211,753 $ 55,388 During the year ended December 31, 2021, the Company recognized impairment charges of $8.3 million related to indefinite-lived trademark intangible assets due to a rebranding initiative that resulted in the discontinuation of certain indefinite-lived trademarks in the Company's Agtech segment. The Company did not recognize impairment charges related to indefinite-lived trademark intangible assets for the year ended December 31, 2020. The Company recognized amortization expense related to the definite-lived intangible assets. The following table summarizes amortization expense for the years ended December 31 (in thousands): 2021 2020 2019 Amortization expense $ 18,856 $ 9,663 $ 6,891 Amortization expense related to acquired intangible assets for the next five years ended December 31 is estimated as follows (in thousands): 2022 2023 2024 2025 2026 Amortization expense $ 12,124 $ 11,195 $ 11,014 $ 10,780 $ 9,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ACCRUED EXPENSES Accrued expenses at December 31 consist of the following (in thousands): 2021 2020 Compensation $ 15,293 $ 18,131 Customer rebates 15,253 11,575 Insurance 7,310 6,915 Current operating lease liability 7,239 8,034 Interest and taxes 5,463 1,850 Unearned revenue 3,681 21,325 Current portion of cash-settled share-based liabilities 2,947 3,504 Other 10,807 12,171 Total accrued expenses $ 67,993 $ 83,505 Accrued expenses for insurance are primarily for general liability, workers’ compensation and employee healthcare policies for which the Company is self-insured up to certain per-occurrence and aggregate limits. Th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12 Months Ended</t>
        </is>
      </c>
    </row>
    <row r="2">
      <c r="B2" s="2" t="inlineStr">
        <is>
          <t>Dec. 31, 2021</t>
        </is>
      </c>
    </row>
    <row r="3">
      <c r="A3" s="3" t="inlineStr">
        <is>
          <t>Long-term Debt, Unclassified [Abstract]</t>
        </is>
      </c>
    </row>
    <row r="4">
      <c r="A4" s="4" t="inlineStr">
        <is>
          <t>Debt</t>
        </is>
      </c>
      <c r="B4" s="4" t="inlineStr">
        <is>
          <t xml:space="preserve">DEBT Long-term debt consists of the following (in thousands): December 31, 2021 December 31, 2020 Revolving credit facility $ 24,500 $ 85,000 Other debt — 636 Less unamortized debt issuance costs (719) — Total debt $ 23,781 $ 85,636 Senior Credit Agreement On January 24, 2019, the Company entered into the Sixth Amended and Restated Credit Agreement ("Senior Credit Agreement"), which amended and restated the Company’s Fifth Amended and Restated Credit Agreement dated December 9, 2015, and provided a revolving credit facility and letters of credit in an aggregate amount equal to $400 million. The Company can request additional financing to increase the revolving credit facility to $700 million or enter into a term loan of up to $300 million subject to conditions set forth in the Senior Credit Agreement. The Senior Credit Agreement contains three financial covenants. As of December 31, 2021, the Company was in compliance with all three covenants. Interest rates on the revolving credit facility are based on LIBOR plus an additional margin that ranges from 1.125% to 2.00%. In addition, the revolving credit facility is subject to an undrawn commitment fee ranging between 0.15% and 0.25% based on the Total Leverage Ratio and the daily average undrawn balance. The Senior Credit Agreement terminates on January 23, 2024. Borrowings under the Senior Credit Agreement are secured by the trade receivables, inventory, personal property, equipment, and general intangibles of the Company’s significant domestic subsidiaries. Capital distributions are subject to certain Total Leverage Ratio requirements and capped by an annual aggregate limit under the Senior Credit Agreement. Standby letters of credit of $6.2 million have been issued under the Senior Credit Agreement to third parties on behalf of the Company as of December 31, 2021. These letters of credit reduce the amount otherwise available under the revolving credit facility. The Company had $369.3 million and $309.2 million of availability under the revolving credit facility as of December 31, 2021 and 2020, respectively. Total cash paid for interest in the years ended December 31 was (in thousands): 2021 2020 2019 Interest expense, net $ 1,639 $ 703 $ 2,323 Interest income 269 276 764 Other non-cash adjustments (345) (345) (380) Cash paid for interest $ 1,563 $ 634 $ 2,7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Other Postretirement Benefits [Abstract]</t>
        </is>
      </c>
    </row>
    <row r="4">
      <c r="A4" s="4" t="inlineStr">
        <is>
          <t>Pension and Other Postretirement Benefits</t>
        </is>
      </c>
      <c r="B4" s="4" t="inlineStr">
        <is>
          <t xml:space="preserve">PENSION AND OTHER POSTRETIREMENT BENEFITSThe Company has a 401(k) plan which all employees of U.S. subsidiaries are eligible to participate. The Company contributes to a multiemployer defined benefit pension plan under the terms of a collective-bargaining agreement that covers union-represented employees. The Company has an unfunded postretirement healthcare plan which provides health insurance to certain employees and their spouses upon retirement. This plan has been frozen and no additional participants will be added to the plan in the future. Total expense for all retirement plans for the years ended December 31 was (in thousands): 2021 2020 2019 401(k) plan $ 3,196 $ 2,403 $ 2,031 Multiemployer and other defined benefit and pension plans 78 70 195 Postretirement healthcare plan 411 351 346 Total retirement plan expense $ 3,685 $ 2,824 $ 2,572 The Company's one multiemployer plan is underfunded and has a rehabilitation plan in place. The rehabilitation plan requires minimum contributions from the Company. Given the status of this plan, it is reasonably possible that future contributions to the plan will increase although the Company cannot reasonably estimate a possible range of increased contributions as of December 31, 2021. The following table presents the changes in the accumulated postretirement benefit obligation related to the Company’s unfunded postretirement healthcare benefits at December 31 (in thousands): 2021 2020 Projected benefit obligation at January 1 $ 6,443 $ 6,024 Service cost — 10 Interest cost 125 172 Plan amendments 162 — Actuarial (gain) loss (200) 580 Benefits paid, net of contributions (328) (343) Projected benefit obligation at December 31 6,202 6,443 Fair value of plan assets — — Under funded status (6,202) (6,443) Unamortized prior service cost 412 294 Unrecognized actuarial loss 1,530 1,843 Net amount recognized $ (4,260) $ (4,306) Amounts recognized in the consolidated financial statements consisted of (in thousands): 2021 2020 Accrued postretirement benefit liability Current portion $ 358 $ 335 Long term portion 5,844 6,108 Pre-tax accumulated other comprehensive loss – unamortized post-retirement healthcare costs (1,942) (2,137) Net amount recognized $ 4,260 $ 4,306 The measurement date used to determine postretirement benefit obligation measures was December 31. Components of net periodic postretirement benefit cost charged to expense for the years ended December 31 were as follows (in thousands): 2021 2020 2019 Service cost $ — $ 10 $ 17 Interest cost 125 172 234 Amortization of unrecognized prior service cost 44 44 44 Loss amortization ( 2 ) 113 64 51 Net periodic benefit cost $ 282 $ 290 $ 346 Assumptions used to calculate the benefit obligation: Discount rate 2.4 % 2.0 % 2.9 % Annual rate of increase in the per capita cost of: Medical costs before age 65 ( 1) 7.0 % 7.0 % 6.8 % Medical costs after age 65 ( 1) 4.5 % 4.5 % 4.5 % Prescription drug costs ( 1) 7.0 % 7.0 % 7.0 % (1) It was assumed that these rates would gradually decline to 3.8%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s, this excess must be amortized over the average remaining service period of the active plan participants. If most of the plan participants are inactive, the amortization period is the expected future lifetime of inactive plan participants. Expected benefit payments from the plan for the years ended December 31 are as follows (in thousands): 2022 2023 2024 2025 2026 Years 2027 - 2031 Expected benefit payments $ 358 $ 369 $ 377 $ 389 $ 401 $ 1,9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cumulative balance of each component of accumulated other comprehensive income (loss) is as follows (in thousands): Foreign Currency Translation Adjustment Minimum post retirement benefit plan adjustments Total Pre-Tax Amount Tax (Benefit) Expense Accumulated Other Comprehensive Income (Loss) Balance at December 31, 2019 $ (4,173) $ (1,939) $ (6,112) $ (721) $ (5,391) Minimum post retirement benefit plan adjustments — (487) (487) (116) (371) Foreign currency translation adjustment 3,301 — 3,301 — 3,301 Balance at December 31, 2020 $ (872) $ (2,426) $ (3,298) $ (837) $ (2,461) Minimum post retirement benefit plan adjustments — 179 179 43 136 Foreign currency translation adjustment 2,512 — 2,512 — 2,512 Balance at December 31, 2021 $ 1,640 $ (2,247) $ (607) $ (794) $ 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Noncash Expense [Abstract]</t>
        </is>
      </c>
    </row>
    <row r="4">
      <c r="A4" s="4" t="inlineStr">
        <is>
          <t>Equity-Based Compensation</t>
        </is>
      </c>
      <c r="B4" s="4" t="inlineStr">
        <is>
          <t xml:space="preserve">EQUITY-BASED COMPENSATION The Company awards equity-based compensation to employees and directors, which is recognized in the statements of operations based on the grant-date fair value of the award. The Company uses the straight-line method for recording compensation expense over a vesting period generally up to four years with either graded or cliff vesting. Stock compensation expense recognized during the period is based on the value of the portion of equity-based awards that is ultimately expected to vest during the period reduced by the expense on unvested awards forfeited during the period. On May 4, 2018, the shareholders of the Company approved the adoption of the Gibraltar Industries, Inc. 2018 Equity Incentive Plan (the "2018 Plan"). The 2018 Plan provides for the issuance of up to 1,000,000 shares of common stock and supplements the remaining shares available for issuance under the existing Gibraltar Industries, Inc. 2015 Equity Incentive Plan (the "2015 Plan"). The Company's 2005 Equity Incentive Plan (the "Prior Plan") was amended in 2015 to terminate issuance of further awards from the Prior Plan. Both the 2018 Plan and the 2015 Plan allow the Company to grant equity-based incentive compensation awards, in the form of non-qualified options, restricted shares, restricted stock units, performance shares, performance stock units, and stock rights to eligible participants. In 2016, the shareholders of the Company approved the adoption of the Gibraltar Industries, Inc. 2016 Stock Plan for Non-Employee Directors ("Non-Employee Directors Plan") which allows the Company to grant awards of shares of the Company's common stock to non-employee Directors of the Company and permits the Directors to defer receipt of such shares pursuant to the terms of the Non-Employee Directors Plan. At December 31, 2021, approximately 393,000 and 120,000 shares were available for issuance under the 2018 Plan and 2015 Plan, respectively, as incentive stock options or other stock awards, and approximately 19,000 shares were available for issuance under the Non-Employee Directors Plan as awards of shares of the Company's common stock. The Company recognized the following compensation expense in connection with awards that vested under the 2018 Plan, the 2015 Plan, the Prior Plan, and the Non-Employee Directors Plan along with the related tax benefits recognized during the years ended December 31 (in thousands): 2021 2020 2019 Expense recognized under the Prior Plan $ 29 $ 40 $ 192 Expense recognized under the 2015 Plan 1,186 1,932 5,077 Expense recognized under the 2018 Plan 6,597 5,441 6,731 Expense recognized under the Non-Employee Directors Plan 840 760 570 Total stock compensation expense $ 8,652 $ 8,173 $ 12,570 Tax benefits recognized related to stock compensation expense $ 2,189 $ 2,272 $ 3,136 Equity Based Awards - Settled in Stock The following table provides the number of stock units and common stock granted during the years ended December 31, along with the weighted-average grant-date fair value of each award: 2021 2020 2019 Awards Number of Weighted Number of Weighted Number of Weighted Deferred stock units 7,536 $ 83.58 12,402 $ 45.98 7,509 $ 37.95 Common stock 2,512 $ 83.58 4,134 $ 45.98 7,509 $ 37.95 Restricted stock units 72,243 $ 79.28 81,397 $ 56.81 152,472 $ 39.73 Performance stock units 62,778 $ 87.84 160,426 $ 55.98 183,908 $ 40.49 Stock Options No options were granted in 2021, 2020 and 2019. The Company determines the fair value of stock options granted based on the Black-Scholes option pricing model on the date of grant, and the expected stock volatility is based on volatility of the Company’s stock price using a historical period commensurate with the expected life of the options. The following table summarizes the ranges of outstanding and exercisable options at December 31, 2021: Range of Exercise Prices Options Weighted Average Weighted Options Weighted $39.00– $44.00 5,000 5.33 $ 39.55 5,000 $ 39.55 The following table summarizes information about stock option transactions: Options Weighted Weighted Average Aggregate Balance at January 1, 2019 159,759 $ 17.70 Exercised (42,350) 11.57 Balance at December 31, 2019 117,409 $ 19.91 Exercised (75,909) 14.73 Balance at December 31, 2020 41,500 $ 29.38 Exercised (36,500) 27.99 Balance at December 31, 2021 5,000 $ 39.55 5.33 $ 135,650 The aggregate intrinsic value in the preceding table represents the total pre-tax intrinsic value, based on the $66.68 per share market price of the Company’s common stock as of December 31, 2021, which would have been received by the option holders had all option holders with an exercise price below the per share market price on December 31, 2021, exercised their options as of that date. Stock Units and Common Stock The following table summarizes information about non-vested restricted stock units, performance stock units (that will convert to shares upon vesting) and common stock: Restricted Weighted Common Stock Weighted Performance Stock Units (1) (2) Weighted Average Grant Date Fair Value Deferred Stock Units (3) Weighted Average Grant Date Fair Value Balance at December 31, 2020 237,442 $ 41.15 — $ — 407,289 $ 45.00 47,154 $ 37.30 Granted 72,243 $ 79.28 2,512 $ 83.58 62,778 $ 87.84 7,536 $ 83.58 Adjustments — $ — — $ — 7,400 $ 52.40 — $ — Vested (83,028) $ 43.09 (2,512) $ 83.58 (106,826) $ 35.06 (2,218) $ 36.47 Forfeited (22,073) $ 49.78 — $ — (7,167) $ 46.87 — $ — Balance at December 31, 2021 204,584 $ 52.90 — $ — 363,474 $ 55.44 52,472 $ 43.99 (1) The Company’s performance stock units (“PSUs”) represent shares granted for which the final number of shares earned depends on financial performance or market conditions. The number of shares to be issued may vary between 0% and 200% of the number of PSUs granted depending on the relative achievement to targeted thresholds. The Company's PSUs with a financial performance condition are based on either the Company’s return on invested capital (“ROIC”) over a one-year period performance period or other criteria such as revenue, gross profit, and operating profit thresholds over a two-year or three-year performance period. The Company's PSUs with a market condition are based on the ranking of the Company’s total shareholder return (“TSR”) performance, on a percentile basis, over a three year performance period compared to the S&amp;P Small Cap Industrial sector, over the same three year performance period. (2) The Company's PSU adjustments during 2021 represent shares earned for achievement in excess of targeted thresholds at the end of the performance period. The Company's PSUs with a financial performance condition, based on the Company ROIC, granted in 2020 accounted for the 7,400 PSUs that will be converted to shares and issued to recipients in the first quarter of 2023 at 109.5% of the target amount granted, based on the Company's actual ROIC compared to ROIC target for the performance period ended December 31, 2020. (3) Vested and issuable upon termination from service as a member of the Company's Board of Directors. The fair value of the common stock, restricted stock units, and deferred stock units, as well as the performance stock units with a financial performance condition granted during the three years ended December 31, 2021 was based on the Company stock price at grant date of the award. The fair value of the performance stock units with a market condition granted during the three years ended December 31, 2021 were determined using a Monte Carlo simulation as of the grant date of the award. The Company granted performance units with a market condition during 2020, however, no such awards were granted in 2021 and 2019. The following table sets forth the aggregate intrinsic value of options exercised and aggregate fair value of restricted stock units and restricted shares that vested during the years ended December 31 (in thousands): 2021 2020 2019 Aggregate intrinsic value of options exercised $ 2,103 $ 3,812 $ 1,371 Aggregate fair value of vested restricted stock units $ 6,320 $ 11,851 $ 10,017 Aggregate fair value of vested common and restricted shares $ 370 $ 190 $ 285 Aggregate fair value of vested deferred stock units $ 630 $ 570 $ 285 As of December 31, 2021, there was $10.3 million of total unrecognized compensation cost related to non-vested restricted and performance stock units. That cost is expected to be recognized over a weighted average period of 2.1 years. Equity Based Awards - Settled in Cash Management Stock Purchase Plan At December 31, 2021, the Company's equity based awards that are settled in cash are the awards under the Management Stock Purchase Plan ("MSPP"). The total of these share-based liabilities recorded on the consolidated balance sheet as of December 31, 2021 was $22.6 million, of which $2.9 million was included in current accrued expenses and $19.7 million was included in non-current liabilities. Total share-based liabilities as of December 31, 2020 were $18.2 million, of which $14.7 million was included in non-current liabilities. The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deferred compensation. The deferrals and related company match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 stock price. The account will be converted to and settled in cash payable to participants upon retirement or a termination of their service to the Company. 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21 2020 2019 Restricted stock units credited 30,475 57,046 61,369 Restricted stock units balance, vested and unvested 223,892 231,343 415,760 Share-based liabilities paid, in thousands $ 4,915 $ 15,401 $ 6,543 MSPP expense, in thousands $ 6,034 $ 4,518 $ 2,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d at fair value on a recurring basis and did not have any financial instruments for which carrying value differed from its fair value at December 31, 2021 and 2020. As of December 31, 2021, the Company had $24.5 million outstanding on its revolving credit facility under its Senior Credit Agreement. The Company determined the carrying value of the outstanding balance on its revolving credit facility approximates fair value due to the variable market interest rate terms of the credit facility. The Company had $85 million outstanding on its revolving credit facility as of December 31, 2020. The Company’s other financial instruments primarily consist of cash and cash equivalents, accounts receivable, notes receivable, and accounts payable. The carrying values for these financial instruments approximate fair value. The Company did not have any other material assets or liabilities carried at fair value and measured on a recurring basis as of December 31, 2021 and 2020. Other non-recurring fair value measurements The Company recognized impairment charges related to certain intangible assets during the year ended December 31, 2021, and recorded impairment of property, plant, and equipment during the year ended December 31, 2020. The Company did not recognize any impairment charges related to certain intangible assets or property, plant, and equipment during the year ended December 31, 2019. The Company uses unobservable inputs, classified as Level 3 inputs, in determining the fair value of these assets. See Note 7 "Goodwill and Related Intangible Assets" and Note 15 "Exit Activity Costs and Asset Impairments" for more disclosure regarding the impairment of certain intangible assets and property, plant, and equipment, respectively. The Company also applied fair value principles for the goodwill impairment tests performed during 2021, 2020, and 2019. The Company used two valuation models to estimate the fair values of its reporting units, both of which primarily use Level 3 inputs. See Note 7 of the consolidated financial statements for the results of the Company’s goodwill impairment t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February 23, 2021, the Company sold the stock of its Industrial business which had been classified as held for sale and reported as a discontinued operation in the Company’s consolidated financial statements for the year ended December 31, 2020. Net proceeds of $38 million, consisting of cash and a $13 million seller note, resulted in an estimated pre-tax loss of $30 million, subject to working capital and other adjustments, of which $29.6 million was recorded when the assets of the Industrial business were written down to fair market value during the fourth quarter of 2020. The seller note was paid in full to the Company during the second quarter of 2021. The results of operations and financial position of the Industrial business have been presented as a discontinued operation in the Company's consolidated financial statements for all periods presented. The Company allocates interest to its discontinued operations in accordance with ASC Subtopic 205-20, “Presentation of Financial Statements – Discontinued Operations.” Interest was allocated based on the amount of net assets held by the discontinued operation in comparison to consolidated net assets. The following carrying amounts of the major classes of assets and liabilities included in discontinued operations related to the Industrial business have been segregated from the Company's continuing operations and are reported as assets and liabilities of discontinued operations held for sale, respectively, in the consolidated balance sheet at December 31, 2020 (in thousands): December 31, 2020 Assets Accounts receivable, net $ 11,261 Inventories, net 13,041 Prepaid expenses and other current assets 21,310 Total current assets (1) 45,612 Property, plant, and equipment, net 16,999 Operating lease assets 6,470 Goodwill 22,475 Acquired intangibles 15,482 Loss recognized on classification as held for sale (29,600) Total noncurrent assets (1) 31,826 Total assets classified as held for sale $ 77,438 Liabilities Accounts payable $ 10,708 Accrued expenses 9,274 Total current liabilities (1) 19,982 Deferred income taxes 24,657 Non-current operating lease liabilities 4,639 Other non-current liabilities 17 Total noncurrent liabilities (1) 29,313 Total liabilities classified as held for sale $ 49,295 (1) The assets and liabilities of the discontinued operations were classified as current on the December 31, 2020 consolidated balance sheet, as it was probable that the sale would occur and proceeds would be collected within one year. Components of the income (loss) from discontinued operations before taxes, including the interest allocated to discontinued operations, for the years ended December 31 were as follows (in thousands): 2021 2020 2019 Net sales $ 20,391 $ 128,915 $ 150,225 Operating expenses 17,493 115,822 143,335 Loss and adjustments to loss on disposal 1,419 29,600 — Interest expense allocation — 95 208 Income (loss) from discontinued operations before taxes $ 1,479 $ (16,602) $ 6,682 On June 30, 2020, the Company sold its self-guided apartment tour application business to a third party from its Residential segment. The $2.0 million net proceeds from the sale resulted in pre-tax net gain of $1.9 million and has been presented within other (income) expense in the consolidated statements of income. This divestiture does not meet the criteria to be reported as a discontinued operation nor did it have a major effect on the Company'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12 Months Ended</t>
        </is>
      </c>
    </row>
    <row r="2">
      <c r="B2" s="2" t="inlineStr">
        <is>
          <t>Dec. 31, 2021</t>
        </is>
      </c>
    </row>
    <row r="3">
      <c r="A3" s="3" t="inlineStr">
        <is>
          <t>Restructuring and Related Activities [Abstract]</t>
        </is>
      </c>
    </row>
    <row r="4">
      <c r="A4" s="4" t="inlineStr">
        <is>
          <t>Exit Activity Costs and Asset Impairments</t>
        </is>
      </c>
      <c r="B4" s="4" t="inlineStr">
        <is>
          <t xml:space="preserve">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in the sale and exiting of less profitable businesses or products lines, and the reduction in our manufacturing footprint. Exit activity costs were incurred during 2021 related to moving and closing costs, severance and contract terminations, along with asset impairment charges related to the write-down of inventory and impairment of machinery and equipment associated with discontinued product lines, as a result of process simplification initiatives. In conjunction with these initiatives, in 2021, the Company closed four facilities. In 2020, the Company closed two facilities and, separately, sold a facility closed in 2017. The Company closed and consolidated one facility during 2019. These closures resulted in exit activity costs and asset impairment charges. The following table sets forth the exit activity costs and asset impairment charges incurred by segment during the years ended December 31 related to the restructuring activities described above (in thousands): 2021 2020 2019 Exit activity costs Asset impairment charges Total Exit activity costs Asset impairment charges Total Exit activity costs Asset impairment charges Total Renewables $ 4,769 $ 1,193 $ 5,962 $ 15 $ — $ 15 $ 66 $ — $ 66 Residential 393 — 393 731 9 740 3,440 417 3,857 Agtech 1,687 — 1,687 860 72 932 — (9) (9) Infrastructure 26 — 26 226 — 226 — — — Corporate 145 — 145 375 — 375 1,660 — 1,660 Total exit activity costs &amp; asset impairments $ 7,020 $ 1,193 $ 8,213 $ 2,207 $ 81 $ 2,288 $ 5,166 $ 408 $ 5,574 The following table provides a summary of where the above exit activity costs and asset impairments are recorded in the consolidated statements of operations for the years ended December 31 (in thousands): 2021 2020 2019 Cost of sales $ 6,176 $ 1,059 $ 767 Selling, general, and administrative expense 2,037 1,229 4,807 Total exit activity costs and asset impairments $ 8,213 $ 2,288 $ 5,574 The following table reconciles the beginning and ending liability for exit activity costs relating to the Company’s facility consolidation efforts (in thousands): 2021 2020 Balance as of January 1 $ 1,030 $ 2,083 Exit activity costs recognized 7,020 2,207 Cash payments (7,778) (3,260) Balance as of December 31 $ 272 $ 1,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he components of income before taxes from continuing operations consisted of the following for the years ended December 31 (in thousands): 2021 2020 2019 Domestic $ 93,155 $ 108,930 $ 78,351 Foreign 6,407 (1,171) (270) Income before taxes from continuing operations $ 99,562 $ 107,759 $ 78,081 The provision for income taxes from continuing operations for the years ended December 31 consisted of the following (in thousands): 2021 2020 2019 Current: U.S. Federal $ 16,137 $ 16,505 $ 10,394 State 5,009 4,071 3,547 Foreign 932 106 92 Total current 22,078 20,682 14,033 Deferred: U.S. Federal 1,766 3,620 3,740 State 134 672 486 Foreign 1,068 (506) (106) Total deferred 2,968 3,786 4,120 Provision for income taxes $ 25,046 $ 24,468 $ 18,153 The provision for income taxes from discontinued operations for the years ended December 31 consisted of the following (in thousands): 2021 2020 2019 Current: U.S. Federal $ 362 $ 1,345 $ 885 State 139 57 4 Foreign 214 1,725 1,447 Total current 715 3,127 2,336 Deferred: U.S. Federal (340) (876) (823) State 2 10 23 Foreign (11) (138) (17) Total deferred (349) (1,004) (817) Provision for income taxes $ 366 $ 2,123 $ 1,519 The provision for income taxes from continuing operations differs from the federal statutory rate of 21% due to the following (in thousands) for the years ended December 31: 2021 2020 2019 Statutory rate 20,908 21.0 % 22,629 21.0 % 16,397 21.0 % State taxes, less federal effect 4,068 4.1 % 3,650 3.4 % 3,194 4.1 % Federal tax credits (587) (0.6) % (1,064) (1.0) % (1,621) (2.1) % Excess tax benefit on stock based compensation (2,039) (2.0) % (1,674) (1.6) % (871) (1.1) % Uncertain tax positions — — % — — % (260) (0.3) % Executive compensation 1,781 1.8 % 1,114 1.0 % 1,132 1.4 % Change in valuation allowance — — % (130) (0.1) % 88 0.1 % Other 915 0.9 % (57) — % 94 0.1 % $ 25,046 25.2 % $ 24,468 22.7 % $ 18,153 23.2 % Deferred tax liabilities at December 31 consist of the following (in thousands): 2021 2020 Depreciation $ 9,633 $ 7,697 Goodwill 48,265 41,842 Intangible assets 1,657 5,632 Other 5,298 6,878 Gross deferred tax liabilities 64,853 62,049 Capital loss carryforward (27,328) — Equity compensation (8,236) (7,496) Other (15,641) (15,682) Gross deferred tax assets (51,205) (23,178) Valuation allowances 26,581 111 Deferred tax assets, net of valuation allowances (24,624) (23,067) Net deferred tax liabilities $ 40,229 $ 38,982 At December 31, 2021, the Company had total net operating loss carry forwards of $15.1 million, which included $0.4 million for federal, $14.3 million for state, and $0.4 million for foreign income tax purposes. The federal and state net operating loss carry forwards expire between 2022 and 2041. The foreign net operating loss carry forwards expire between 2022 and 2030. The Company recognized a total of $0.7 million of deferred tax assets, net of the federal tax benefit, related to these net operating losses prior to any valuation allowances, which included $0.1 million of federal and $0.5 million of state deferred tax assets and $0.1 million of foreign deferred tax assets. As a result of the sale of the Industrial business during 2021, the Company will generate a capital loss of $113.8 million for federal and state purposes to the extent allowable under state tax regulations. The capital loss carryforward will expire in 2026. The Company recognized a total of $27.3 million of deferred tax assets, net of the federal benefit, related to this carryforward prior to any valuation allowances, which included $23.0 million of federal and $4.3 million of state deferred tax assets. Deferred taxes include net deferred tax assets relating to certain state and foreign tax jurisdictions. A reduction of the carrying amount of deferred tax assets by a valuation allowance is required if it is more likely than not that such assets will not be realized. In 2019, a valuation allowance was recorded in China. In 2020, the valuation allowance in China was reversed and a tax attribute valuation allowance was also reversed as the Company expects to utilize the attribute. In 2021, a valuation allowance was recorded on federal and state capital loss carry forwards which are not expected to be utilized before expiration. The following sets forth a reconciliation of the beginning and ending amount of the Company’s valuation allowance (in thousands): 2021 2020 2019 Balance as of January 1 $ 111 $ 298 $ 206 Cost charged to the tax provision 13 70 100 Reductions (41) (248) (10) Reclassification from discontinued operations upon sale of industrial group 26,498 — — Currency translation — (9) 2 Balance as of December 31 $ 26,581 $ 111 $ 298 The Company made net payments for income taxes for the following amounts for the years ended December 31 (in thousands): 2021 2020 2019 Payments made for income taxes, net $ 22,076 $ 21,351 $ 16,744 At December 31, 2021, the Company had approximately $4.2 million of undistributed earnings of foreign subsidiaries. The Company continues to maintain its assertion that all remaining foreign earnings will be indefinitely reinvested. Any excess earnings could be used to grow the Company's foreign operations through launches of new capital projects or additional acquisitions. Determination of the amount of unrecognized deferred U.S. income tax liability related to the Company's remaining unremitted foreign earnings is not practicable due to the complexities associated with its hypothetical calculation. A reconciliation of the beginning and ending amount of unrecognized tax benefits is as follows (in thousands): 2021 2020 2019 Balance as of January 1 $ — $ — $ 329 Additions for tax positions of the current year — — — Additions for tax positions of prior years — — — Reductions for tax positions of prior years for: Settlements and changes in judgment — — — Lapses of applicable statute of limitations — — (329) Divestitures and foreign currency translation — — — Balance as of December 31 $ — $ — $ — In 2021 and 2020, the Company did not have any unrecognized tax benefits. In 2019, unrecognized tax benefit of $0.3 million was reversed as a result of the lapse of the statute of limitations. The Company classifies accrued interest and penalties related to unrecognized tax benefits in income tax expense. No interest or penalties have been recognized during the years ended December 31, 2021, 2020 or 2019. The Company and its U.S. subsidiaries file a U.S. federal consolidated income tax return. Foreign and U.S. state jurisdictions have statute of limitations generally ranging from four U.S. federal consolidated income tax return for 2015 through 2018 was closed during 2021 with no changes. No other open periods are currently under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is based on the weighted average number of common shares outstanding. Diluted earnings per share is based on the weighted average number of common shares outstanding, as well as dilutive common shares which include shares issuable pursuant to equity based incentive compensation awards under the equity compensation plans described in Note 12 of the consolidated financial statements. The weighted average number of diluted shares does not include potential anti-dilutive common shares issuable pursuant to equity based incentive compensation awards. There were no anti-dilutive shares outstanding at December 31, 2021. There were 13,000 and 30,000 shares issuable pursuant to equity based incentive compensation awards excluded from the diluted earnings calculation because the effect of their inclusion would be anti-dilutive for the years ended December 31, 2020 and 2019, respectively. The treasury stock method is used to calculate dilutive shares, which reduces the gross number of dilutive shares by the number of shares purchasable from the proceeds of the options assumed to be exercised and the unrecognized expense related to the options, restricted shares, restricted stock units, and performance stock units assumed to have vested. Weighted average shares outstanding for basic and diluted earnings are as follows for the years ended December 31 (in thousands): 2021 2020 2019 Numerator: Income from continuing operations $ 74,516 $ 83,291 $ 59,928 Income (loss) from discontinued operations 1,113 (18,725) 5,163 Net income available to common shareholders $ 75,629 $ 64,566 $ 65,091 Denominator for basic earnings per share: Weighted average shares outstanding 32,873 32,664 32,389 Denominator for diluted earnings per share: Common stock options and stock units 181 254 333 Weighted average shares and conversions 33,054 32,918 32,7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s are classified as operating leases and consist of manufacturing facilities, distribution centers, office space, vehicles and equipment. Most of the Company's leases include one or more options to renew, with renewal terms that can extend the respective lease term from one month to fifteen years. The exercise of lease renewal options is at the Company's sole discretion. As of December 31, 2021, the Company's renewal options are not part of the Company's operating lease assets and operating lease liabilities. Certain leases also include options to purchase at fair value the underlying leased asset at the Company's sole discretion. Amounts recognized in the Company's consolidated balance sheet at December 31 were as follows (in thousands): 2021 2020 Assets Operating lease assets $ 18,120 $ 25,229 Liabilities Current Accrued expenses $ 7,239 $ 8,034 Non-current Non-current operating lease liabilities 11,390 17,730 $ 18,629 $ 25,764 The components of lease costs for the years ended December 31 were as follows (in thousands): 2021 2020 2019 Operating lease cost $ 10,977 $ 10,005 $ 10,006 Short-term lease cost 7,153 996 435 Total lease cost $ 18,130 $ 11,001 $ 10,441 Information related to the Company's operating right-of-use assets and related operating lease liabilities for the years ended December 31 were as follows (in thousands): 2021 2020 2019 Cash paid for amounts included in the measurement of operating liabilities $ 9,431 $ 9,502 $ 9,238 Right-of-use assets obtained in exchange for new lease liabilities $ 1,084 $ 12,745 $ 6,364 Information related to the Company's lease terms and discount rates as of December 31 were as follows: 2021 2020 Weighted-average remaining lease term - operating leases 3.0 years 3.6 years Weighted-average discount rate - operating leases 5.2 % 5.2 % The future maturity of the Company's lease liabilities as of December 31, 2021 were as follows (in thousands): 2022 $ 7,931 2023 6,703 2024 3,443 2025 1,155 2026 300 After 2026 492 Total lease payments 20,024 Less: present value discount (1,395) Present value of lease liabilities $ 18,6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The Company is a party to certain claims and legal actions generally incidental to its business. For certain divestiture transactions completed in prior years, the Company has agreed to indemnify the buyer for various liabilities that may arise after the disposal date. The Company is a party to certain claims made under these indemnification provisions. As of December 31, 2021, the Company has a contingent liability recorded for such provisions related to discontinued operations. Management does not believe that the outcome of this claim, or other claims which are not clearly determinable at the present time, would significantly affect the Company's financial condition or results of op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Information, Revenue for Reportable Segment [Abstract]</t>
        </is>
      </c>
    </row>
    <row r="4">
      <c r="A4" s="4" t="inlineStr">
        <is>
          <t>Segment Information</t>
        </is>
      </c>
      <c r="B4" s="4" t="inlineStr">
        <is>
          <t xml:space="preserve">SEGMENT INFORMATION The Company is organized into four reportable segments on the basis of the production processes, products and services provided by each segment, identified as follows: (i) Renewables, which primarily includes designing, engineering, manufacturing and installation of solar racking and electrical balance of systems; (ii) Residential, which primarily includes roof and foundation ventilation products, centralized mail systems and electronic package solutions, retractable awnings and gutter guards, and rain dispersion products, trims and flashings and other accessories; (iii) Agtech, which provides growing and processing solutions including the designing, engineering, manufacturing and installation of greenhouses, and botanical extraction systems; and (iv) Infrastructure, which primarily includes structural bearings, expansion joints and pavement sealant for bridges, airport runways and roadways, elastomeric concrete, and bridge cable protection systems. When determining the reportable segments, the Company aggregated operating segments based on their similar economic and operating characteristics. During the first quarter of 2021, the Company reassessed its reportable segments. As a result, the Company's former Renewable Energy and Conservation segment was divided into two reportable segments: Renewables and Agtech. The following table illustrates certain measurements used by management to assess the performance of the segments described above as of and for the years ended December 31 (in thousands): 2021 2020 2019 Net sales: Renewables $ 432,096 $ 238,107 $ 229,755 Residential 635,505 522,814 461,630 Agtech 199,161 209,460 143,268 Infrastructure 73,021 62,197 63,580 Total consolidated net sales $ 1,339,783 $ 1,032,578 $ 898,233 Income from operations: Renewables $ 20,158 $ 30,105 $ 24,788 Residential 105,821 94,430 63,047 Agtech (931) 10,633 22,770 Infrastructure 8,911 7,233 6,428 Segments income from operations 133,959 142,401 117,033 Unallocated corporate expenses (36,971) (35,211) (36,221) Total income from operations $ 96,988 $ 107,190 $ 80,812 Depreciation and Amortization Renewables $ 14,682 $ 3,377 $ 3,480 Residential 8,694 8,110 7,906 Agtech 5,279 6,068 2,652 Infrastructure 3,092 3,060 3,129 Unallocated corporate expenses 219 300 390 $ 31,966 $ 20,915 $ 17,557 Total assets Renewables $ 445,486 $ 402,797 $ 127,856 Residential 453,469 407,132 359,657 Agtech 212,038 216,274 118,997 Infrastructure 82,662 80,796 110,611 Unallocated corporate assets 21,246 28,057 174,475 Assets of discontinued operations — 77,438 92,854 $ 1,214,901 $ 1,212,494 $ 984,450 Capital expenditures Renewables $ 4,268 $ 423 $ 252 Residential 4,182 3,313 4,968 Agtech 3,289 720 1,947 Infrastructure 2,097 1,511 1,028 Unallocated corporate expenditures 3,869 7,101 581 $ 17,705 $ 13,068 $ 8,776 The following tables illustrate revenue disaggregated by timing of transfer of control to the customer for the years ended December 31 (in thousands): 2021 Renewables Residential Agtech Infrastructure Total Net sales: Point in Time $ 28,630 $ 630,494 $ 20,157 $ 32,512 $ 711,793 Over Time 403,466 5,011 179,004 40,509 627,990 Total $ 432,096 $ 635,505 $ 199,161 $ 73,021 $ 1,339,783 2020 Renewables Residential Agtech Infrastructure Total Net sales: Point in Time $ 22,833 $ 518,281 $ 52,894 $ 22,781 $ 616,789 Over Time 215,274 4,533 156,566 39,416 415,789 Total $ 238,107 $ 522,814 $ 209,460 $ 62,197 $ 1,032,578 2019 Renewables Residential Agtech Infrastructure Total Net sales: Point in Time $ 2,677 $ 458,006 $ 39,919 $ 26,490 $ 527,092 Over Time 227,078 3,624 103,349 37,090 371,141 Total $ 229,755 $ 461,630 $ 143,268 $ 63,580 $ 898,233 Net sales by region or origin and long-lived assets by region of domicile for the years ended and as of December 31 are as follows (in thousands): 2021 2020 2019 Net sales North America $ 1,318,795 $ 1,018,406 $ 881,432 Asia 20,988 14,172 16,801 Total $ 1,339,783 $ 1,032,578 $ 898,233 Long-lived assets North America $ 97,003 $ 90,685 $ 79,590 Asia 365 476 542 Total $ 97,368 $ 91,161 $ 80,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339783</v>
      </c>
      <c r="C4" s="7" t="n">
        <v>1032578</v>
      </c>
      <c r="D4" s="7" t="n">
        <v>898233</v>
      </c>
    </row>
    <row r="5">
      <c r="A5" s="4" t="inlineStr">
        <is>
          <t>Cost of sales</t>
        </is>
      </c>
      <c r="B5" s="6" t="n">
        <v>1049772</v>
      </c>
      <c r="C5" s="6" t="n">
        <v>776235</v>
      </c>
      <c r="D5" s="6" t="n">
        <v>678336</v>
      </c>
    </row>
    <row r="6">
      <c r="A6" s="4" t="inlineStr">
        <is>
          <t>Gross profit</t>
        </is>
      </c>
      <c r="B6" s="6" t="n">
        <v>290011</v>
      </c>
      <c r="C6" s="6" t="n">
        <v>256343</v>
      </c>
      <c r="D6" s="6" t="n">
        <v>219897</v>
      </c>
    </row>
    <row r="7">
      <c r="A7" s="4" t="inlineStr">
        <is>
          <t>Selling, general, and administrative expense</t>
        </is>
      </c>
      <c r="B7" s="6" t="n">
        <v>184723</v>
      </c>
      <c r="C7" s="6" t="n">
        <v>149153</v>
      </c>
      <c r="D7" s="6" t="n">
        <v>139085</v>
      </c>
    </row>
    <row r="8">
      <c r="A8" s="4" t="inlineStr">
        <is>
          <t>Intangible asset impairment</t>
        </is>
      </c>
      <c r="B8" s="6" t="n">
        <v>8300</v>
      </c>
      <c r="C8" s="6" t="n">
        <v>0</v>
      </c>
      <c r="D8" s="6" t="n">
        <v>0</v>
      </c>
    </row>
    <row r="9">
      <c r="A9" s="4" t="inlineStr">
        <is>
          <t>Income from operations</t>
        </is>
      </c>
      <c r="B9" s="6" t="n">
        <v>96988</v>
      </c>
      <c r="C9" s="6" t="n">
        <v>107190</v>
      </c>
      <c r="D9" s="6" t="n">
        <v>80812</v>
      </c>
    </row>
    <row r="10">
      <c r="A10" s="4" t="inlineStr">
        <is>
          <t>Interest expense, net</t>
        </is>
      </c>
      <c r="B10" s="6" t="n">
        <v>1639</v>
      </c>
      <c r="C10" s="6" t="n">
        <v>703</v>
      </c>
      <c r="D10" s="6" t="n">
        <v>2323</v>
      </c>
    </row>
    <row r="11">
      <c r="A11" s="4" t="inlineStr">
        <is>
          <t>Other (income) expense</t>
        </is>
      </c>
      <c r="B11" s="6" t="n">
        <v>-4213</v>
      </c>
      <c r="C11" s="6" t="n">
        <v>-1272</v>
      </c>
      <c r="D11" s="6" t="n">
        <v>408</v>
      </c>
    </row>
    <row r="12">
      <c r="A12" s="4" t="inlineStr">
        <is>
          <t>Income before taxes</t>
        </is>
      </c>
      <c r="B12" s="6" t="n">
        <v>99562</v>
      </c>
      <c r="C12" s="6" t="n">
        <v>107759</v>
      </c>
      <c r="D12" s="6" t="n">
        <v>78081</v>
      </c>
    </row>
    <row r="13">
      <c r="A13" s="4" t="inlineStr">
        <is>
          <t>Provision for income taxes</t>
        </is>
      </c>
      <c r="B13" s="6" t="n">
        <v>25046</v>
      </c>
      <c r="C13" s="6" t="n">
        <v>24468</v>
      </c>
      <c r="D13" s="6" t="n">
        <v>18153</v>
      </c>
    </row>
    <row r="14">
      <c r="A14" s="4" t="inlineStr">
        <is>
          <t>Income from continuing operations</t>
        </is>
      </c>
      <c r="B14" s="6" t="n">
        <v>74516</v>
      </c>
      <c r="C14" s="6" t="n">
        <v>83291</v>
      </c>
      <c r="D14" s="6" t="n">
        <v>59928</v>
      </c>
    </row>
    <row r="15">
      <c r="A15" s="3" t="inlineStr">
        <is>
          <t>Discontinued operations:</t>
        </is>
      </c>
    </row>
    <row r="16">
      <c r="A16" s="4" t="inlineStr">
        <is>
          <t>Income (loss) before taxes</t>
        </is>
      </c>
      <c r="B16" s="6" t="n">
        <v>1479</v>
      </c>
      <c r="C16" s="6" t="n">
        <v>-16602</v>
      </c>
      <c r="D16" s="6" t="n">
        <v>6682</v>
      </c>
    </row>
    <row r="17">
      <c r="A17" s="4" t="inlineStr">
        <is>
          <t>Provision for income taxes</t>
        </is>
      </c>
      <c r="B17" s="6" t="n">
        <v>366</v>
      </c>
      <c r="C17" s="6" t="n">
        <v>2123</v>
      </c>
      <c r="D17" s="6" t="n">
        <v>1519</v>
      </c>
    </row>
    <row r="18">
      <c r="A18" s="4" t="inlineStr">
        <is>
          <t>Income (loss) from discontinued operations</t>
        </is>
      </c>
      <c r="B18" s="6" t="n">
        <v>1113</v>
      </c>
      <c r="C18" s="6" t="n">
        <v>-18725</v>
      </c>
      <c r="D18" s="6" t="n">
        <v>5163</v>
      </c>
    </row>
    <row r="19">
      <c r="A19" s="4" t="inlineStr">
        <is>
          <t>Net income</t>
        </is>
      </c>
      <c r="B19" s="7" t="n">
        <v>75629</v>
      </c>
      <c r="C19" s="7" t="n">
        <v>64566</v>
      </c>
      <c r="D19" s="7" t="n">
        <v>65091</v>
      </c>
    </row>
    <row r="20">
      <c r="A20" s="3" t="inlineStr">
        <is>
          <t>Net earnings per share – Basic:</t>
        </is>
      </c>
    </row>
    <row r="21">
      <c r="A21" s="4" t="inlineStr">
        <is>
          <t>Income from continuing operations (in dollars per share)</t>
        </is>
      </c>
      <c r="B21" s="8" t="n">
        <v>2.27</v>
      </c>
      <c r="C21" s="8" t="n">
        <v>2.55</v>
      </c>
      <c r="D21" s="8" t="n">
        <v>1.85</v>
      </c>
    </row>
    <row r="22">
      <c r="A22" s="4" t="inlineStr">
        <is>
          <t>(Loss) income from discontinued operations (in dollars per share)</t>
        </is>
      </c>
      <c r="B22" s="9" t="n">
        <v>0.03</v>
      </c>
      <c r="C22" s="9" t="n">
        <v>-0.57</v>
      </c>
      <c r="D22" s="9" t="n">
        <v>0.16</v>
      </c>
    </row>
    <row r="23">
      <c r="A23" s="4" t="inlineStr">
        <is>
          <t>Net income (in dollars per share)</t>
        </is>
      </c>
      <c r="B23" s="8" t="n">
        <v>2.3</v>
      </c>
      <c r="C23" s="8" t="n">
        <v>1.98</v>
      </c>
      <c r="D23" s="8" t="n">
        <v>2.01</v>
      </c>
    </row>
    <row r="24">
      <c r="A24" s="4" t="inlineStr">
        <is>
          <t>Weighted average shares outstanding – Basic (in shares)</t>
        </is>
      </c>
      <c r="B24" s="6" t="n">
        <v>32873</v>
      </c>
      <c r="C24" s="6" t="n">
        <v>32664</v>
      </c>
      <c r="D24" s="6" t="n">
        <v>32389</v>
      </c>
    </row>
    <row r="25">
      <c r="A25" s="3" t="inlineStr">
        <is>
          <t>Net earnings per share – Diluted:</t>
        </is>
      </c>
    </row>
    <row r="26">
      <c r="A26" s="4" t="inlineStr">
        <is>
          <t>Income from continuing operations (in dollars per share)</t>
        </is>
      </c>
      <c r="B26" s="8" t="n">
        <v>2.25</v>
      </c>
      <c r="C26" s="8" t="n">
        <v>2.53</v>
      </c>
      <c r="D26" s="8" t="n">
        <v>1.83</v>
      </c>
    </row>
    <row r="27">
      <c r="A27" s="4" t="inlineStr">
        <is>
          <t>(Loss) income from discontinued operations (in dollars per share)</t>
        </is>
      </c>
      <c r="B27" s="9" t="n">
        <v>0.04</v>
      </c>
      <c r="C27" s="9" t="n">
        <v>-0.57</v>
      </c>
      <c r="D27" s="9" t="n">
        <v>0.16</v>
      </c>
    </row>
    <row r="28">
      <c r="A28" s="4" t="inlineStr">
        <is>
          <t>Net income (in dollars per share)</t>
        </is>
      </c>
      <c r="B28" s="8" t="n">
        <v>2.29</v>
      </c>
      <c r="C28" s="8" t="n">
        <v>1.96</v>
      </c>
      <c r="D28" s="8" t="n">
        <v>1.99</v>
      </c>
    </row>
    <row r="29">
      <c r="A29" s="4" t="inlineStr">
        <is>
          <t>Weighted average shares outstanding – Diluted (in shares)</t>
        </is>
      </c>
      <c r="B29" s="6" t="n">
        <v>33054</v>
      </c>
      <c r="C29" s="6" t="n">
        <v>32918</v>
      </c>
      <c r="D29" s="6" t="n">
        <v>327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Gibraltar Industries, Inc. and subsidiaries (the "Company"). All intercompany accounts and transactions have been eliminated in consolidation.</t>
        </is>
      </c>
    </row>
    <row r="5">
      <c r="A5" s="4" t="inlineStr">
        <is>
          <t>Use of estimates</t>
        </is>
      </c>
      <c r="B5" s="4" t="inlineStr">
        <is>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due to uncertainty in current economic environment.</t>
        </is>
      </c>
    </row>
    <row r="6">
      <c r="A6" s="4" t="inlineStr">
        <is>
          <t>Segment Reporting</t>
        </is>
      </c>
      <c r="B6" s="4" t="inlineStr">
        <is>
          <t>Segment ReportingThe Company has four reportable segments: Renewables, Residential, Agtech and Infrastructure. In 2021, the Company's former Renewable Energy and Conservation segment was divided into two segments, Renewables and Agtech.</t>
        </is>
      </c>
    </row>
    <row r="7">
      <c r="A7" s="4" t="inlineStr">
        <is>
          <t>Revenue recognition</t>
        </is>
      </c>
      <c r="B7" s="4" t="inlineStr">
        <is>
          <t>Revenue recognition Revenue is recognized when, or as, the Company transfers control of promised products or service to a customer in an amount that reflects the consideration the Company expects to be entitled in exchange for transferring those products or service. Performance obligations satisfied at a point in time and significant judgments The majority of the Company'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 Company allocates the transaction price, which is generally the quoted price per terms of the contract and the consideration the Company expects to receive, to each performance obligation. These products are generally sold with rights of return and these contracts may provide other credits or incentives, which are accounted for as variable consideration.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The Company determines the transaction price for each contract based on the consideration the Company expects to receive for the promised products and services under the entire contract, which is generally the stated contract price based on an expected cost plus a margin. For the above contracts with customers with respect to which the Company satisfies a performance obligation over time, the Company recognizes revenue based on the extent of progress towards completion of the performance obligation using the cost-to-cost measure of progress. Under the cost-to-cost measure of progress, for which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under the cost-to-cost method and any adjustments are recognized as necessary. Changes in estimates are recognized as they become known using cumulative catch-up basis. The Company also recognizes revenues from services contracts over time.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ntract assets primarily represents revenue recognized for performance obligations that have been satisfied but for which amounts receivable have not been billed. These are included as current assets and included within accounts receivable on the Company's consolidated balance sheet. Contract liabilities include payments received from customers in advance of the satisfaction of performance obligations for a contract. The Company does not consider contract advances to be significant financing components as the intent of these payments in advance are for reasons other than providing a significant financing benefit and are customary in the Company's industry.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If the amortization period of the asset is one year or less, the Company recognizes the incremental costs of obtaining a contract as an expense when incurred. These incremental costs include, but are not limited to, sales commissions incurred to obtain a contract with a customer.</t>
        </is>
      </c>
    </row>
    <row r="8">
      <c r="A8" s="4" t="inlineStr">
        <is>
          <t>Cash and cash equivalents</t>
        </is>
      </c>
      <c r="B8" s="4" t="inlineStr">
        <is>
          <t>Cash and cash equivalents All highly liquid investments with a maturity of three months or less are considered cash equivalents.</t>
        </is>
      </c>
    </row>
    <row r="9">
      <c r="A9" s="4" t="inlineStr">
        <is>
          <t>Accounts receivable and allowance for doubtful accounts and contract assets</t>
        </is>
      </c>
      <c r="B9" s="4" t="inlineStr">
        <is>
          <t xml:space="preserve">Accounts receivable and allowance for doubtful accounts and contract assets Accounts receivable are composed of trade and contract receivables recorded at either the invoiced amount or costs in excess of billings, are expected to be collected within one year, and do not bear interest. The Company’s expected loss allowance methodology for accounts receivable and costs in excess of billings (collectively "accounts receivable") is developed using historical collection experience, current and future economic and market conditions, and a review of the current status of customers' accounts receivables. The Company is exposed to credit losses through sales of products and services. Due to the short-term nature of such accounts receivable, the estimated amount of accounts receivable that may not be collected is based on aging of the accounts receivable balances. Additionally, specific allowance amounts are established to record the appropriate provision for customers that no longer share risk characteristics similar with other accounts receivable. The Company’s monitoring activities include timely account reconciliation, dispute resolution, payment confirmation, consideration of customers' financial condition and macroeconomic conditions. Balances are written off when determined to be u ncollectible after all means of collection have been exhausted and the potential for recovery is considered remote. Estimates are used to determine the allowance. These estimates are based on assessment of anticipated payment and all other historical, current and future information that is reasonably available. The following table summarizes activity recorded within the allowance for doubtful accounts and contract assets balances for the years ended December 31 (in thousands): 2021 2020 2019 Beginning balance $ 3,529 $ 5,951 $ 6,170 Adoption of ASU 2016-13, cumulative-effect adjustment to retained earnings at January 1, 2020 — 385 — Bad debt expense, net of recoveries 898 1,321 2,577 Accounts written off against allowance and other adjustments (689) (4,128) (2,796) Ending balance $ 3,738 $ 3,529 $ 5,951 Concentrations of credit risk in accounts receivable are limited to those from significant customers that are believed to be financially sound. As of December 31, 2021 and 2020, the Company's most significant customer is a home improvement retailer. The </t>
        </is>
      </c>
    </row>
    <row r="10">
      <c r="A10" s="4" t="inlineStr">
        <is>
          <t>Inventories</t>
        </is>
      </c>
      <c r="B10" s="4" t="inlineStr">
        <is>
          <t>InventoriesInventories are valued at the lower of cost, determined using the first-in, first-out method, or net realizable value. Shipping and handling costs are recognized as a component of cost of sales.</t>
        </is>
      </c>
    </row>
    <row r="11">
      <c r="A11" s="4" t="inlineStr">
        <is>
          <t>Property, plant, and equipment</t>
        </is>
      </c>
      <c r="B11" s="4" t="inlineStr">
        <is>
          <t>Property, plant, and equipment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t>
        </is>
      </c>
    </row>
    <row r="12">
      <c r="A12" s="4" t="inlineStr">
        <is>
          <t>Acquisition related assets and liabilities</t>
        </is>
      </c>
      <c r="B12" s="4" t="inlineStr">
        <is>
          <t>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t>
        </is>
      </c>
    </row>
    <row r="13">
      <c r="A13" s="4" t="inlineStr">
        <is>
          <t>Goodwill and other intangible assets</t>
        </is>
      </c>
      <c r="B13" s="4" t="inlineStr">
        <is>
          <t xml:space="preserve">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t>
        </is>
      </c>
    </row>
    <row r="14">
      <c r="A14" s="4" t="inlineStr">
        <is>
          <t>Impairment of long-lived assets</t>
        </is>
      </c>
      <c r="B14" s="4" t="inlineStr">
        <is>
          <t>Impairment of long-lived assets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For additional disclosure on impairment of the Company's long-lived assets refer to Note 7 "Goodwill and Related Intangible Assets" and Note 15 "Exit Activity Costs and Asset Impairments."</t>
        </is>
      </c>
    </row>
    <row r="15">
      <c r="A15" s="4" t="inlineStr">
        <is>
          <t>Leases</t>
        </is>
      </c>
      <c r="B15" s="4" t="inlineStr">
        <is>
          <t>Leases The Company determines if an agreement is, or contains, a lease at the inception of the agreement.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consolidated balance sheet.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t>
        </is>
      </c>
    </row>
    <row r="16">
      <c r="A16" s="4" t="inlineStr">
        <is>
          <t>Deferred charges</t>
        </is>
      </c>
      <c r="B16" s="4" t="inlineStr">
        <is>
          <t>Deferred chargesDeferred charges associated with initial costs incurred to enter into new debt arrangements are included as a component of long-term debt and are amortized as a part of interest expense over the terms of the associated debt agreements.</t>
        </is>
      </c>
    </row>
    <row r="17">
      <c r="A17" s="4" t="inlineStr">
        <is>
          <t>Advertising</t>
        </is>
      </c>
      <c r="B17" s="4" t="inlineStr">
        <is>
          <t>AdvertisingThe Company expenses advertising costs as incurred.</t>
        </is>
      </c>
    </row>
    <row r="18">
      <c r="A18" s="4" t="inlineStr">
        <is>
          <t>Foreign currency transactions and translation</t>
        </is>
      </c>
      <c r="B18" s="4" t="inlineStr">
        <is>
          <t>Foreign currency transactions and translationThe assets and liabilities of the Company’s foreign subsidiaries are translated into U.S. dollars at the rate of exchange in effect at the balance sheet date. Income and expense items are translated at the average exchange rates prevailing during the period.</t>
        </is>
      </c>
    </row>
    <row r="19">
      <c r="A19" s="4" t="inlineStr">
        <is>
          <t>Income taxes</t>
        </is>
      </c>
      <c r="B19" s="4" t="inlineStr">
        <is>
          <t>Income taxes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t>
        </is>
      </c>
    </row>
    <row r="20">
      <c r="A20" s="4" t="inlineStr">
        <is>
          <t>Equity-based compensation</t>
        </is>
      </c>
      <c r="B20" s="4" t="inlineStr">
        <is>
          <t>Equity-based compensation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t>
        </is>
      </c>
    </row>
    <row r="21">
      <c r="A21" s="4" t="inlineStr">
        <is>
          <t>Recent accounting pronouncements</t>
        </is>
      </c>
      <c r="B21" s="4" t="inlineStr">
        <is>
          <t>Recent accounting pronouncements Recent Accounting Pronouncements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The standard was effective for the Company as of January 1, 2021. The Company adopted the amendments in this update and the adoption did not have a material impact to the Company’s financial statements. Date of adoption: Q1 2021 Recent Accounting Pronouncements Not Yet Adop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Activity Recorded Within The Allowance For Doubtful Accounts</t>
        </is>
      </c>
      <c r="B4" s="4" t="inlineStr">
        <is>
          <t xml:space="preserve">The following table summarizes activity recorded within the allowance for doubtful accounts and contract assets balances for the years ended December 31 (in thousands): 2021 2020 2019 Beginning balance $ 3,529 $ 5,951 $ 6,170 Adoption of ASU 2016-13, cumulative-effect adjustment to retained earnings at January 1, 2020 — 385 — Bad debt expense, net of recoveries 898 1,321 2,577 Accounts written off against allowance and other adjustments (689) (4,128) (2,796) Ending balance $ 3,738 $ 3,529 $ 5,951 </t>
        </is>
      </c>
    </row>
    <row r="5">
      <c r="A5" s="4" t="inlineStr">
        <is>
          <t>Property, Plant and Equipment</t>
        </is>
      </c>
      <c r="B5" s="4" t="inlineStr">
        <is>
          <t xml:space="preserve">The table below sets forth the depreciation expense recognized during the years ended December 31 (in thousands): 2021 2020 2019 Depreciation expense $ 13,110 $ 11,252 $ 10,666 Components of property, plant, and equipment at December 31 consisted of the following (in thousands): 2021 2020 Land and land improvements $ 4,634 $ 4,605 Building and improvements 42,526 41,164 Machinery and equipment 194,015 188,853 Construction in progress 20,293 10,458 Property, plant, and equipment, gross 261,468 245,080 Less: accumulated depreciation (164,583) (155,518) Property, plant, and equipment, net $ 96,885 $ 89,562 </t>
        </is>
      </c>
    </row>
    <row r="6">
      <c r="A6" s="4" t="inlineStr">
        <is>
          <t>Schedule of New Accounting Pronouncements and Changes in Accounting Principles</t>
        </is>
      </c>
      <c r="B6" s="4" t="inlineStr">
        <is>
          <t>Recent Accounting Pronouncements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The standard was effective for the Company as of January 1, 2021. The Company adopted the amendments in this update and the adoption did not have a material impact to the Company’s financial statements. Date of adoption: Q1 2021 Recent Accounting Pronouncements Not Yet Adop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The following table presents the ending and beginning balances of costs in excess of billings, billings in excess of cost and unearned revenue, respectively, as of December 31, (in thousands): 2021 2020 2019 Costs in excess of billings $ 54,437 $ 26,915 $ 20,607 Billings in excess of cost (46,711) (34,702) (47,598) Unearned revenue (3,681) (21,325) (15,3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at December 31 consisted of the following (in thousands): 2021 2020 Trade accounts receivable $ 185,745 $ 174,604 Costs in excess of billings 54,437 26,915 Total accounts receivables 240,182 201,519 Less allowance for doubtful accounts (3,738) (3,529) Accounts receivable, net $ 236,444 $ 197,9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at December 31 consisted of the following (in thousands): 2021 2020 Raw material $ 135,558 $ 66,018 Work-in-process 5,858 5,382 Finished goods 39,256 31,205 Gross inventory $ 180,672 $ 102,605 Less reserves (4,465) (4,298) Total inventories $ 176,207 $ 98,307 </t>
        </is>
      </c>
    </row>
    <row r="5">
      <c r="A5" s="4" t="inlineStr">
        <is>
          <t>Summary of Activity within the Reserve for Excess, Obsolete, and Slow Moving Inventory</t>
        </is>
      </c>
      <c r="B5" s="4" t="inlineStr">
        <is>
          <t xml:space="preserve">The following table summarizes activity recorded within the reserve for excess, obsolete and slow moving inventory for the years ended December 31 (in thousands): 2021 2020 2019 Beginning balance $ 4,161 $ 3,463 $ 2,971 Excess, obsolete and slow moving inventory expense 215 355 1,134 Scrapped inventory and other adjustments 24 343 (642) Ending balance $ 4,400 $ 4,161 $ 3,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t>
        </is>
      </c>
      <c r="B4" s="4" t="inlineStr">
        <is>
          <t xml:space="preserve">The table below sets forth the depreciation expense recognized during the years ended December 31 (in thousands): 2021 2020 2019 Depreciation expense $ 13,110 $ 11,252 $ 10,666 Components of property, plant, and equipment at December 31 consisted of the following (in thousands): 2021 2020 Land and land improvements $ 4,634 $ 4,605 Building and improvements 42,526 41,164 Machinery and equipment 194,015 188,853 Construction in progress 20,293 10,458 Property, plant, and equipment, gross 261,468 245,080 Less: accumulated depreciation (164,583) (155,518) Property, plant, and equipment, net $ 96,885 $ 89,5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Allocation of the Purchase Price Consideration of the Fair Value of Assets Acquired and Liabilities Assumed</t>
        </is>
      </c>
      <c r="B4" s="4" t="inlineStr">
        <is>
          <t xml:space="preserve">The allocation of the TerraSmart purchase consideration to the estimated fair value of the assets acquired and liabilities assumed is as follows as of the date of the acquisition (in thousands): Cash $ 1,491 Working capital 5,569 Property, plant and equipment 11,446 Acquired intangible assets 64,150 Other assets 1,854 Other liabilities (1,640) Goodwill 140,997 Fair value of purchase consideration $ 223,867 The allocation of the purchase consideration to the estimated fair value of the assets acquired and liabilities assumed in the acquisitions of Sunfig, Architectural Mailboxes, Delta Separations and Thermo is as follows as of the respective date of the acquisition (in thousands): Cash $ 179 Working capital (15,377) Property, plant and equipment 1,740 Acquired intangible assets 38,066 Other current assets 1,528 Other assets 2,381 Other liabilities (5,576) Goodwill 62,161 Fair value of purchase consideration $ 85,102 The allocation of the purchase consideration to the fair value of the assets acquired and liabilities assumed is as follows as of the date of the acquisition (in thousands): Cash $ 4,154 Working capital (1,515) Property, plant and equipment 1,059 Acquired intangible assets 3,000 Other assets 508 Other liabilities (1,081) Goodwill 6,436 Fair value of purchase consideration $ 12,561 </t>
        </is>
      </c>
    </row>
    <row r="5">
      <c r="A5" s="4" t="inlineStr">
        <is>
          <t>Schedule of Acquired Intangible Assets</t>
        </is>
      </c>
      <c r="B5" s="4" t="inlineStr">
        <is>
          <t xml:space="preserve">The intangible assets acquired in the TerraSmart acquisition consisted of the following (in thousands): Fair Value Weighted-Average Amortization Period Trademarks $ 20,830 Indefinite Technology 1,940 12 years Customer relationships 35,110 12 years Backlog 6,270 Less than 1 year Total $ 64,150 The intangible assets acquired in the acquisitions of Sunfig, Architectural Mailboxes, Delta Separations and Thermo consisted of the following as of the respective date of the acquisition (in thousands): Fair Value Weighted-Average Amortization Period Trademarks $ 8,100 Indefinite Trademarks 1,177 3 years Technology 8,345 5 - 15 years Customer relationships 18,480 11 - 13 years Non-compete agreements 1,036 5 years Backlog 928 Less than 1 year Total $ 38,066 The intangible assets acquired in this acquisition consisted of the following as of the date of the acquisition (in thousands): Fair Value Weighted-Average Amortization Period Trademarks $ 1,400 Indefinite Technology 900 7 years Customer relationships 700 6 years Total $ 3,000 </t>
        </is>
      </c>
    </row>
    <row r="6">
      <c r="A6" s="4" t="inlineStr">
        <is>
          <t>Schedule of Business Combination Costs</t>
        </is>
      </c>
      <c r="B6" s="4" t="inlineStr">
        <is>
          <t xml:space="preserve">acquisition-related costs consisted of the following for the years ended December 31 (in thousands): 2021 2020 2019 Cost of sales $ — $ 634 $ 401 Selling, general and administrative costs 949 3,230 1,517 Total acquisition related costs $ 949 $ 3,864 $ 1,9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years ended December 31 were as follows (in thousands): Renewables Residential Agtech Infrastructure Total Balance at December 31, 2019 $ 44,816 $ 198,075 $ 32,786 $ 31,678 $ 307,355 Acquired goodwill 147,004 7,377 50,862 — 205,243 Adjustments to prior year acquisitions — — 578 — 578 Foreign currency translation 707 — 396 — 1,103 Balance at December 31, 2020 $ 192,527 $ 205,452 $ 84,622 31,678 $ 514,279 Adjustments to prior year acquisitions (2,433) — 323 — (2,110) Foreign currency translation (1,414) — 187 — (1,227) Balance at December 31, 2021 $ 188,680 $ 205,452 $ 85,132 31,678 $ 510,942 </t>
        </is>
      </c>
    </row>
    <row r="5">
      <c r="A5" s="4" t="inlineStr">
        <is>
          <t>Schedule of Acquired Intangible Assets</t>
        </is>
      </c>
      <c r="B5" s="4" t="inlineStr">
        <is>
          <t xml:space="preserve">Acquired intangible assets consist of the following (in thousands): December 31, 2021 December 31, 2020 Gross Accumulated Gross Accumulated Indefinite-lived intangible assets: Trademarks $ 52,700 $ — $ 56,570 $ — Finite-lived intangible assets: Trademarks 5,521 4,011 5,818 3,385 Unpatented technology 38,474 20,656 38,752 17,765 Customer relationships 108,591 39,832 98,500 31,580 Non-compete agreements 2,686 1,969 4,885 1,747 Backlog 7,200 7,200 7,228 911 162,472 73,668 155,183 55,388 Total acquired intangible assets $ 215,172 $ 73,668 $ 211,753 $ 55,388 </t>
        </is>
      </c>
    </row>
    <row r="6">
      <c r="A6" s="4" t="inlineStr">
        <is>
          <t>Schedule of Intangible Assets Amortization Expense</t>
        </is>
      </c>
      <c r="B6" s="4" t="inlineStr">
        <is>
          <t xml:space="preserve">The following table summarizes amortization expense for the years ended December 31 (in thousands): 2021 2020 2019 Amortization expense $ 18,856 $ 9,663 $ 6,891 </t>
        </is>
      </c>
    </row>
    <row r="7">
      <c r="A7" s="4" t="inlineStr">
        <is>
          <t>Schedule of Amortization Expense</t>
        </is>
      </c>
      <c r="B7" s="4" t="inlineStr">
        <is>
          <t xml:space="preserve">Amortization expense related to acquired intangible assets for the next five years ended December 31 is estimated as follows (in thousands): 2022 2023 2024 2025 2026 Amortization expense $ 12,124 $ 11,195 $ 11,014 $ 10,780 $ 9,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Accrued expenses at December 31 consist of the following (in thousands): 2021 2020 Compensation $ 15,293 $ 18,131 Customer rebates 15,253 11,575 Insurance 7,310 6,915 Current operating lease liability 7,239 8,034 Interest and taxes 5,463 1,850 Unearned revenue 3,681 21,325 Current portion of cash-settled share-based liabilities 2,947 3,504 Other 10,807 12,171 Total accrued expenses $ 67,993 $ 83,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1</t>
        </is>
      </c>
    </row>
    <row r="3">
      <c r="A3" s="3" t="inlineStr">
        <is>
          <t>Long-term Debt, Unclassified [Abstract]</t>
        </is>
      </c>
    </row>
    <row r="4">
      <c r="A4" s="4" t="inlineStr">
        <is>
          <t>Schedule of Debt</t>
        </is>
      </c>
      <c r="B4" s="4" t="inlineStr">
        <is>
          <t xml:space="preserve">Long-term debt consists of the following (in thousands): December 31, 2021 December 31, 2020 Revolving credit facility $ 24,500 $ 85,000 Other debt — 636 Less unamortized debt issuance costs (719) — Total debt $ 23,781 $ 85,636 </t>
        </is>
      </c>
    </row>
    <row r="5">
      <c r="A5" s="4" t="inlineStr">
        <is>
          <t>Schedule of Cash Paid for Interest</t>
        </is>
      </c>
      <c r="B5" s="4" t="inlineStr">
        <is>
          <t xml:space="preserve">Total cash paid for interest in the years ended December 31 was (in thousands): 2021 2020 2019 Interest expense, net $ 1,639 $ 703 $ 2,323 Interest income 269 276 764 Other non-cash adjustments (345) (345) (380) Cash paid for interest $ 1,563 $ 634 $ 2,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Other Comprehensive Income (Loss), Net of Tax [Abstract]</t>
        </is>
      </c>
    </row>
    <row r="4">
      <c r="A4" s="4" t="inlineStr">
        <is>
          <t>Net income</t>
        </is>
      </c>
      <c r="B4" s="7" t="n">
        <v>75629</v>
      </c>
      <c r="C4" s="7" t="n">
        <v>64566</v>
      </c>
      <c r="D4" s="7" t="n">
        <v>65091</v>
      </c>
    </row>
    <row r="5">
      <c r="A5" s="3" t="inlineStr">
        <is>
          <t>Other comprehensive income (loss):</t>
        </is>
      </c>
    </row>
    <row r="6">
      <c r="A6" s="4" t="inlineStr">
        <is>
          <t>Foreign currency translation adjustment</t>
        </is>
      </c>
      <c r="B6" s="6" t="n">
        <v>2512</v>
      </c>
      <c r="C6" s="6" t="n">
        <v>3301</v>
      </c>
      <c r="D6" s="6" t="n">
        <v>1766</v>
      </c>
    </row>
    <row r="7">
      <c r="A7" s="4" t="inlineStr">
        <is>
          <t>Adjustment to post-retirement benefit liability, net of tax</t>
        </is>
      </c>
      <c r="B7" s="6" t="n">
        <v>136</v>
      </c>
      <c r="C7" s="6" t="n">
        <v>-371</v>
      </c>
      <c r="D7" s="6" t="n">
        <v>77</v>
      </c>
    </row>
    <row r="8">
      <c r="A8" s="4" t="inlineStr">
        <is>
          <t>Other comprehensive income</t>
        </is>
      </c>
      <c r="B8" s="6" t="n">
        <v>2648</v>
      </c>
      <c r="C8" s="6" t="n">
        <v>2930</v>
      </c>
      <c r="D8" s="6" t="n">
        <v>1843</v>
      </c>
    </row>
    <row r="9">
      <c r="A9" s="4" t="inlineStr">
        <is>
          <t>Total comprehensive income</t>
        </is>
      </c>
      <c r="B9" s="7" t="n">
        <v>78277</v>
      </c>
      <c r="C9" s="7" t="n">
        <v>67496</v>
      </c>
      <c r="D9" s="7" t="n">
        <v>669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Defined Benefit Plans and Other Postretirement Benefit Plans Table Text Block [Line Items]</t>
        </is>
      </c>
    </row>
    <row r="4">
      <c r="A4" s="4" t="inlineStr">
        <is>
          <t>Schedule of Total Expense for All Retirement Plans</t>
        </is>
      </c>
      <c r="B4" s="4" t="inlineStr">
        <is>
          <t xml:space="preserve">Total expense for all retirement plans for the years ended December 31 was (in thousands): 2021 2020 2019 401(k) plan $ 3,196 $ 2,403 $ 2,031 Multiemployer and other defined benefit and pension plans 78 70 195 Postretirement healthcare plan 411 351 346 Total retirement plan expense $ 3,685 $ 2,824 $ 2,572 </t>
        </is>
      </c>
    </row>
    <row r="5">
      <c r="A5" s="4" t="inlineStr">
        <is>
          <t>Amounts Recognized in the Consolidated Financial Statements</t>
        </is>
      </c>
      <c r="B5" s="4" t="inlineStr">
        <is>
          <t xml:space="preserve">Amounts recognized in the consolidated financial statements consisted of (in thousands): 2021 2020 Accrued postretirement benefit liability Current portion $ 358 $ 335 Long term portion 5,844 6,108 Pre-tax accumulated other comprehensive loss – unamortized post-retirement healthcare costs (1,942) (2,137) Net amount recognized $ 4,260 $ 4,306 </t>
        </is>
      </c>
    </row>
    <row r="6">
      <c r="A6" s="4" t="inlineStr">
        <is>
          <t>Other Postretirement Benefits</t>
        </is>
      </c>
    </row>
    <row r="7">
      <c r="A7" s="3" t="inlineStr">
        <is>
          <t>Defined Benefit Plans and Other Postretirement Benefit Plans Table Text Block [Line Items]</t>
        </is>
      </c>
    </row>
    <row r="8">
      <c r="A8" s="4" t="inlineStr">
        <is>
          <t>Changes in the Accumulated Postretirement Benefit Obligation</t>
        </is>
      </c>
      <c r="B8" s="4" t="inlineStr">
        <is>
          <t>The following table presents the changes in the accumulated postretirement benefit obligation related to the Company’s unfunded postretirement healthcare benefits at December 31 (in thousands): 2021 2020 Projected benefit obligation at January 1 $ 6,443 $ 6,024 Service cost — 10 Interest cost 125 172 Plan amendments 162 — Actuarial (gain) loss (200) 580 Benefits paid, net of contributions (328) (343) Projected benefit obligation at December 31 6,202 6,443 Fair value of plan assets — — Under funded status (6,202) (6,443) Unamortized prior service cost 412 294 Unrecognized actuarial loss 1,530 1,843 Net amount recognized $ (4,260) $ (4,306)</t>
        </is>
      </c>
    </row>
    <row r="9">
      <c r="A9" s="4" t="inlineStr">
        <is>
          <t>Schedule of Net Periodic Pension and Other Post-Retirement Benefit Costs</t>
        </is>
      </c>
      <c r="B9" s="4" t="inlineStr">
        <is>
          <t>Components of net periodic postretirement benefit cost charged to expense for the years ended December 31 were as follows (in thousands): 2021 2020 2019 Service cost $ — $ 10 $ 17 Interest cost 125 172 234 Amortization of unrecognized prior service cost 44 44 44 Loss amortization ( 2 ) 113 64 51 Net periodic benefit cost $ 282 $ 290 $ 346 Assumptions used to calculate the benefit obligation: Discount rate 2.4 % 2.0 % 2.9 % Annual rate of increase in the per capita cost of: Medical costs before age 65 ( 1) 7.0 % 7.0 % 6.8 % Medical costs after age 65 ( 1) 4.5 % 4.5 % 4.5 % Prescription drug costs ( 1) 7.0 % 7.0 % 7.0 % (1) It was assumed that these rates would gradually decline to 3.8%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s, this excess must be amortized over the average remaining service period of the active plan participants. If most of the plan participants are inactive, the amortization period is the expected future lifetime of inactive plan participants.</t>
        </is>
      </c>
    </row>
    <row r="10">
      <c r="A10" s="4" t="inlineStr">
        <is>
          <t>Expected Benefit Payments from the Plan</t>
        </is>
      </c>
      <c r="B10" s="4" t="inlineStr">
        <is>
          <t xml:space="preserve">Expected benefit payments from the plan for the years ended December 31 are as follows (in thousands): 2022 2023 2024 2025 2026 Years 2027 - 2031 Expected benefit payments $ 358 $ 369 $ 377 $ 389 $ 401 $ 1,9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Components of Accumulated Other Comprehensive Income (Loss)</t>
        </is>
      </c>
      <c r="B4" s="4" t="inlineStr">
        <is>
          <t xml:space="preserve">The cumulative balance of each component of accumulated other comprehensive income (loss) is as follows (in thousands): Foreign Currency Translation Adjustment Minimum post retirement benefit plan adjustments Total Pre-Tax Amount Tax (Benefit) Expense Accumulated Other Comprehensive Income (Loss) Balance at December 31, 2019 $ (4,173) $ (1,939) $ (6,112) $ (721) $ (5,391) Minimum post retirement benefit plan adjustments — (487) (487) (116) (371) Foreign currency translation adjustment 3,301 — 3,301 — 3,301 Balance at December 31, 2020 $ (872) $ (2,426) $ (3,298) $ (837) $ (2,461) Minimum post retirement benefit plan adjustments — 179 179 43 136 Foreign currency translation adjustment 2,512 — 2,512 — 2,512 Balance at December 31, 2021 $ 1,640 $ (2,247) $ (607) $ (794) $ 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Noncash Expense [Abstract]</t>
        </is>
      </c>
    </row>
    <row r="4">
      <c r="A4" s="4" t="inlineStr">
        <is>
          <t>Summary of Compensation Expense Connection with Awards</t>
        </is>
      </c>
      <c r="B4" s="4" t="inlineStr">
        <is>
          <t xml:space="preserve">The Company recognized the following compensation expense in connection with awards that vested under the 2018 Plan, the 2015 Plan, the Prior Plan, and the Non-Employee Directors Plan along with the related tax benefits recognized during the years ended December 31 (in thousands): 2021 2020 2019 Expense recognized under the Prior Plan $ 29 $ 40 $ 192 Expense recognized under the 2015 Plan 1,186 1,932 5,077 Expense recognized under the 2018 Plan 6,597 5,441 6,731 Expense recognized under the Non-Employee Directors Plan 840 760 570 Total stock compensation expense $ 8,652 $ 8,173 $ 12,570 Tax benefits recognized related to stock compensation expense $ 2,189 $ 2,272 $ 3,136 </t>
        </is>
      </c>
    </row>
    <row r="5">
      <c r="A5" s="4" t="inlineStr">
        <is>
          <t>Schedule of Number of Awards and Weighted Average Grant Date Fair Value</t>
        </is>
      </c>
      <c r="B5" s="4" t="inlineStr">
        <is>
          <t xml:space="preserve">The following table provides the number of stock units and common stock granted during the years ended December 31, along with the weighted-average grant-date fair value of each award: 2021 2020 2019 Awards Number of Weighted Number of Weighted Number of Weighted Deferred stock units 7,536 $ 83.58 12,402 $ 45.98 7,509 $ 37.95 Common stock 2,512 $ 83.58 4,134 $ 45.98 7,509 $ 37.95 Restricted stock units 72,243 $ 79.28 81,397 $ 56.81 152,472 $ 39.73 Performance stock units 62,778 $ 87.84 160,426 $ 55.98 183,908 $ 40.49 </t>
        </is>
      </c>
    </row>
    <row r="6">
      <c r="A6" s="4" t="inlineStr">
        <is>
          <t>Summary of Ranges of Outstanding and Exercisable Options</t>
        </is>
      </c>
      <c r="B6" s="4" t="inlineStr">
        <is>
          <t xml:space="preserve">The following table summarizes the ranges of outstanding and exercisable options at December 31, 2021: Range of Exercise Prices Options Weighted Average Weighted Options Weighted $39.00– $44.00 5,000 5.33 $ 39.55 5,000 $ 39.55 </t>
        </is>
      </c>
    </row>
    <row r="7">
      <c r="A7" s="4" t="inlineStr">
        <is>
          <t>Summary of Stock Options Transactions</t>
        </is>
      </c>
      <c r="B7" s="4" t="inlineStr">
        <is>
          <t xml:space="preserve">The following table summarizes information about stock option transactions: Options Weighted Weighted Average Aggregate Balance at January 1, 2019 159,759 $ 17.70 Exercised (42,350) 11.57 Balance at December 31, 2019 117,409 $ 19.91 Exercised (75,909) 14.73 Balance at December 31, 2020 41,500 $ 29.38 Exercised (36,500) 27.99 Balance at December 31, 2021 5,000 $ 39.55 5.33 $ 135,650 </t>
        </is>
      </c>
    </row>
    <row r="8">
      <c r="A8" s="4" t="inlineStr">
        <is>
          <t>Summary of Information About Restricted Stock Units and Weighted Average Grant Date Fair Value</t>
        </is>
      </c>
      <c r="B8" s="4" t="inlineStr">
        <is>
          <t>The following table summarizes information about non-vested restricted stock units, performance stock units (that will convert to shares upon vesting) and common stock: Restricted Weighted Common Stock Weighted Performance Stock Units (1) (2) Weighted Average Grant Date Fair Value Deferred Stock Units (3) Weighted Average Grant Date Fair Value Balance at December 31, 2020 237,442 $ 41.15 — $ — 407,289 $ 45.00 47,154 $ 37.30 Granted 72,243 $ 79.28 2,512 $ 83.58 62,778 $ 87.84 7,536 $ 83.58 Adjustments — $ — — $ — 7,400 $ 52.40 — $ — Vested (83,028) $ 43.09 (2,512) $ 83.58 (106,826) $ 35.06 (2,218) $ 36.47 Forfeited (22,073) $ 49.78 — $ — (7,167) $ 46.87 — $ — Balance at December 31, 2021 204,584 $ 52.90 — $ — 363,474 $ 55.44 52,472 $ 43.99 (1) The Company’s performance stock units (“PSUs”) represent shares granted for which the final number of shares earned depends on financial performance or market conditions. The number of shares to be issued may vary between 0% and 200% of the number of PSUs granted depending on the relative achievement to targeted thresholds. The Company's PSUs with a financial performance condition are based on either the Company’s return on invested capital (“ROIC”) over a one-year period performance period or other criteria such as revenue, gross profit, and operating profit thresholds over a two-year or three-year performance period. The Company's PSUs with a market condition are based on the ranking of the Company’s total shareholder return (“TSR”) performance, on a percentile basis, over a three year performance period compared to the S&amp;P Small Cap Industrial sector, over the same three year performance period. (2) The Company's PSU adjustments during 2021 represent shares earned for achievement in excess of targeted thresholds at the end of the performance period. The Company's PSUs with a financial performance condition, based on the Company ROIC, granted in 2020 accounted for the 7,400 PSUs that will be converted to shares and issued to recipients in the first quarter of 2023 at 109.5% of the target amount granted, based on the Company's actual ROIC compared to ROIC target for the performance period ended December 31, 2020. (3) Vested and issuable upon termination from service as a member of the Company's Board of Directors.</t>
        </is>
      </c>
    </row>
    <row r="9">
      <c r="A9" s="4" t="inlineStr">
        <is>
          <t>Aggregate Intrinsic Value of Options Exercised and Aggregate Fair Value of Restricted Stock Units and Restricted Shares that Vested</t>
        </is>
      </c>
      <c r="B9" s="4" t="inlineStr">
        <is>
          <t xml:space="preserve">The following table sets forth the aggregate intrinsic value of options exercised and aggregate fair value of restricted stock units and restricted shares that vested during the years ended December 31 (in thousands): 2021 2020 2019 Aggregate intrinsic value of options exercised $ 2,103 $ 3,812 $ 1,371 Aggregate fair value of vested restricted stock units $ 6,320 $ 11,851 $ 10,017 Aggregate fair value of vested common and restricted shares $ 370 $ 190 $ 285 Aggregate fair value of vested deferred stock units $ 630 $ 570 $ 285 </t>
        </is>
      </c>
    </row>
    <row r="10">
      <c r="A10" s="4" t="inlineStr">
        <is>
          <t>Cash Paid to Settle Liability Awards</t>
        </is>
      </c>
      <c r="B10" s="4" t="inlineStr">
        <is>
          <t xml:space="preserve">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21 2020 2019 Restricted stock units credited 30,475 57,046 61,369 Restricted stock units balance, vested and unvested 223,892 231,343 415,760 Share-based liabilities paid, in thousands $ 4,915 $ 15,401 $ 6,543 MSPP expense, in thousands $ 6,034 $ 4,518 $ 2,6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The following carrying amounts of the major classes of assets and liabilities included in discontinued operations related to the Industrial business have been segregated from the Company's continuing operations and are reported as assets and liabilities of discontinued operations held for sale, respectively, in the consolidated balance sheet at December 31, 2020 (in thousands): December 31, 2020 Assets Accounts receivable, net $ 11,261 Inventories, net 13,041 Prepaid expenses and other current assets 21,310 Total current assets (1) 45,612 Property, plant, and equipment, net 16,999 Operating lease assets 6,470 Goodwill 22,475 Acquired intangibles 15,482 Loss recognized on classification as held for sale (29,600) Total noncurrent assets (1) 31,826 Total assets classified as held for sale $ 77,438 Liabilities Accounts payable $ 10,708 Accrued expenses 9,274 Total current liabilities (1) 19,982 Deferred income taxes 24,657 Non-current operating lease liabilities 4,639 Other non-current liabilities 17 Total noncurrent liabilities (1) 29,313 Total liabilities classified as held for sale $ 49,295 (1) The assets and liabilities of the discontinued operations were classified as current on the December 31, 2020 consolidated balance sheet, as it was probable that the sale would occur and proceeds would be collected within one year. Components of the income (loss) from discontinued operations before taxes, including the interest allocated to discontinued operations, for the years ended December 31 were as follows (in thousands): 2021 2020 2019 Net sales $ 20,391 $ 128,915 $ 150,225 Operating expenses 17,493 115,822 143,335 Loss and adjustments to loss on disposal 1,419 29,600 — Interest expense allocation — 95 208 Income (loss) from discontinued operations before taxes $ 1,479 $ (16,602) $ 6,682 On June 30, 2020, the Company sold its self-guided apartment tour application business to a third party from its Residential segment. The $2.0 million net proceeds from the sale resulted in pre-tax net gain of $1.9 million and has been presented within other (income) expense in the consolidated statements of income. This divestiture does not meet the criteria to be reported as a discontinued operation nor did it have a major effect on the Company's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12 Months Ended</t>
        </is>
      </c>
    </row>
    <row r="2">
      <c r="B2" s="2" t="inlineStr">
        <is>
          <t>Dec. 31, 2021</t>
        </is>
      </c>
    </row>
    <row r="3">
      <c r="A3" s="3" t="inlineStr">
        <is>
          <t>Restructuring and Related Activities [Abstract]</t>
        </is>
      </c>
    </row>
    <row r="4">
      <c r="A4" s="4" t="inlineStr">
        <is>
          <t>Reconciliation of Liability for Exit Activity Costs Relating to Facility Consolidation Efforts</t>
        </is>
      </c>
      <c r="B4" s="4" t="inlineStr">
        <is>
          <t xml:space="preserve">The following table sets forth the exit activity costs and asset impairment charges incurred by segment during the years ended December 31 related to the restructuring activities described above (in thousands): 2021 2020 2019 Exit activity costs Asset impairment charges Total Exit activity costs Asset impairment charges Total Exit activity costs Asset impairment charges Total Renewables $ 4,769 $ 1,193 $ 5,962 $ 15 $ — $ 15 $ 66 $ — $ 66 Residential 393 — 393 731 9 740 3,440 417 3,857 Agtech 1,687 — 1,687 860 72 932 — (9) (9) Infrastructure 26 — 26 226 — 226 — — — Corporate 145 — 145 375 — 375 1,660 — 1,660 Total exit activity costs &amp; asset impairments $ 7,020 $ 1,193 $ 8,213 $ 2,207 $ 81 $ 2,288 $ 5,166 $ 408 $ 5,574 The following table reconciles the beginning and ending liability for exit activity costs relating to the Company’s facility consolidation efforts (in thousands): 2021 2020 Balance as of January 1 $ 1,030 $ 2,083 Exit activity costs recognized 7,020 2,207 Cash payments (7,778) (3,260) Balance as of December 31 $ 272 $ 1,030 </t>
        </is>
      </c>
    </row>
    <row r="5">
      <c r="A5" s="4" t="inlineStr">
        <is>
          <t>Summary of Exit Activity Costs and Asset Impairments Recorded in the Consolidated Statements of Operations</t>
        </is>
      </c>
      <c r="B5" s="4" t="inlineStr">
        <is>
          <t xml:space="preserve">The following table provides a summary of where the above exit activity costs and asset impairments are recorded in the consolidated statements of operations for the years ended December 31 (in thousands): 2021 2020 2019 Cost of sales $ 6,176 $ 1,059 $ 767 Selling, general, and administrative expense 2,037 1,229 4,807 Total exit activity costs and asset impairments $ 8,213 $ 2,288 $ 5,5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Taxes from Continuing Operations</t>
        </is>
      </c>
      <c r="B4" s="4" t="inlineStr">
        <is>
          <t xml:space="preserve">The components of income before taxes from continuing operations consisted of the following for the years ended December 31 (in thousands): 2021 2020 2019 Domestic $ 93,155 $ 108,930 $ 78,351 Foreign 6,407 (1,171) (270) Income before taxes from continuing operations $ 99,562 $ 107,759 $ 78,081 </t>
        </is>
      </c>
    </row>
    <row r="5">
      <c r="A5" s="4" t="inlineStr">
        <is>
          <t>Summary of Provision for Income Taxes for Continuing Operations</t>
        </is>
      </c>
      <c r="B5" s="4" t="inlineStr">
        <is>
          <t xml:space="preserve">The provision for income taxes from continuing operations for the years ended December 31 consisted of the following (in thousands): 2021 2020 2019 Current: U.S. Federal $ 16,137 $ 16,505 $ 10,394 State 5,009 4,071 3,547 Foreign 932 106 92 Total current 22,078 20,682 14,033 Deferred: U.S. Federal 1,766 3,620 3,740 State 134 672 486 Foreign 1,068 (506) (106) Total deferred 2,968 3,786 4,120 Provision for income taxes $ 25,046 $ 24,468 $ 18,153 </t>
        </is>
      </c>
    </row>
    <row r="6">
      <c r="A6" s="4" t="inlineStr">
        <is>
          <t>(Benefit of) Provision for Income Taxes from Discontinued Operations</t>
        </is>
      </c>
      <c r="B6" s="4" t="inlineStr">
        <is>
          <t xml:space="preserve">The provision for income taxes from discontinued operations for the years ended December 31 consisted of the following (in thousands): 2021 2020 2019 Current: U.S. Federal $ 362 $ 1,345 $ 885 State 139 57 4 Foreign 214 1,725 1,447 Total current 715 3,127 2,336 Deferred: U.S. Federal (340) (876) (823) State 2 10 23 Foreign (11) (138) (17) Total deferred (349) (1,004) (817) Provision for income taxes $ 366 $ 2,123 $ 1,519 </t>
        </is>
      </c>
    </row>
    <row r="7">
      <c r="A7" s="4" t="inlineStr">
        <is>
          <t>Provision for Income Taxes from Continuing Operations Differs from the Federal Statutory Rate</t>
        </is>
      </c>
      <c r="B7" s="4" t="inlineStr">
        <is>
          <t>The provision for income taxes from continuing operations differs from the federal statutory rate of 21% due to the following (in thousands) for the years ended December 31: 2021 2020 2019 Statutory rate 20,908 21.0 % 22,629 21.0 % 16,397 21.0 % State taxes, less federal effect 4,068 4.1 % 3,650 3.4 % 3,194 4.1 % Federal tax credits (587) (0.6) % (1,064) (1.0) % (1,621) (2.1) % Excess tax benefit on stock based compensation (2,039) (2.0) % (1,674) (1.6) % (871) (1.1) % Uncertain tax positions — — % — — % (260) (0.3) % Executive compensation 1,781 1.8 % 1,114 1.0 % 1,132 1.4 % Change in valuation allowance — — % (130) (0.1) % 88 0.1 % Other 915 0.9 % (57) — % 94 0.1 % $ 25,046 25.2 % $ 24,468 22.7 % $ 18,153 23.2 %</t>
        </is>
      </c>
    </row>
    <row r="8">
      <c r="A8" s="4" t="inlineStr">
        <is>
          <t>Deferred Tax Liabilities (Assets)</t>
        </is>
      </c>
      <c r="B8" s="4" t="inlineStr">
        <is>
          <t xml:space="preserve">Deferred tax liabilities at December 31 consist of the following (in thousands): 2021 2020 Depreciation $ 9,633 $ 7,697 Goodwill 48,265 41,842 Intangible assets 1,657 5,632 Other 5,298 6,878 Gross deferred tax liabilities 64,853 62,049 Capital loss carryforward (27,328) — Equity compensation (8,236) (7,496) Other (15,641) (15,682) Gross deferred tax assets (51,205) (23,178) Valuation allowances 26,581 111 Deferred tax assets, net of valuation allowances (24,624) (23,067) Net deferred tax liabilities $ 40,229 $ 38,982 </t>
        </is>
      </c>
    </row>
    <row r="9">
      <c r="A9" s="4" t="inlineStr">
        <is>
          <t>Summary of Valuation Allowance</t>
        </is>
      </c>
      <c r="B9" s="4" t="inlineStr">
        <is>
          <t xml:space="preserve">The following sets forth a reconciliation of the beginning and ending amount of the Company’s valuation allowance (in thousands): 2021 2020 2019 Balance as of January 1 $ 111 $ 298 $ 206 Cost charged to the tax provision 13 70 100 Reductions (41) (248) (10) Reclassification from discontinued operations upon sale of industrial group 26,498 — — Currency translation — (9) 2 Balance as of December 31 $ 26,581 $ 111 $ 298 </t>
        </is>
      </c>
    </row>
    <row r="10">
      <c r="A10" s="4" t="inlineStr">
        <is>
          <t>Interest (Net of Federal Tax Benefit) and Penalties Recognized</t>
        </is>
      </c>
      <c r="B10" s="4" t="inlineStr">
        <is>
          <t xml:space="preserve"> </t>
        </is>
      </c>
    </row>
    <row r="11">
      <c r="A11" s="4" t="inlineStr">
        <is>
          <t>Income Taxes Paid, Net of Tax Refunds</t>
        </is>
      </c>
      <c r="B11" s="4" t="inlineStr">
        <is>
          <t xml:space="preserve">The Company made net payments for income taxes for the following amounts for the years ended December 31 (in thousands): 2021 2020 2019 Payments made for income taxes, net $ 22,076 $ 21,351 $ 16,744 </t>
        </is>
      </c>
    </row>
    <row r="12">
      <c r="A12" s="4" t="inlineStr">
        <is>
          <t>Reconciliation of the Beginning and Ending Amount of Unrecognized Tax Benefits</t>
        </is>
      </c>
      <c r="B12" s="4" t="inlineStr">
        <is>
          <t xml:space="preserve">A reconciliation of the beginning and ending amount of unrecognized tax benefits is as follows (in thousands): 2021 2020 2019 Balance as of January 1 $ — $ — $ 329 Additions for tax positions of the current year — — — Additions for tax positions of prior years — — — Reductions for tax positions of prior years for: Settlements and changes in judgment — — — Lapses of applicable statute of limitations — — (329) Divestitures and foreign currency translation — — — Balance as of December 31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Weighted average shares outstanding for basic and diluted earnings are as follows for the years ended December 31 (in thousands): 2021 2020 2019 Numerator: Income from continuing operations $ 74,516 $ 83,291 $ 59,928 Income (loss) from discontinued operations 1,113 (18,725) 5,163 Net income available to common shareholders $ 75,629 $ 64,566 $ 65,091 Denominator for basic earnings per share: Weighted average shares outstanding 32,873 32,664 32,389 Denominator for diluted earnings per share: Common stock options and stock units 181 254 333 Weighted average shares and conversions 33,054 32,918 32,7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 xml:space="preserve">Amounts recognized in the Company's consolidated balance sheet at December 31 were as follows (in thousands): 2021 2020 Assets Operating lease assets $ 18,120 $ 25,229 Liabilities Current Accrued expenses $ 7,239 $ 8,034 Non-current Non-current operating lease liabilities 11,390 17,730 $ 18,629 $ 25,764 </t>
        </is>
      </c>
    </row>
    <row r="5">
      <c r="A5" s="4" t="inlineStr">
        <is>
          <t>Lease, Cost</t>
        </is>
      </c>
      <c r="B5" s="4" t="inlineStr">
        <is>
          <t>The components of lease costs for the years ended December 31 were as follows (in thousands): 2021 2020 2019 Operating lease cost $ 10,977 $ 10,005 $ 10,006 Short-term lease cost 7,153 996 435 Total lease cost $ 18,130 $ 11,001 $ 10,441 Information related to the Company's operating right-of-use assets and related operating lease liabilities for the years ended December 31 were as follows (in thousands): 2021 2020 2019 Cash paid for amounts included in the measurement of operating liabilities $ 9,431 $ 9,502 $ 9,238 Right-of-use assets obtained in exchange for new lease liabilities $ 1,084 $ 12,745 $ 6,364 Information related to the Company's lease terms and discount rates as of December 31 were as follows: 2021 2020 Weighted-average remaining lease term - operating leases 3.0 years 3.6 years Weighted-average discount rate - operating leases 5.2 % 5.2 %</t>
        </is>
      </c>
    </row>
    <row r="6">
      <c r="A6" s="4" t="inlineStr">
        <is>
          <t>Lessee, Operating Lease, Liability, Maturity</t>
        </is>
      </c>
      <c r="B6" s="4" t="inlineStr">
        <is>
          <t xml:space="preserve">The future maturity of the Company's lease liabilities as of December 31, 2021 were as follows (in thousands): 2022 $ 7,931 2023 6,703 2024 3,443 2025 1,155 2026 300 After 2026 492 Total lease payments 20,024 Less: present value discount (1,395) Present value of lease liabilities $ 18,6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Information, Revenue for Reportable Segment [Abstract]</t>
        </is>
      </c>
    </row>
    <row r="4">
      <c r="A4" s="4" t="inlineStr">
        <is>
          <t>Measurements Used by Management to Assess Performance of Segments</t>
        </is>
      </c>
      <c r="B4" s="4" t="inlineStr">
        <is>
          <t xml:space="preserve">The following table illustrates certain measurements used by management to assess the performance of the segments described above as of and for the years ended December 31 (in thousands): 2021 2020 2019 Net sales: Renewables $ 432,096 $ 238,107 $ 229,755 Residential 635,505 522,814 461,630 Agtech 199,161 209,460 143,268 Infrastructure 73,021 62,197 63,580 Total consolidated net sales $ 1,339,783 $ 1,032,578 $ 898,233 Income from operations: Renewables $ 20,158 $ 30,105 $ 24,788 Residential 105,821 94,430 63,047 Agtech (931) 10,633 22,770 Infrastructure 8,911 7,233 6,428 Segments income from operations 133,959 142,401 117,033 Unallocated corporate expenses (36,971) (35,211) (36,221) Total income from operations $ 96,988 $ 107,190 $ 80,812 Depreciation and Amortization Renewables $ 14,682 $ 3,377 $ 3,480 Residential 8,694 8,110 7,906 Agtech 5,279 6,068 2,652 Infrastructure 3,092 3,060 3,129 Unallocated corporate expenses 219 300 390 $ 31,966 $ 20,915 $ 17,557 Total assets Renewables $ 445,486 $ 402,797 $ 127,856 Residential 453,469 407,132 359,657 Agtech 212,038 216,274 118,997 Infrastructure 82,662 80,796 110,611 Unallocated corporate assets 21,246 28,057 174,475 Assets of discontinued operations — 77,438 92,854 $ 1,214,901 $ 1,212,494 $ 984,450 Capital expenditures Renewables $ 4,268 $ 423 $ 252 Residential 4,182 3,313 4,968 Agtech 3,289 720 1,947 Infrastructure 2,097 1,511 1,028 Unallocated corporate expenditures 3,869 7,101 581 $ 17,705 $ 13,068 $ 8,776 </t>
        </is>
      </c>
    </row>
    <row r="5">
      <c r="A5" s="4" t="inlineStr">
        <is>
          <t>Disaggregation of Revenue</t>
        </is>
      </c>
      <c r="B5" s="4" t="inlineStr">
        <is>
          <t xml:space="preserve">The following tables illustrate revenue disaggregated by timing of transfer of control to the customer for the years ended December 31 (in thousands): 2021 Renewables Residential Agtech Infrastructure Total Net sales: Point in Time $ 28,630 $ 630,494 $ 20,157 $ 32,512 $ 711,793 Over Time 403,466 5,011 179,004 40,509 627,990 Total $ 432,096 $ 635,505 $ 199,161 $ 73,021 $ 1,339,783 2020 Renewables Residential Agtech Infrastructure Total Net sales: Point in Time $ 22,833 $ 518,281 $ 52,894 $ 22,781 $ 616,789 Over Time 215,274 4,533 156,566 39,416 415,789 Total $ 238,107 $ 522,814 $ 209,460 $ 62,197 $ 1,032,578 2019 Renewables Residential Agtech Infrastructure Total Net sales: Point in Time $ 2,677 $ 458,006 $ 39,919 $ 26,490 $ 527,092 Over Time 227,078 3,624 103,349 37,090 371,141 Total $ 229,755 $ 461,630 $ 143,268 $ 63,580 $ 898,233 </t>
        </is>
      </c>
    </row>
    <row r="6">
      <c r="A6" s="4" t="inlineStr">
        <is>
          <t>Net Sales by Region or Origin and Long-Lived Assets by Region of Domicile</t>
        </is>
      </c>
      <c r="B6" s="4" t="inlineStr">
        <is>
          <t xml:space="preserve">Net sales by region or origin and long-lived assets by region of domicile for the years ended and as of December 31 are as follows (in thousands): 2021 2020 2019 Net sales North America $ 1,318,795 $ 1,018,406 $ 881,432 Asia 20,988 14,172 16,801 Total $ 1,339,783 $ 1,032,578 $ 898,233 Long-lived assets North America $ 97,003 $ 90,685 $ 79,590 Asia 365 476 542 Total $ 97,368 $ 91,161 $ 80,1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Activity Recorded within the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Beginning balance</t>
        </is>
      </c>
      <c r="B4" s="7" t="n">
        <v>3529</v>
      </c>
      <c r="C4" s="7" t="n">
        <v>5951</v>
      </c>
      <c r="D4" s="7" t="n">
        <v>6170</v>
      </c>
    </row>
    <row r="5">
      <c r="A5" s="4" t="inlineStr">
        <is>
          <t>Bad debt expense, net of recoveries</t>
        </is>
      </c>
      <c r="B5" s="6" t="n">
        <v>898</v>
      </c>
      <c r="C5" s="6" t="n">
        <v>1321</v>
      </c>
      <c r="D5" s="6" t="n">
        <v>2577</v>
      </c>
    </row>
    <row r="6">
      <c r="A6" s="4" t="inlineStr">
        <is>
          <t>Accounts written off against allowance and other adjustments</t>
        </is>
      </c>
      <c r="B6" s="6" t="n">
        <v>-689</v>
      </c>
      <c r="C6" s="6" t="n">
        <v>-4128</v>
      </c>
      <c r="D6" s="6" t="n">
        <v>-2796</v>
      </c>
    </row>
    <row r="7">
      <c r="A7" s="4" t="inlineStr">
        <is>
          <t>Ending balance</t>
        </is>
      </c>
      <c r="B7" s="6" t="n">
        <v>3738</v>
      </c>
      <c r="C7" s="6" t="n">
        <v>3529</v>
      </c>
      <c r="D7" s="6" t="n">
        <v>5951</v>
      </c>
    </row>
    <row r="8">
      <c r="A8" s="4" t="inlineStr">
        <is>
          <t>Cumulative Effect, Period of Adoption, Adjustment</t>
        </is>
      </c>
    </row>
    <row r="9">
      <c r="A9" s="3" t="inlineStr">
        <is>
          <t>Accounts, Notes, Loans and Financing Receivable [Line Items]</t>
        </is>
      </c>
    </row>
    <row r="10">
      <c r="A10" s="4" t="inlineStr">
        <is>
          <t>Beginning balance</t>
        </is>
      </c>
      <c r="B10" s="7" t="n">
        <v>0</v>
      </c>
      <c r="C10" s="6" t="n">
        <v>385</v>
      </c>
      <c r="D10" s="6" t="n">
        <v>0</v>
      </c>
    </row>
    <row r="11">
      <c r="A11" s="4" t="inlineStr">
        <is>
          <t>Ending balance</t>
        </is>
      </c>
      <c r="C11" s="7" t="n">
        <v>0</v>
      </c>
      <c r="D11" s="7" t="n">
        <v>3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2849</v>
      </c>
      <c r="C3" s="7" t="n">
        <v>32054</v>
      </c>
    </row>
    <row r="4">
      <c r="A4" s="4" t="inlineStr">
        <is>
          <t>Accounts receivable, net of allowance of $3,738 and $3,529, respectively</t>
        </is>
      </c>
      <c r="B4" s="6" t="n">
        <v>236444</v>
      </c>
      <c r="C4" s="6" t="n">
        <v>197990</v>
      </c>
    </row>
    <row r="5">
      <c r="A5" s="4" t="inlineStr">
        <is>
          <t>Inventories, net</t>
        </is>
      </c>
      <c r="B5" s="6" t="n">
        <v>176207</v>
      </c>
      <c r="C5" s="6" t="n">
        <v>98307</v>
      </c>
    </row>
    <row r="6">
      <c r="A6" s="4" t="inlineStr">
        <is>
          <t>Prepaid expenses and other current assets</t>
        </is>
      </c>
      <c r="B6" s="6" t="n">
        <v>21467</v>
      </c>
      <c r="C6" s="6" t="n">
        <v>19671</v>
      </c>
    </row>
    <row r="7">
      <c r="A7" s="4" t="inlineStr">
        <is>
          <t>Assets of discontinued operations</t>
        </is>
      </c>
      <c r="B7" s="6" t="n">
        <v>0</v>
      </c>
      <c r="C7" s="6" t="n">
        <v>77438</v>
      </c>
    </row>
    <row r="8">
      <c r="A8" s="4" t="inlineStr">
        <is>
          <t>Total current assets</t>
        </is>
      </c>
      <c r="B8" s="6" t="n">
        <v>446967</v>
      </c>
      <c r="C8" s="6" t="n">
        <v>425460</v>
      </c>
    </row>
    <row r="9">
      <c r="A9" s="4" t="inlineStr">
        <is>
          <t>Property, plant, and equipment, net</t>
        </is>
      </c>
      <c r="B9" s="6" t="n">
        <v>96885</v>
      </c>
      <c r="C9" s="6" t="n">
        <v>89562</v>
      </c>
    </row>
    <row r="10">
      <c r="A10" s="4" t="inlineStr">
        <is>
          <t>Operating lease assets</t>
        </is>
      </c>
      <c r="B10" s="6" t="n">
        <v>18120</v>
      </c>
      <c r="C10" s="6" t="n">
        <v>25229</v>
      </c>
    </row>
    <row r="11">
      <c r="A11" s="4" t="inlineStr">
        <is>
          <t>Goodwill</t>
        </is>
      </c>
      <c r="B11" s="6" t="n">
        <v>510942</v>
      </c>
      <c r="C11" s="6" t="n">
        <v>514279</v>
      </c>
    </row>
    <row r="12">
      <c r="A12" s="4" t="inlineStr">
        <is>
          <t>Acquired intangibles</t>
        </is>
      </c>
      <c r="B12" s="6" t="n">
        <v>141504</v>
      </c>
      <c r="C12" s="6" t="n">
        <v>156365</v>
      </c>
    </row>
    <row r="13">
      <c r="A13" s="4" t="inlineStr">
        <is>
          <t>Other assets</t>
        </is>
      </c>
      <c r="B13" s="6" t="n">
        <v>483</v>
      </c>
      <c r="C13" s="6" t="n">
        <v>1599</v>
      </c>
    </row>
    <row r="14">
      <c r="A14" s="4" t="inlineStr">
        <is>
          <t>Total assets</t>
        </is>
      </c>
      <c r="B14" s="6" t="n">
        <v>1214901</v>
      </c>
      <c r="C14" s="6" t="n">
        <v>1212494</v>
      </c>
    </row>
    <row r="15">
      <c r="A15" s="3" t="inlineStr">
        <is>
          <t>Current liabilities:</t>
        </is>
      </c>
    </row>
    <row r="16">
      <c r="A16" s="4" t="inlineStr">
        <is>
          <t>Accounts payable</t>
        </is>
      </c>
      <c r="B16" s="6" t="n">
        <v>172286</v>
      </c>
      <c r="C16" s="6" t="n">
        <v>134738</v>
      </c>
    </row>
    <row r="17">
      <c r="A17" s="4" t="inlineStr">
        <is>
          <t>Accrued expenses</t>
        </is>
      </c>
      <c r="B17" s="6" t="n">
        <v>67993</v>
      </c>
      <c r="C17" s="6" t="n">
        <v>83505</v>
      </c>
    </row>
    <row r="18">
      <c r="A18" s="4" t="inlineStr">
        <is>
          <t>Billings in excess of cost</t>
        </is>
      </c>
      <c r="B18" s="6" t="n">
        <v>46711</v>
      </c>
      <c r="C18" s="6" t="n">
        <v>34702</v>
      </c>
    </row>
    <row r="19">
      <c r="A19" s="4" t="inlineStr">
        <is>
          <t>Liabilities of discontinued operations</t>
        </is>
      </c>
      <c r="B19" s="6" t="n">
        <v>0</v>
      </c>
      <c r="C19" s="6" t="n">
        <v>49295</v>
      </c>
    </row>
    <row r="20">
      <c r="A20" s="4" t="inlineStr">
        <is>
          <t>Total current liabilities</t>
        </is>
      </c>
      <c r="B20" s="6" t="n">
        <v>286990</v>
      </c>
      <c r="C20" s="6" t="n">
        <v>302240</v>
      </c>
    </row>
    <row r="21">
      <c r="A21" s="4" t="inlineStr">
        <is>
          <t>Long-term debt</t>
        </is>
      </c>
      <c r="B21" s="6" t="n">
        <v>23781</v>
      </c>
      <c r="C21" s="6" t="n">
        <v>85636</v>
      </c>
    </row>
    <row r="22">
      <c r="A22" s="4" t="inlineStr">
        <is>
          <t>Deferred income taxes</t>
        </is>
      </c>
      <c r="B22" s="6" t="n">
        <v>40278</v>
      </c>
      <c r="C22" s="6" t="n">
        <v>39057</v>
      </c>
    </row>
    <row r="23">
      <c r="A23" s="4" t="inlineStr">
        <is>
          <t>Non-current operating lease liabilities</t>
        </is>
      </c>
      <c r="B23" s="6" t="n">
        <v>11390</v>
      </c>
      <c r="C23" s="6" t="n">
        <v>17730</v>
      </c>
    </row>
    <row r="24">
      <c r="A24" s="4" t="inlineStr">
        <is>
          <t>Other non-current liabilities</t>
        </is>
      </c>
      <c r="B24" s="6" t="n">
        <v>27204</v>
      </c>
      <c r="C24" s="6" t="n">
        <v>24026</v>
      </c>
    </row>
    <row r="25">
      <c r="A25" s="3" t="inlineStr">
        <is>
          <t>Stockholders’ equity:</t>
        </is>
      </c>
    </row>
    <row r="26">
      <c r="A26" s="4" t="inlineStr">
        <is>
          <t>Preferred stock, $0.01 par value; authorized 10,000 shares; none outstanding</t>
        </is>
      </c>
      <c r="B26" s="6" t="n">
        <v>0</v>
      </c>
      <c r="C26" s="6" t="n">
        <v>0</v>
      </c>
    </row>
    <row r="27">
      <c r="A27" s="4" t="inlineStr">
        <is>
          <t>Common stock, $0.01 par value; authorized 100,000 and 50,000 shares in 2021 and 2020; 33,799 and 33,568 shares issued and outstanding in 2021 and 2020</t>
        </is>
      </c>
      <c r="B27" s="6" t="n">
        <v>338</v>
      </c>
      <c r="C27" s="6" t="n">
        <v>336</v>
      </c>
    </row>
    <row r="28">
      <c r="A28" s="4" t="inlineStr">
        <is>
          <t>Additional paid-in capital</t>
        </is>
      </c>
      <c r="B28" s="6" t="n">
        <v>314541</v>
      </c>
      <c r="C28" s="6" t="n">
        <v>304870</v>
      </c>
    </row>
    <row r="29">
      <c r="A29" s="4" t="inlineStr">
        <is>
          <t>Retained earnings</t>
        </is>
      </c>
      <c r="B29" s="6" t="n">
        <v>545572</v>
      </c>
      <c r="C29" s="6" t="n">
        <v>469943</v>
      </c>
    </row>
    <row r="30">
      <c r="A30" s="4" t="inlineStr">
        <is>
          <t>Accumulated other comprehensive income (loss)</t>
        </is>
      </c>
      <c r="B30" s="6" t="n">
        <v>187</v>
      </c>
      <c r="C30" s="6" t="n">
        <v>-2461</v>
      </c>
    </row>
    <row r="31">
      <c r="A31" s="4" t="inlineStr">
        <is>
          <t>Cost of 1,107 and 1,028 common shares held in treasury in 2021 and 2020</t>
        </is>
      </c>
      <c r="B31" s="6" t="n">
        <v>-35380</v>
      </c>
      <c r="C31" s="6" t="n">
        <v>-28883</v>
      </c>
    </row>
    <row r="32">
      <c r="A32" s="4" t="inlineStr">
        <is>
          <t>Total stockholders’ equity</t>
        </is>
      </c>
      <c r="B32" s="6" t="n">
        <v>825258</v>
      </c>
      <c r="C32" s="6" t="n">
        <v>743805</v>
      </c>
    </row>
    <row r="33">
      <c r="A33" s="4" t="inlineStr">
        <is>
          <t>Total liabilities and shareholders' equity</t>
        </is>
      </c>
      <c r="B33" s="7" t="n">
        <v>1214901</v>
      </c>
      <c r="C33" s="7" t="n">
        <v>1212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Narrative) (Details) $ in Millions</t>
        </is>
      </c>
      <c r="B1" s="2" t="inlineStr">
        <is>
          <t>3 Months Ended</t>
        </is>
      </c>
      <c r="C1" s="2" t="inlineStr">
        <is>
          <t>12 Months Ended</t>
        </is>
      </c>
    </row>
    <row r="2">
      <c r="B2" s="2" t="inlineStr">
        <is>
          <t>Mar. 31, 2021segment</t>
        </is>
      </c>
      <c r="C2" s="2" t="inlineStr">
        <is>
          <t>Dec. 31, 2021USD ($)segment</t>
        </is>
      </c>
      <c r="D2" s="2" t="inlineStr">
        <is>
          <t>Dec. 31, 2020USD ($)</t>
        </is>
      </c>
      <c r="E2" s="2" t="inlineStr">
        <is>
          <t>Dec. 31, 2019USD ($)</t>
        </is>
      </c>
    </row>
    <row r="3">
      <c r="A3" s="3" t="inlineStr">
        <is>
          <t>Sale Leaseback Transaction [Line Items]</t>
        </is>
      </c>
    </row>
    <row r="4">
      <c r="A4" s="4" t="inlineStr">
        <is>
          <t>Number of reportable segments</t>
        </is>
      </c>
      <c r="C4" s="6" t="n">
        <v>4</v>
      </c>
    </row>
    <row r="5">
      <c r="A5" s="4" t="inlineStr">
        <is>
          <t>Advertising costs | $</t>
        </is>
      </c>
      <c r="C5" s="7" t="n">
        <v>8</v>
      </c>
      <c r="D5" s="5" t="n">
        <v>7.2</v>
      </c>
      <c r="E5" s="5" t="n">
        <v>5.7</v>
      </c>
    </row>
    <row r="6">
      <c r="A6" s="4" t="inlineStr">
        <is>
          <t>Minimum | Land, Buildings and Improvements</t>
        </is>
      </c>
    </row>
    <row r="7">
      <c r="A7" s="3" t="inlineStr">
        <is>
          <t>Sale Leaseback Transaction [Line Items]</t>
        </is>
      </c>
    </row>
    <row r="8">
      <c r="A8" s="4" t="inlineStr">
        <is>
          <t>Estimated useful lives</t>
        </is>
      </c>
      <c r="C8" s="4" t="inlineStr">
        <is>
          <t>15 years</t>
        </is>
      </c>
    </row>
    <row r="9">
      <c r="A9" s="4" t="inlineStr">
        <is>
          <t>Minimum | Machinery and Equipment</t>
        </is>
      </c>
    </row>
    <row r="10">
      <c r="A10" s="3" t="inlineStr">
        <is>
          <t>Sale Leaseback Transaction [Line Items]</t>
        </is>
      </c>
    </row>
    <row r="11">
      <c r="A11" s="4" t="inlineStr">
        <is>
          <t>Estimated useful lives</t>
        </is>
      </c>
      <c r="C11" s="4" t="inlineStr">
        <is>
          <t>3 years</t>
        </is>
      </c>
    </row>
    <row r="12">
      <c r="A12" s="4" t="inlineStr">
        <is>
          <t>Maximum | Land, Buildings and Improvements</t>
        </is>
      </c>
    </row>
    <row r="13">
      <c r="A13" s="3" t="inlineStr">
        <is>
          <t>Sale Leaseback Transaction [Line Items]</t>
        </is>
      </c>
    </row>
    <row r="14">
      <c r="A14" s="4" t="inlineStr">
        <is>
          <t>Estimated useful lives</t>
        </is>
      </c>
      <c r="C14" s="4" t="inlineStr">
        <is>
          <t>40 years</t>
        </is>
      </c>
    </row>
    <row r="15">
      <c r="A15" s="4" t="inlineStr">
        <is>
          <t>Maximum | Machinery and Equipment</t>
        </is>
      </c>
    </row>
    <row r="16">
      <c r="A16" s="3" t="inlineStr">
        <is>
          <t>Sale Leaseback Transaction [Line Items]</t>
        </is>
      </c>
    </row>
    <row r="17">
      <c r="A17" s="4" t="inlineStr">
        <is>
          <t>Estimated useful lives</t>
        </is>
      </c>
      <c r="C17" s="4" t="inlineStr">
        <is>
          <t>20 years</t>
        </is>
      </c>
    </row>
    <row r="18">
      <c r="A18" s="4" t="inlineStr">
        <is>
          <t>Residential | Home Improvement Retail Company | Accounts Receivable | Customer Concentration Risk</t>
        </is>
      </c>
    </row>
    <row r="19">
      <c r="A19" s="3" t="inlineStr">
        <is>
          <t>Sale Leaseback Transaction [Line Items]</t>
        </is>
      </c>
    </row>
    <row r="20">
      <c r="A20" s="4" t="inlineStr">
        <is>
          <t>Concentrations of credit risk</t>
        </is>
      </c>
      <c r="C20" s="4" t="inlineStr">
        <is>
          <t>14.00%</t>
        </is>
      </c>
      <c r="D20" s="4" t="inlineStr">
        <is>
          <t>11.00%</t>
        </is>
      </c>
    </row>
    <row r="21">
      <c r="A21" s="4" t="inlineStr">
        <is>
          <t>Residential | Home Improvement Retail Company | Net sales | Customer Concentration Risk</t>
        </is>
      </c>
    </row>
    <row r="22">
      <c r="A22" s="3" t="inlineStr">
        <is>
          <t>Sale Leaseback Transaction [Line Items]</t>
        </is>
      </c>
    </row>
    <row r="23">
      <c r="A23" s="4" t="inlineStr">
        <is>
          <t>Concentrations of credit risk</t>
        </is>
      </c>
      <c r="C23" s="4" t="inlineStr">
        <is>
          <t>13.00%</t>
        </is>
      </c>
      <c r="D23" s="4" t="inlineStr">
        <is>
          <t>14.00%</t>
        </is>
      </c>
      <c r="E23" s="4" t="inlineStr">
        <is>
          <t>14.00%</t>
        </is>
      </c>
    </row>
    <row r="24">
      <c r="A24" s="4" t="inlineStr">
        <is>
          <t>Renewables and Agtech</t>
        </is>
      </c>
    </row>
    <row r="25">
      <c r="A25" s="3" t="inlineStr">
        <is>
          <t>Sale Leaseback Transaction [Line Items]</t>
        </is>
      </c>
    </row>
    <row r="26">
      <c r="A26" s="4" t="inlineStr">
        <is>
          <t>Number of reportable segments</t>
        </is>
      </c>
      <c r="B26" s="6" t="n">
        <v>2</v>
      </c>
      <c r="C26" s="6" t="n">
        <v>2</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Interest Capitalized and Depreciation Expens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preciation expense</t>
        </is>
      </c>
      <c r="B4" s="7" t="n">
        <v>13110</v>
      </c>
      <c r="C4" s="7" t="n">
        <v>11252</v>
      </c>
      <c r="D4" s="7" t="n">
        <v>106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Asset recognized related to incremental costs of obtaining a contract</t>
        </is>
      </c>
      <c r="B4" s="7" t="n">
        <v>0</v>
      </c>
      <c r="C4" s="7" t="n">
        <v>0</v>
      </c>
    </row>
    <row r="5">
      <c r="A5" s="4" t="inlineStr">
        <is>
          <t>Costs in excess of billings</t>
        </is>
      </c>
      <c r="B5" s="6" t="n">
        <v>54437000</v>
      </c>
      <c r="C5" s="6" t="n">
        <v>26915000</v>
      </c>
      <c r="D5" s="7" t="n">
        <v>20607000</v>
      </c>
    </row>
    <row r="6">
      <c r="A6" s="4" t="inlineStr">
        <is>
          <t>Unearned revenue</t>
        </is>
      </c>
      <c r="B6" s="6" t="n">
        <v>3681000</v>
      </c>
      <c r="C6" s="6" t="n">
        <v>21325000</v>
      </c>
      <c r="D6" s="6" t="n">
        <v>15389000</v>
      </c>
    </row>
    <row r="7">
      <c r="A7" s="4" t="inlineStr">
        <is>
          <t>Revenue recognized which was in contract liabilities</t>
        </is>
      </c>
      <c r="B7" s="6" t="n">
        <v>53000000</v>
      </c>
      <c r="C7" s="6" t="n">
        <v>57800000</v>
      </c>
      <c r="D7" s="6" t="n">
        <v>27500000</v>
      </c>
    </row>
    <row r="8">
      <c r="A8" s="4" t="inlineStr">
        <is>
          <t>Billings in excess of cost</t>
        </is>
      </c>
    </row>
    <row r="9">
      <c r="A9" s="3" t="inlineStr">
        <is>
          <t>Revenue, Initial Application Period Cumulative Effect Transition [Line Items]</t>
        </is>
      </c>
    </row>
    <row r="10">
      <c r="A10" s="4" t="inlineStr">
        <is>
          <t>Unearned revenue</t>
        </is>
      </c>
      <c r="B10" s="7" t="n">
        <v>46711000</v>
      </c>
      <c r="C10" s="6" t="n">
        <v>34702000</v>
      </c>
      <c r="D10" s="7" t="n">
        <v>47598000</v>
      </c>
    </row>
    <row r="11">
      <c r="A11" s="4" t="inlineStr">
        <is>
          <t>Thermo Energy Systems Inc., Delta Separations, LLC, Architectural Mailboxes LLC , Sunfig Corporation, and TerraSmart LLC</t>
        </is>
      </c>
    </row>
    <row r="12">
      <c r="A12" s="3" t="inlineStr">
        <is>
          <t>Revenue, Initial Application Period Cumulative Effect Transition [Line Items]</t>
        </is>
      </c>
    </row>
    <row r="13">
      <c r="A13" s="4" t="inlineStr">
        <is>
          <t>Costs in excess of billings</t>
        </is>
      </c>
      <c r="C13" s="6" t="n">
        <v>6800000</v>
      </c>
    </row>
    <row r="14">
      <c r="A14" s="4" t="inlineStr">
        <is>
          <t>Unearned revenue</t>
        </is>
      </c>
      <c r="C14" s="6" t="n">
        <v>9000000</v>
      </c>
    </row>
    <row r="15">
      <c r="A15" s="4" t="inlineStr">
        <is>
          <t>Thermo Energy Systems Inc., Delta Separations, LLC, Architectural Mailboxes LLC , Sunfig Corporation, and TerraSmart LLC | Billings in excess of cost</t>
        </is>
      </c>
    </row>
    <row r="16">
      <c r="A16" s="3" t="inlineStr">
        <is>
          <t>Revenue, Initial Application Period Cumulative Effect Transition [Line Items]</t>
        </is>
      </c>
    </row>
    <row r="17">
      <c r="A17" s="4" t="inlineStr">
        <is>
          <t>Unearned revenue</t>
        </is>
      </c>
      <c r="C17" s="7" t="n">
        <v>12400000</v>
      </c>
    </row>
    <row r="18">
      <c r="A18" s="4" t="inlineStr">
        <is>
          <t>Minimum</t>
        </is>
      </c>
    </row>
    <row r="19">
      <c r="A19" s="3" t="inlineStr">
        <is>
          <t>Revenue, Initial Application Period Cumulative Effect Transition [Line Items]</t>
        </is>
      </c>
    </row>
    <row r="20">
      <c r="A20" s="4" t="inlineStr">
        <is>
          <t>Contract payment terms</t>
        </is>
      </c>
      <c r="B20" s="4" t="inlineStr">
        <is>
          <t>30 days</t>
        </is>
      </c>
    </row>
    <row r="21">
      <c r="A21" s="4" t="inlineStr">
        <is>
          <t>Maximum</t>
        </is>
      </c>
    </row>
    <row r="22">
      <c r="A22" s="3" t="inlineStr">
        <is>
          <t>Revenue, Initial Application Period Cumulative Effect Transition [Line Items]</t>
        </is>
      </c>
    </row>
    <row r="23">
      <c r="A23" s="4" t="inlineStr">
        <is>
          <t>Contract payment terms</t>
        </is>
      </c>
      <c r="B23" s="4" t="inlineStr">
        <is>
          <t>60 days</t>
        </is>
      </c>
    </row>
    <row r="24">
      <c r="A24" s="4" t="inlineStr">
        <is>
          <t>Remaining performance obligation expected timing of satisfaction</t>
        </is>
      </c>
      <c r="B24" s="4" t="inlineStr">
        <is>
          <t>1 year</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 Contract Assets and Liabilities (Details) - USD ($) $ in Thousands</t>
        </is>
      </c>
      <c r="B1" s="2" t="inlineStr">
        <is>
          <t>Dec. 31, 2021</t>
        </is>
      </c>
      <c r="C1" s="2" t="inlineStr">
        <is>
          <t>Dec. 31, 2020</t>
        </is>
      </c>
      <c r="D1" s="2" t="inlineStr">
        <is>
          <t>Dec. 31, 2019</t>
        </is>
      </c>
    </row>
    <row r="2">
      <c r="A2" s="3" t="inlineStr">
        <is>
          <t>Revenue, Initial Application Period Cumulative Effect Transition [Line Items]</t>
        </is>
      </c>
    </row>
    <row r="3">
      <c r="A3" s="4" t="inlineStr">
        <is>
          <t>Costs in excess of billings</t>
        </is>
      </c>
      <c r="B3" s="7" t="n">
        <v>54437</v>
      </c>
      <c r="C3" s="7" t="n">
        <v>26915</v>
      </c>
      <c r="D3" s="7" t="n">
        <v>20607</v>
      </c>
    </row>
    <row r="4">
      <c r="A4" s="4" t="inlineStr">
        <is>
          <t>Contract with customer liability</t>
        </is>
      </c>
      <c r="B4" s="6" t="n">
        <v>-3681</v>
      </c>
      <c r="C4" s="6" t="n">
        <v>-21325</v>
      </c>
      <c r="D4" s="6" t="n">
        <v>-15389</v>
      </c>
    </row>
    <row r="5">
      <c r="A5" s="4" t="inlineStr">
        <is>
          <t>Billings in excess of cost</t>
        </is>
      </c>
    </row>
    <row r="6">
      <c r="A6" s="3" t="inlineStr">
        <is>
          <t>Revenue, Initial Application Period Cumulative Effect Transition [Line Items]</t>
        </is>
      </c>
    </row>
    <row r="7">
      <c r="A7" s="4" t="inlineStr">
        <is>
          <t>Contract with customer liability</t>
        </is>
      </c>
      <c r="B7" s="7" t="n">
        <v>-46711</v>
      </c>
      <c r="C7" s="7" t="n">
        <v>-34702</v>
      </c>
      <c r="D7" s="7" t="n">
        <v>-475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ccounts Receivable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Trade accounts receivable</t>
        </is>
      </c>
      <c r="B3" s="7" t="n">
        <v>185745</v>
      </c>
      <c r="C3" s="7" t="n">
        <v>174604</v>
      </c>
    </row>
    <row r="4">
      <c r="A4" s="4" t="inlineStr">
        <is>
          <t>Costs in excess of billings</t>
        </is>
      </c>
      <c r="B4" s="6" t="n">
        <v>54437</v>
      </c>
      <c r="C4" s="6" t="n">
        <v>26915</v>
      </c>
    </row>
    <row r="5">
      <c r="A5" s="4" t="inlineStr">
        <is>
          <t>Total contract receivables</t>
        </is>
      </c>
      <c r="B5" s="6" t="n">
        <v>240182</v>
      </c>
      <c r="C5" s="6" t="n">
        <v>201519</v>
      </c>
    </row>
    <row r="6">
      <c r="A6" s="4" t="inlineStr">
        <is>
          <t>Less allowance for doubtful accounts</t>
        </is>
      </c>
      <c r="B6" s="6" t="n">
        <v>-3738</v>
      </c>
      <c r="C6" s="6" t="n">
        <v>-3529</v>
      </c>
      <c r="D6" s="7" t="n">
        <v>-5951</v>
      </c>
      <c r="E6" s="7" t="n">
        <v>-6170</v>
      </c>
    </row>
    <row r="7">
      <c r="A7" s="4" t="inlineStr">
        <is>
          <t>Accounts receivable</t>
        </is>
      </c>
      <c r="B7" s="7" t="n">
        <v>236444</v>
      </c>
      <c r="C7" s="7" t="n">
        <v>1979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1</t>
        </is>
      </c>
      <c r="C1" s="2" t="inlineStr">
        <is>
          <t>Dec. 31, 2020</t>
        </is>
      </c>
    </row>
    <row r="2">
      <c r="A2" s="3" t="inlineStr">
        <is>
          <t>Inventory [Line Items]</t>
        </is>
      </c>
    </row>
    <row r="3">
      <c r="A3" s="4" t="inlineStr">
        <is>
          <t>Raw material</t>
        </is>
      </c>
      <c r="B3" s="7" t="n">
        <v>135558</v>
      </c>
      <c r="C3" s="7" t="n">
        <v>66018</v>
      </c>
    </row>
    <row r="4">
      <c r="A4" s="4" t="inlineStr">
        <is>
          <t>Work-in-process</t>
        </is>
      </c>
      <c r="B4" s="6" t="n">
        <v>5858</v>
      </c>
      <c r="C4" s="6" t="n">
        <v>5382</v>
      </c>
    </row>
    <row r="5">
      <c r="A5" s="4" t="inlineStr">
        <is>
          <t>Finished goods</t>
        </is>
      </c>
      <c r="B5" s="6" t="n">
        <v>39256</v>
      </c>
      <c r="C5" s="6" t="n">
        <v>31205</v>
      </c>
    </row>
    <row r="6">
      <c r="A6" s="4" t="inlineStr">
        <is>
          <t>Gross inventory</t>
        </is>
      </c>
      <c r="B6" s="6" t="n">
        <v>180672</v>
      </c>
      <c r="C6" s="6" t="n">
        <v>102605</v>
      </c>
    </row>
    <row r="7">
      <c r="A7" s="4" t="inlineStr">
        <is>
          <t>Less reserves</t>
        </is>
      </c>
      <c r="B7" s="6" t="n">
        <v>-4465</v>
      </c>
      <c r="C7" s="6" t="n">
        <v>-4298</v>
      </c>
    </row>
    <row r="8">
      <c r="A8" s="4" t="inlineStr">
        <is>
          <t>Total inventories</t>
        </is>
      </c>
      <c r="B8" s="7" t="n">
        <v>176207</v>
      </c>
      <c r="C8" s="7" t="n">
        <v>983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Summary of Activity within the Reserve for Excess, Obsolete, and Slow Moving Inventory) (Details) - USD ($) $ in Thousands</t>
        </is>
      </c>
      <c r="B1" s="2" t="inlineStr">
        <is>
          <t>12 Months Ended</t>
        </is>
      </c>
    </row>
    <row r="2">
      <c r="B2" s="2" t="inlineStr">
        <is>
          <t>Dec. 31, 2021</t>
        </is>
      </c>
      <c r="C2" s="2" t="inlineStr">
        <is>
          <t>Dec. 31, 2020</t>
        </is>
      </c>
      <c r="D2" s="2" t="inlineStr">
        <is>
          <t>Dec. 31, 2019</t>
        </is>
      </c>
    </row>
    <row r="3">
      <c r="A3" s="3" t="inlineStr">
        <is>
          <t>Inventory [Roll Forward]</t>
        </is>
      </c>
    </row>
    <row r="4">
      <c r="A4" s="4" t="inlineStr">
        <is>
          <t>Beginning balance</t>
        </is>
      </c>
      <c r="B4" s="7" t="n">
        <v>4161</v>
      </c>
      <c r="C4" s="7" t="n">
        <v>3463</v>
      </c>
      <c r="D4" s="7" t="n">
        <v>2971</v>
      </c>
    </row>
    <row r="5">
      <c r="A5" s="4" t="inlineStr">
        <is>
          <t>Excess, obsolete and slow moving inventory expense</t>
        </is>
      </c>
      <c r="B5" s="6" t="n">
        <v>215</v>
      </c>
      <c r="C5" s="6" t="n">
        <v>355</v>
      </c>
      <c r="D5" s="6" t="n">
        <v>1134</v>
      </c>
    </row>
    <row r="6">
      <c r="A6" s="4" t="inlineStr">
        <is>
          <t>Scrapped inventory and other adjustments</t>
        </is>
      </c>
      <c r="B6" s="6" t="n">
        <v>-24</v>
      </c>
      <c r="C6" s="6" t="n">
        <v>-343</v>
      </c>
      <c r="D6" s="6" t="n">
        <v>642</v>
      </c>
    </row>
    <row r="7">
      <c r="A7" s="4" t="inlineStr">
        <is>
          <t>Ending balance</t>
        </is>
      </c>
      <c r="B7" s="7" t="n">
        <v>4400</v>
      </c>
      <c r="C7" s="7" t="n">
        <v>4161</v>
      </c>
      <c r="D7" s="7" t="n">
        <v>34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 [Abstract]</t>
        </is>
      </c>
    </row>
    <row r="3">
      <c r="A3" s="4" t="inlineStr">
        <is>
          <t>Land and land improvements</t>
        </is>
      </c>
      <c r="B3" s="7" t="n">
        <v>4634</v>
      </c>
      <c r="C3" s="7" t="n">
        <v>4605</v>
      </c>
    </row>
    <row r="4">
      <c r="A4" s="4" t="inlineStr">
        <is>
          <t>Building and improvements</t>
        </is>
      </c>
      <c r="B4" s="6" t="n">
        <v>42526</v>
      </c>
      <c r="C4" s="6" t="n">
        <v>41164</v>
      </c>
    </row>
    <row r="5">
      <c r="A5" s="4" t="inlineStr">
        <is>
          <t>Machinery and equipment</t>
        </is>
      </c>
      <c r="B5" s="6" t="n">
        <v>194015</v>
      </c>
      <c r="C5" s="6" t="n">
        <v>188853</v>
      </c>
    </row>
    <row r="6">
      <c r="A6" s="4" t="inlineStr">
        <is>
          <t>Construction in progress</t>
        </is>
      </c>
      <c r="B6" s="6" t="n">
        <v>20293</v>
      </c>
      <c r="C6" s="6" t="n">
        <v>10458</v>
      </c>
    </row>
    <row r="7">
      <c r="A7" s="4" t="inlineStr">
        <is>
          <t>Property, plant, and equipment, gross</t>
        </is>
      </c>
      <c r="B7" s="6" t="n">
        <v>261468</v>
      </c>
      <c r="C7" s="6" t="n">
        <v>245080</v>
      </c>
    </row>
    <row r="8">
      <c r="A8" s="4" t="inlineStr">
        <is>
          <t>Less: accumulated depreciation</t>
        </is>
      </c>
      <c r="B8" s="6" t="n">
        <v>-164583</v>
      </c>
      <c r="C8" s="6" t="n">
        <v>-155518</v>
      </c>
    </row>
    <row r="9">
      <c r="A9" s="4" t="inlineStr">
        <is>
          <t>Property, plant, and equipment, net</t>
        </is>
      </c>
      <c r="B9" s="7" t="n">
        <v>96885</v>
      </c>
      <c r="C9" s="7" t="n">
        <v>895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9" customWidth="1" min="7" max="7"/>
    <col width="21" customWidth="1" min="8" max="8"/>
    <col width="21" customWidth="1" min="9" max="9"/>
  </cols>
  <sheetData>
    <row r="1">
      <c r="A1" s="1" t="inlineStr">
        <is>
          <t>Acquisitions (Narrative) (Details) $ in Thousands</t>
        </is>
      </c>
      <c r="B1" s="2" t="inlineStr">
        <is>
          <t>Dec. 11, 2020USD ($)</t>
        </is>
      </c>
      <c r="C1" s="2" t="inlineStr">
        <is>
          <t>Oct. 15, 2020USD ($)</t>
        </is>
      </c>
      <c r="D1" s="2" t="inlineStr">
        <is>
          <t>Feb. 13, 2020USD ($)</t>
        </is>
      </c>
      <c r="E1" s="2" t="inlineStr">
        <is>
          <t>Jan. 15, 2020USD ($)</t>
        </is>
      </c>
      <c r="F1" s="2" t="inlineStr">
        <is>
          <t>Aug. 30, 2019USD ($)</t>
        </is>
      </c>
      <c r="G1" s="2" t="inlineStr">
        <is>
          <t>Dec. 31, 2021USD ($)business</t>
        </is>
      </c>
      <c r="H1" s="2" t="inlineStr">
        <is>
          <t>Dec. 31, 2020USD ($)</t>
        </is>
      </c>
      <c r="I1" s="2" t="inlineStr">
        <is>
          <t>Dec. 31, 2019USD ($)</t>
        </is>
      </c>
    </row>
    <row r="2">
      <c r="A2" s="3" t="inlineStr">
        <is>
          <t>Business Acquisition [Line Items]</t>
        </is>
      </c>
    </row>
    <row r="3">
      <c r="A3" s="4" t="inlineStr">
        <is>
          <t>Number of businesses acquired | business</t>
        </is>
      </c>
      <c r="G3" s="6" t="n">
        <v>5</v>
      </c>
    </row>
    <row r="4">
      <c r="A4" s="4" t="inlineStr">
        <is>
          <t>Goodwill</t>
        </is>
      </c>
      <c r="G4" s="7" t="n">
        <v>510942</v>
      </c>
      <c r="H4" s="7" t="n">
        <v>514279</v>
      </c>
      <c r="I4" s="7" t="n">
        <v>307355</v>
      </c>
    </row>
    <row r="5">
      <c r="A5" s="4" t="inlineStr">
        <is>
          <t>Renewables</t>
        </is>
      </c>
    </row>
    <row r="6">
      <c r="A6" s="3" t="inlineStr">
        <is>
          <t>Business Acquisition [Line Items]</t>
        </is>
      </c>
    </row>
    <row r="7">
      <c r="A7" s="4" t="inlineStr">
        <is>
          <t>Number of businesses acquired | business</t>
        </is>
      </c>
      <c r="G7" s="6" t="n">
        <v>2</v>
      </c>
    </row>
    <row r="8">
      <c r="A8" s="4" t="inlineStr">
        <is>
          <t>Goodwill</t>
        </is>
      </c>
      <c r="G8" s="7" t="n">
        <v>188680</v>
      </c>
      <c r="H8" s="6" t="n">
        <v>192527</v>
      </c>
      <c r="I8" s="6" t="n">
        <v>44816</v>
      </c>
    </row>
    <row r="9">
      <c r="A9" s="4" t="inlineStr">
        <is>
          <t>Agtech</t>
        </is>
      </c>
    </row>
    <row r="10">
      <c r="A10" s="3" t="inlineStr">
        <is>
          <t>Business Acquisition [Line Items]</t>
        </is>
      </c>
    </row>
    <row r="11">
      <c r="A11" s="4" t="inlineStr">
        <is>
          <t>Number of businesses acquired | business</t>
        </is>
      </c>
      <c r="G11" s="6" t="n">
        <v>2</v>
      </c>
    </row>
    <row r="12">
      <c r="A12" s="4" t="inlineStr">
        <is>
          <t>Goodwill</t>
        </is>
      </c>
      <c r="G12" s="7" t="n">
        <v>85132</v>
      </c>
      <c r="H12" s="6" t="n">
        <v>84622</v>
      </c>
      <c r="I12" s="6" t="n">
        <v>32786</v>
      </c>
    </row>
    <row r="13">
      <c r="A13" s="4" t="inlineStr">
        <is>
          <t>Residential</t>
        </is>
      </c>
    </row>
    <row r="14">
      <c r="A14" s="3" t="inlineStr">
        <is>
          <t>Business Acquisition [Line Items]</t>
        </is>
      </c>
    </row>
    <row r="15">
      <c r="A15" s="4" t="inlineStr">
        <is>
          <t>Number of businesses acquired | business</t>
        </is>
      </c>
      <c r="G15" s="6" t="n">
        <v>1</v>
      </c>
    </row>
    <row r="16">
      <c r="A16" s="4" t="inlineStr">
        <is>
          <t>Goodwill</t>
        </is>
      </c>
      <c r="G16" s="7" t="n">
        <v>205452</v>
      </c>
      <c r="H16" s="7" t="n">
        <v>205452</v>
      </c>
      <c r="I16" s="7" t="n">
        <v>198075</v>
      </c>
    </row>
    <row r="17">
      <c r="A17" s="4" t="inlineStr">
        <is>
          <t>Apeks</t>
        </is>
      </c>
    </row>
    <row r="18">
      <c r="A18" s="3" t="inlineStr">
        <is>
          <t>Business Acquisition [Line Items]</t>
        </is>
      </c>
    </row>
    <row r="19">
      <c r="A19" s="4" t="inlineStr">
        <is>
          <t>Acquisition purchase price</t>
        </is>
      </c>
      <c r="F19" s="7" t="n">
        <v>12600</v>
      </c>
    </row>
    <row r="20">
      <c r="A20" s="4" t="inlineStr">
        <is>
          <t>Goodwill</t>
        </is>
      </c>
      <c r="F20" s="7" t="n">
        <v>6436</v>
      </c>
    </row>
    <row r="21">
      <c r="A21" s="4" t="inlineStr">
        <is>
          <t>TerraSmart LLC</t>
        </is>
      </c>
    </row>
    <row r="22">
      <c r="A22" s="3" t="inlineStr">
        <is>
          <t>Business Acquisition [Line Items]</t>
        </is>
      </c>
    </row>
    <row r="23">
      <c r="A23" s="4" t="inlineStr">
        <is>
          <t>Acquisition purchase price</t>
        </is>
      </c>
      <c r="G23" s="6" t="n">
        <v>223900</v>
      </c>
    </row>
    <row r="24">
      <c r="A24" s="4" t="inlineStr">
        <is>
          <t>Goodwill</t>
        </is>
      </c>
      <c r="G24" s="7" t="n">
        <v>140997</v>
      </c>
    </row>
    <row r="25">
      <c r="A25" s="4" t="inlineStr">
        <is>
          <t>Sunfig Corporation</t>
        </is>
      </c>
    </row>
    <row r="26">
      <c r="A26" s="3" t="inlineStr">
        <is>
          <t>Business Acquisition [Line Items]</t>
        </is>
      </c>
    </row>
    <row r="27">
      <c r="A27" s="4" t="inlineStr">
        <is>
          <t>Acquisition purchase price</t>
        </is>
      </c>
      <c r="B27" s="7" t="n">
        <v>3800</v>
      </c>
    </row>
    <row r="28">
      <c r="A28" s="4" t="inlineStr">
        <is>
          <t>Goodwill</t>
        </is>
      </c>
      <c r="B28" s="7" t="n">
        <v>3500</v>
      </c>
    </row>
    <row r="29">
      <c r="A29" s="4" t="inlineStr">
        <is>
          <t>Architectural Mailboxes LLC</t>
        </is>
      </c>
    </row>
    <row r="30">
      <c r="A30" s="3" t="inlineStr">
        <is>
          <t>Business Acquisition [Line Items]</t>
        </is>
      </c>
    </row>
    <row r="31">
      <c r="A31" s="4" t="inlineStr">
        <is>
          <t>Acquisition purchase price</t>
        </is>
      </c>
      <c r="C31" s="7" t="n">
        <v>26900</v>
      </c>
    </row>
    <row r="32">
      <c r="A32" s="4" t="inlineStr">
        <is>
          <t>Goodwill</t>
        </is>
      </c>
      <c r="C32" s="7" t="n">
        <v>7400</v>
      </c>
    </row>
    <row r="33">
      <c r="A33" s="4" t="inlineStr">
        <is>
          <t>Delta Separations, LLC</t>
        </is>
      </c>
    </row>
    <row r="34">
      <c r="A34" s="3" t="inlineStr">
        <is>
          <t>Business Acquisition [Line Items]</t>
        </is>
      </c>
    </row>
    <row r="35">
      <c r="A35" s="4" t="inlineStr">
        <is>
          <t>Acquisition purchase price</t>
        </is>
      </c>
      <c r="D35" s="7" t="n">
        <v>47100</v>
      </c>
    </row>
    <row r="36">
      <c r="A36" s="4" t="inlineStr">
        <is>
          <t>Goodwill</t>
        </is>
      </c>
      <c r="D36" s="7" t="n">
        <v>32200</v>
      </c>
    </row>
    <row r="37">
      <c r="A37" s="4" t="inlineStr">
        <is>
          <t>Thermo Energy Systems</t>
        </is>
      </c>
    </row>
    <row r="38">
      <c r="A38" s="3" t="inlineStr">
        <is>
          <t>Business Acquisition [Line Items]</t>
        </is>
      </c>
    </row>
    <row r="39">
      <c r="A39" s="4" t="inlineStr">
        <is>
          <t>Acquisition purchase price</t>
        </is>
      </c>
      <c r="E39" s="7" t="n">
        <v>7300</v>
      </c>
    </row>
    <row r="40">
      <c r="A40" s="4" t="inlineStr">
        <is>
          <t>Goodwill</t>
        </is>
      </c>
      <c r="E40" s="7" t="n">
        <v>19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Allocation of the Purchase Price Consideration of the Fair Value of Assets Acquired and Liabilities Assumed) (Details) - USD ($) $ in Thousands</t>
        </is>
      </c>
      <c r="B1" s="2" t="inlineStr">
        <is>
          <t>Dec. 31, 2021</t>
        </is>
      </c>
      <c r="C1" s="2" t="inlineStr">
        <is>
          <t>Dec. 31, 2020</t>
        </is>
      </c>
      <c r="D1" s="2" t="inlineStr">
        <is>
          <t>Jan. 15, 2020</t>
        </is>
      </c>
      <c r="E1" s="2" t="inlineStr">
        <is>
          <t>Dec. 31, 2019</t>
        </is>
      </c>
      <c r="F1" s="2" t="inlineStr">
        <is>
          <t>Aug. 30, 2019</t>
        </is>
      </c>
    </row>
    <row r="2">
      <c r="A2" s="3" t="inlineStr">
        <is>
          <t>Business Acquisition [Line Items]</t>
        </is>
      </c>
    </row>
    <row r="3">
      <c r="A3" s="4" t="inlineStr">
        <is>
          <t>Goodwill</t>
        </is>
      </c>
      <c r="B3" s="7" t="n">
        <v>510942</v>
      </c>
      <c r="C3" s="7" t="n">
        <v>514279</v>
      </c>
      <c r="E3" s="7" t="n">
        <v>307355</v>
      </c>
    </row>
    <row r="4">
      <c r="A4" s="4" t="inlineStr">
        <is>
          <t>TerraSmart LLC</t>
        </is>
      </c>
    </row>
    <row r="5">
      <c r="A5" s="3" t="inlineStr">
        <is>
          <t>Business Acquisition [Line Items]</t>
        </is>
      </c>
    </row>
    <row r="6">
      <c r="A6" s="4" t="inlineStr">
        <is>
          <t>Cash</t>
        </is>
      </c>
      <c r="B6" s="6" t="n">
        <v>1491</v>
      </c>
    </row>
    <row r="7">
      <c r="A7" s="4" t="inlineStr">
        <is>
          <t>Working capital</t>
        </is>
      </c>
      <c r="B7" s="6" t="n">
        <v>5569</v>
      </c>
    </row>
    <row r="8">
      <c r="A8" s="4" t="inlineStr">
        <is>
          <t>Property, plant, and equipment</t>
        </is>
      </c>
      <c r="B8" s="6" t="n">
        <v>11446</v>
      </c>
    </row>
    <row r="9">
      <c r="A9" s="4" t="inlineStr">
        <is>
          <t>Acquired intangible assets</t>
        </is>
      </c>
      <c r="B9" s="6" t="n">
        <v>64150</v>
      </c>
    </row>
    <row r="10">
      <c r="A10" s="4" t="inlineStr">
        <is>
          <t>Other assets</t>
        </is>
      </c>
      <c r="B10" s="6" t="n">
        <v>1854</v>
      </c>
    </row>
    <row r="11">
      <c r="A11" s="4" t="inlineStr">
        <is>
          <t>Other liabilities</t>
        </is>
      </c>
      <c r="B11" s="6" t="n">
        <v>-1640</v>
      </c>
    </row>
    <row r="12">
      <c r="A12" s="4" t="inlineStr">
        <is>
          <t>Goodwill</t>
        </is>
      </c>
      <c r="B12" s="6" t="n">
        <v>140997</v>
      </c>
    </row>
    <row r="13">
      <c r="A13" s="4" t="inlineStr">
        <is>
          <t>Fair value of purchase consideration</t>
        </is>
      </c>
      <c r="B13" s="7" t="n">
        <v>223867</v>
      </c>
    </row>
    <row r="14">
      <c r="A14" s="4" t="inlineStr">
        <is>
          <t>Sunfig Corporation, Architectural Mailboxes, LLC, Delta Separations, LLC, and Thermo Energy Systems Inc.</t>
        </is>
      </c>
    </row>
    <row r="15">
      <c r="A15" s="3" t="inlineStr">
        <is>
          <t>Business Acquisition [Line Items]</t>
        </is>
      </c>
    </row>
    <row r="16">
      <c r="A16" s="4" t="inlineStr">
        <is>
          <t>Cash</t>
        </is>
      </c>
      <c r="D16" s="7" t="n">
        <v>179</v>
      </c>
    </row>
    <row r="17">
      <c r="A17" s="4" t="inlineStr">
        <is>
          <t>Working capital</t>
        </is>
      </c>
      <c r="D17" s="6" t="n">
        <v>-15377</v>
      </c>
    </row>
    <row r="18">
      <c r="A18" s="4" t="inlineStr">
        <is>
          <t>Property, plant, and equipment</t>
        </is>
      </c>
      <c r="D18" s="6" t="n">
        <v>1740</v>
      </c>
    </row>
    <row r="19">
      <c r="A19" s="4" t="inlineStr">
        <is>
          <t>Acquired intangible assets</t>
        </is>
      </c>
      <c r="D19" s="6" t="n">
        <v>38066</v>
      </c>
    </row>
    <row r="20">
      <c r="A20" s="4" t="inlineStr">
        <is>
          <t>Other current assets</t>
        </is>
      </c>
      <c r="D20" s="6" t="n">
        <v>1528</v>
      </c>
    </row>
    <row r="21">
      <c r="A21" s="4" t="inlineStr">
        <is>
          <t>Other assets</t>
        </is>
      </c>
      <c r="D21" s="6" t="n">
        <v>2381</v>
      </c>
    </row>
    <row r="22">
      <c r="A22" s="4" t="inlineStr">
        <is>
          <t>Other liabilities</t>
        </is>
      </c>
      <c r="D22" s="6" t="n">
        <v>-5576</v>
      </c>
    </row>
    <row r="23">
      <c r="A23" s="4" t="inlineStr">
        <is>
          <t>Goodwill</t>
        </is>
      </c>
      <c r="D23" s="6" t="n">
        <v>62161</v>
      </c>
    </row>
    <row r="24">
      <c r="A24" s="4" t="inlineStr">
        <is>
          <t>Fair value of purchase consideration</t>
        </is>
      </c>
      <c r="D24" s="7" t="n">
        <v>85102</v>
      </c>
    </row>
    <row r="25">
      <c r="A25" s="4" t="inlineStr">
        <is>
          <t>Apeks</t>
        </is>
      </c>
    </row>
    <row r="26">
      <c r="A26" s="3" t="inlineStr">
        <is>
          <t>Business Acquisition [Line Items]</t>
        </is>
      </c>
    </row>
    <row r="27">
      <c r="A27" s="4" t="inlineStr">
        <is>
          <t>Cash</t>
        </is>
      </c>
      <c r="F27" s="7" t="n">
        <v>4154</v>
      </c>
    </row>
    <row r="28">
      <c r="A28" s="4" t="inlineStr">
        <is>
          <t>Working capital</t>
        </is>
      </c>
      <c r="F28" s="6" t="n">
        <v>-1515</v>
      </c>
    </row>
    <row r="29">
      <c r="A29" s="4" t="inlineStr">
        <is>
          <t>Property, plant, and equipment</t>
        </is>
      </c>
      <c r="F29" s="6" t="n">
        <v>1059</v>
      </c>
    </row>
    <row r="30">
      <c r="A30" s="4" t="inlineStr">
        <is>
          <t>Acquired intangible assets</t>
        </is>
      </c>
      <c r="F30" s="6" t="n">
        <v>3000</v>
      </c>
    </row>
    <row r="31">
      <c r="A31" s="4" t="inlineStr">
        <is>
          <t>Other assets</t>
        </is>
      </c>
      <c r="F31" s="6" t="n">
        <v>508</v>
      </c>
    </row>
    <row r="32">
      <c r="A32" s="4" t="inlineStr">
        <is>
          <t>Other liabilities</t>
        </is>
      </c>
      <c r="F32" s="6" t="n">
        <v>-1081</v>
      </c>
    </row>
    <row r="33">
      <c r="A33" s="4" t="inlineStr">
        <is>
          <t>Goodwill</t>
        </is>
      </c>
      <c r="F33" s="6" t="n">
        <v>6436</v>
      </c>
    </row>
    <row r="34">
      <c r="A34" s="4" t="inlineStr">
        <is>
          <t>Fair value of purchase consideration</t>
        </is>
      </c>
      <c r="F34" s="7" t="n">
        <v>12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t>
        </is>
      </c>
      <c r="B3" s="7" t="n">
        <v>3738</v>
      </c>
      <c r="C3" s="7" t="n">
        <v>3529</v>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00000000</v>
      </c>
      <c r="C8" s="6" t="n">
        <v>50000000</v>
      </c>
    </row>
    <row r="9">
      <c r="A9" s="4" t="inlineStr">
        <is>
          <t>Common stock, shares issued (in shares)</t>
        </is>
      </c>
      <c r="B9" s="6" t="n">
        <v>33799000</v>
      </c>
      <c r="C9" s="6" t="n">
        <v>33568000</v>
      </c>
    </row>
    <row r="10">
      <c r="A10" s="4" t="inlineStr">
        <is>
          <t>Common stock, shares outstanding (in shares)</t>
        </is>
      </c>
      <c r="B10" s="6" t="n">
        <v>33799000</v>
      </c>
      <c r="C10" s="6" t="n">
        <v>33568000</v>
      </c>
    </row>
    <row r="11">
      <c r="A11" s="4" t="inlineStr">
        <is>
          <t>Treasury stock, shares (in shares)</t>
        </is>
      </c>
      <c r="B11" s="6" t="n">
        <v>1107000</v>
      </c>
      <c r="C11" s="6" t="n">
        <v>102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Acquired Intangible Assets) (Details) - USD ($) $ in Thousands</t>
        </is>
      </c>
      <c r="B1" s="2" t="inlineStr">
        <is>
          <t>Aug. 30, 2019</t>
        </is>
      </c>
      <c r="C1" s="2" t="inlineStr">
        <is>
          <t>Dec. 31, 2021</t>
        </is>
      </c>
    </row>
    <row r="2">
      <c r="A2" s="4" t="inlineStr">
        <is>
          <t>TerraSmart LLC</t>
        </is>
      </c>
    </row>
    <row r="3">
      <c r="A3" s="3" t="inlineStr">
        <is>
          <t>Business Acquisition [Line Items]</t>
        </is>
      </c>
    </row>
    <row r="4">
      <c r="A4" s="4" t="inlineStr">
        <is>
          <t>Fair Value</t>
        </is>
      </c>
      <c r="C4" s="7" t="n">
        <v>64150</v>
      </c>
    </row>
    <row r="5">
      <c r="A5" s="4" t="inlineStr">
        <is>
          <t>TerraSmart LLC | Trademarks</t>
        </is>
      </c>
    </row>
    <row r="6">
      <c r="A6" s="3" t="inlineStr">
        <is>
          <t>Business Acquisition [Line Items]</t>
        </is>
      </c>
    </row>
    <row r="7">
      <c r="A7" s="4" t="inlineStr">
        <is>
          <t>Fair Value</t>
        </is>
      </c>
      <c r="C7" s="6" t="n">
        <v>20830</v>
      </c>
    </row>
    <row r="8">
      <c r="A8" s="4" t="inlineStr">
        <is>
          <t>TerraSmart LLC | Technology</t>
        </is>
      </c>
    </row>
    <row r="9">
      <c r="A9" s="3" t="inlineStr">
        <is>
          <t>Business Acquisition [Line Items]</t>
        </is>
      </c>
    </row>
    <row r="10">
      <c r="A10" s="4" t="inlineStr">
        <is>
          <t>Fair Value</t>
        </is>
      </c>
      <c r="C10" s="7" t="n">
        <v>1940</v>
      </c>
    </row>
    <row r="11">
      <c r="A11" s="4" t="inlineStr">
        <is>
          <t>Weighted-Average Amortization Period</t>
        </is>
      </c>
      <c r="C11" s="4" t="inlineStr">
        <is>
          <t>12 years</t>
        </is>
      </c>
    </row>
    <row r="12">
      <c r="A12" s="4" t="inlineStr">
        <is>
          <t>TerraSmart LLC | Customer relationships</t>
        </is>
      </c>
    </row>
    <row r="13">
      <c r="A13" s="3" t="inlineStr">
        <is>
          <t>Business Acquisition [Line Items]</t>
        </is>
      </c>
    </row>
    <row r="14">
      <c r="A14" s="4" t="inlineStr">
        <is>
          <t>Fair Value</t>
        </is>
      </c>
      <c r="C14" s="7" t="n">
        <v>35110</v>
      </c>
    </row>
    <row r="15">
      <c r="A15" s="4" t="inlineStr">
        <is>
          <t>Weighted-Average Amortization Period</t>
        </is>
      </c>
      <c r="C15" s="4" t="inlineStr">
        <is>
          <t>12 years</t>
        </is>
      </c>
    </row>
    <row r="16">
      <c r="A16" s="4" t="inlineStr">
        <is>
          <t>TerraSmart LLC | Backlog</t>
        </is>
      </c>
    </row>
    <row r="17">
      <c r="A17" s="3" t="inlineStr">
        <is>
          <t>Business Acquisition [Line Items]</t>
        </is>
      </c>
    </row>
    <row r="18">
      <c r="A18" s="4" t="inlineStr">
        <is>
          <t>Fair Value</t>
        </is>
      </c>
      <c r="C18" s="7" t="n">
        <v>6270</v>
      </c>
    </row>
    <row r="19">
      <c r="A19" s="4" t="inlineStr">
        <is>
          <t>Sunfig Corporation, Architectural Mailboxes, LLC, Delta Separations, LLC, and Thermo Energy Systems Inc.</t>
        </is>
      </c>
    </row>
    <row r="20">
      <c r="A20" s="3" t="inlineStr">
        <is>
          <t>Business Acquisition [Line Items]</t>
        </is>
      </c>
    </row>
    <row r="21">
      <c r="A21" s="4" t="inlineStr">
        <is>
          <t>Fair Value</t>
        </is>
      </c>
      <c r="C21" s="6" t="n">
        <v>38066</v>
      </c>
    </row>
    <row r="22">
      <c r="A22" s="4" t="inlineStr">
        <is>
          <t>Sunfig Corporation, Architectural Mailboxes, LLC, Delta Separations, LLC, and Thermo Energy Systems Inc. | Trademarks</t>
        </is>
      </c>
    </row>
    <row r="23">
      <c r="A23" s="3" t="inlineStr">
        <is>
          <t>Business Acquisition [Line Items]</t>
        </is>
      </c>
    </row>
    <row r="24">
      <c r="A24" s="4" t="inlineStr">
        <is>
          <t>Fair Value</t>
        </is>
      </c>
      <c r="C24" s="6" t="n">
        <v>8100</v>
      </c>
    </row>
    <row r="25">
      <c r="A25" s="4" t="inlineStr">
        <is>
          <t>Sunfig Corporation, Architectural Mailboxes, LLC, Delta Separations, LLC, and Thermo Energy Systems Inc. | Trademarks</t>
        </is>
      </c>
    </row>
    <row r="26">
      <c r="A26" s="3" t="inlineStr">
        <is>
          <t>Business Acquisition [Line Items]</t>
        </is>
      </c>
    </row>
    <row r="27">
      <c r="A27" s="4" t="inlineStr">
        <is>
          <t>Fair Value</t>
        </is>
      </c>
      <c r="C27" s="7" t="n">
        <v>1177</v>
      </c>
    </row>
    <row r="28">
      <c r="A28" s="4" t="inlineStr">
        <is>
          <t>Weighted-Average Amortization Period</t>
        </is>
      </c>
      <c r="C28" s="4" t="inlineStr">
        <is>
          <t>3 years</t>
        </is>
      </c>
    </row>
    <row r="29">
      <c r="A29" s="4" t="inlineStr">
        <is>
          <t>Sunfig Corporation, Architectural Mailboxes, LLC, Delta Separations, LLC, and Thermo Energy Systems Inc. | Technology</t>
        </is>
      </c>
    </row>
    <row r="30">
      <c r="A30" s="3" t="inlineStr">
        <is>
          <t>Business Acquisition [Line Items]</t>
        </is>
      </c>
    </row>
    <row r="31">
      <c r="A31" s="4" t="inlineStr">
        <is>
          <t>Fair Value</t>
        </is>
      </c>
      <c r="C31" s="7" t="n">
        <v>8345</v>
      </c>
    </row>
    <row r="32">
      <c r="A32" s="4" t="inlineStr">
        <is>
          <t>Sunfig Corporation, Architectural Mailboxes, LLC, Delta Separations, LLC, and Thermo Energy Systems Inc. | Technology | Minimum</t>
        </is>
      </c>
    </row>
    <row r="33">
      <c r="A33" s="3" t="inlineStr">
        <is>
          <t>Business Acquisition [Line Items]</t>
        </is>
      </c>
    </row>
    <row r="34">
      <c r="A34" s="4" t="inlineStr">
        <is>
          <t>Weighted-Average Amortization Period</t>
        </is>
      </c>
      <c r="C34" s="4" t="inlineStr">
        <is>
          <t>5 years</t>
        </is>
      </c>
    </row>
    <row r="35">
      <c r="A35" s="4" t="inlineStr">
        <is>
          <t>Sunfig Corporation, Architectural Mailboxes, LLC, Delta Separations, LLC, and Thermo Energy Systems Inc. | Technology | Maximum</t>
        </is>
      </c>
    </row>
    <row r="36">
      <c r="A36" s="3" t="inlineStr">
        <is>
          <t>Business Acquisition [Line Items]</t>
        </is>
      </c>
    </row>
    <row r="37">
      <c r="A37" s="4" t="inlineStr">
        <is>
          <t>Weighted-Average Amortization Period</t>
        </is>
      </c>
      <c r="C37" s="4" t="inlineStr">
        <is>
          <t>15 years</t>
        </is>
      </c>
    </row>
    <row r="38">
      <c r="A38" s="4" t="inlineStr">
        <is>
          <t>Sunfig Corporation, Architectural Mailboxes, LLC, Delta Separations, LLC, and Thermo Energy Systems Inc. | Customer relationships</t>
        </is>
      </c>
    </row>
    <row r="39">
      <c r="A39" s="3" t="inlineStr">
        <is>
          <t>Business Acquisition [Line Items]</t>
        </is>
      </c>
    </row>
    <row r="40">
      <c r="A40" s="4" t="inlineStr">
        <is>
          <t>Fair Value</t>
        </is>
      </c>
      <c r="C40" s="7" t="n">
        <v>18480</v>
      </c>
    </row>
    <row r="41">
      <c r="A41" s="4" t="inlineStr">
        <is>
          <t>Sunfig Corporation, Architectural Mailboxes, LLC, Delta Separations, LLC, and Thermo Energy Systems Inc. | Customer relationships | Minimum</t>
        </is>
      </c>
    </row>
    <row r="42">
      <c r="A42" s="3" t="inlineStr">
        <is>
          <t>Business Acquisition [Line Items]</t>
        </is>
      </c>
    </row>
    <row r="43">
      <c r="A43" s="4" t="inlineStr">
        <is>
          <t>Weighted-Average Amortization Period</t>
        </is>
      </c>
      <c r="C43" s="4" t="inlineStr">
        <is>
          <t>11 years</t>
        </is>
      </c>
    </row>
    <row r="44">
      <c r="A44" s="4" t="inlineStr">
        <is>
          <t>Sunfig Corporation, Architectural Mailboxes, LLC, Delta Separations, LLC, and Thermo Energy Systems Inc. | Customer relationships | Maximum</t>
        </is>
      </c>
    </row>
    <row r="45">
      <c r="A45" s="3" t="inlineStr">
        <is>
          <t>Business Acquisition [Line Items]</t>
        </is>
      </c>
    </row>
    <row r="46">
      <c r="A46" s="4" t="inlineStr">
        <is>
          <t>Weighted-Average Amortization Period</t>
        </is>
      </c>
      <c r="C46" s="4" t="inlineStr">
        <is>
          <t>13 years</t>
        </is>
      </c>
    </row>
    <row r="47">
      <c r="A47" s="4" t="inlineStr">
        <is>
          <t>Sunfig Corporation, Architectural Mailboxes, LLC, Delta Separations, LLC, and Thermo Energy Systems Inc. | Non-compete agreements</t>
        </is>
      </c>
    </row>
    <row r="48">
      <c r="A48" s="3" t="inlineStr">
        <is>
          <t>Business Acquisition [Line Items]</t>
        </is>
      </c>
    </row>
    <row r="49">
      <c r="A49" s="4" t="inlineStr">
        <is>
          <t>Fair Value</t>
        </is>
      </c>
      <c r="C49" s="7" t="n">
        <v>1036</v>
      </c>
    </row>
    <row r="50">
      <c r="A50" s="4" t="inlineStr">
        <is>
          <t>Weighted-Average Amortization Period</t>
        </is>
      </c>
      <c r="C50" s="4" t="inlineStr">
        <is>
          <t>5 years</t>
        </is>
      </c>
    </row>
    <row r="51">
      <c r="A51" s="4" t="inlineStr">
        <is>
          <t>Sunfig Corporation, Architectural Mailboxes, LLC, Delta Separations, LLC, and Thermo Energy Systems Inc. | Backlog</t>
        </is>
      </c>
    </row>
    <row r="52">
      <c r="A52" s="3" t="inlineStr">
        <is>
          <t>Business Acquisition [Line Items]</t>
        </is>
      </c>
    </row>
    <row r="53">
      <c r="A53" s="4" t="inlineStr">
        <is>
          <t>Fair Value</t>
        </is>
      </c>
      <c r="C53" s="7" t="n">
        <v>928</v>
      </c>
    </row>
    <row r="54">
      <c r="A54" s="4" t="inlineStr">
        <is>
          <t>Weighted-Average Amortization Period</t>
        </is>
      </c>
      <c r="C54" s="4" t="inlineStr">
        <is>
          <t>1 year</t>
        </is>
      </c>
    </row>
    <row r="55">
      <c r="A55" s="4" t="inlineStr">
        <is>
          <t>Apeks</t>
        </is>
      </c>
    </row>
    <row r="56">
      <c r="A56" s="3" t="inlineStr">
        <is>
          <t>Business Acquisition [Line Items]</t>
        </is>
      </c>
    </row>
    <row r="57">
      <c r="A57" s="4" t="inlineStr">
        <is>
          <t>Fair Value</t>
        </is>
      </c>
      <c r="B57" s="7" t="n">
        <v>3000</v>
      </c>
    </row>
    <row r="58">
      <c r="A58" s="4" t="inlineStr">
        <is>
          <t>Apeks | Trademarks</t>
        </is>
      </c>
    </row>
    <row r="59">
      <c r="A59" s="3" t="inlineStr">
        <is>
          <t>Business Acquisition [Line Items]</t>
        </is>
      </c>
    </row>
    <row r="60">
      <c r="A60" s="4" t="inlineStr">
        <is>
          <t>Fair Value</t>
        </is>
      </c>
      <c r="B60" s="6" t="n">
        <v>1400</v>
      </c>
    </row>
    <row r="61">
      <c r="A61" s="4" t="inlineStr">
        <is>
          <t>Apeks | Technology</t>
        </is>
      </c>
    </row>
    <row r="62">
      <c r="A62" s="3" t="inlineStr">
        <is>
          <t>Business Acquisition [Line Items]</t>
        </is>
      </c>
    </row>
    <row r="63">
      <c r="A63" s="4" t="inlineStr">
        <is>
          <t>Fair Value</t>
        </is>
      </c>
      <c r="B63" s="7" t="n">
        <v>900</v>
      </c>
    </row>
    <row r="64">
      <c r="A64" s="4" t="inlineStr">
        <is>
          <t>Weighted-Average Amortization Period</t>
        </is>
      </c>
      <c r="B64" s="4" t="inlineStr">
        <is>
          <t>7 years</t>
        </is>
      </c>
    </row>
    <row r="65">
      <c r="A65" s="4" t="inlineStr">
        <is>
          <t>Apeks | Customer relationships</t>
        </is>
      </c>
    </row>
    <row r="66">
      <c r="A66" s="3" t="inlineStr">
        <is>
          <t>Business Acquisition [Line Items]</t>
        </is>
      </c>
    </row>
    <row r="67">
      <c r="A67" s="4" t="inlineStr">
        <is>
          <t>Fair Value</t>
        </is>
      </c>
      <c r="B67" s="7" t="n">
        <v>700</v>
      </c>
    </row>
    <row r="68">
      <c r="A68" s="4" t="inlineStr">
        <is>
          <t>Weighted-Average Amortization Period</t>
        </is>
      </c>
      <c r="B68"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Acquisition Related Cost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otal acquisition related costs</t>
        </is>
      </c>
      <c r="B4" s="7" t="n">
        <v>949</v>
      </c>
      <c r="C4" s="7" t="n">
        <v>3864</v>
      </c>
      <c r="D4" s="7" t="n">
        <v>1918</v>
      </c>
    </row>
    <row r="5">
      <c r="A5" s="4" t="inlineStr">
        <is>
          <t>Cost of sales</t>
        </is>
      </c>
    </row>
    <row r="6">
      <c r="A6" s="3" t="inlineStr">
        <is>
          <t>Business Acquisition [Line Items]</t>
        </is>
      </c>
    </row>
    <row r="7">
      <c r="A7" s="4" t="inlineStr">
        <is>
          <t>Total acquisition related costs</t>
        </is>
      </c>
      <c r="B7" s="6" t="n">
        <v>0</v>
      </c>
      <c r="C7" s="6" t="n">
        <v>634</v>
      </c>
      <c r="D7" s="6" t="n">
        <v>401</v>
      </c>
    </row>
    <row r="8">
      <c r="A8" s="4" t="inlineStr">
        <is>
          <t>Selling, general and administrative costs</t>
        </is>
      </c>
    </row>
    <row r="9">
      <c r="A9" s="3" t="inlineStr">
        <is>
          <t>Business Acquisition [Line Items]</t>
        </is>
      </c>
    </row>
    <row r="10">
      <c r="A10" s="4" t="inlineStr">
        <is>
          <t>Total acquisition related costs</t>
        </is>
      </c>
      <c r="B10" s="7" t="n">
        <v>949</v>
      </c>
      <c r="C10" s="7" t="n">
        <v>3230</v>
      </c>
      <c r="D10" s="7" t="n">
        <v>15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Related Intangible Assets (Schedule of Changes in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t>
        </is>
      </c>
      <c r="B4" s="7" t="n">
        <v>514279</v>
      </c>
      <c r="C4" s="7" t="n">
        <v>307355</v>
      </c>
    </row>
    <row r="5">
      <c r="A5" s="4" t="inlineStr">
        <is>
          <t>Acquired goodwill</t>
        </is>
      </c>
      <c r="C5" s="6" t="n">
        <v>205243</v>
      </c>
    </row>
    <row r="6">
      <c r="A6" s="4" t="inlineStr">
        <is>
          <t>Adjustments to prior year acquisitions</t>
        </is>
      </c>
      <c r="B6" s="6" t="n">
        <v>-2110</v>
      </c>
      <c r="C6" s="6" t="n">
        <v>578</v>
      </c>
    </row>
    <row r="7">
      <c r="A7" s="4" t="inlineStr">
        <is>
          <t>Foreign currency translation</t>
        </is>
      </c>
      <c r="B7" s="6" t="n">
        <v>-1227</v>
      </c>
      <c r="C7" s="6" t="n">
        <v>1103</v>
      </c>
    </row>
    <row r="8">
      <c r="A8" s="4" t="inlineStr">
        <is>
          <t>Balance at</t>
        </is>
      </c>
      <c r="B8" s="6" t="n">
        <v>510942</v>
      </c>
      <c r="C8" s="6" t="n">
        <v>514279</v>
      </c>
    </row>
    <row r="9">
      <c r="A9" s="4" t="inlineStr">
        <is>
          <t>Renewables</t>
        </is>
      </c>
    </row>
    <row r="10">
      <c r="A10" s="3" t="inlineStr">
        <is>
          <t>Goodwill [Roll Forward]</t>
        </is>
      </c>
    </row>
    <row r="11">
      <c r="A11" s="4" t="inlineStr">
        <is>
          <t>Balance at</t>
        </is>
      </c>
      <c r="B11" s="6" t="n">
        <v>192527</v>
      </c>
      <c r="C11" s="6" t="n">
        <v>44816</v>
      </c>
    </row>
    <row r="12">
      <c r="A12" s="4" t="inlineStr">
        <is>
          <t>Acquired goodwill</t>
        </is>
      </c>
      <c r="C12" s="6" t="n">
        <v>147004</v>
      </c>
    </row>
    <row r="13">
      <c r="A13" s="4" t="inlineStr">
        <is>
          <t>Adjustments to prior year acquisitions</t>
        </is>
      </c>
      <c r="B13" s="6" t="n">
        <v>-2433</v>
      </c>
      <c r="C13" s="6" t="n">
        <v>0</v>
      </c>
    </row>
    <row r="14">
      <c r="A14" s="4" t="inlineStr">
        <is>
          <t>Foreign currency translation</t>
        </is>
      </c>
      <c r="B14" s="6" t="n">
        <v>-1414</v>
      </c>
      <c r="C14" s="6" t="n">
        <v>707</v>
      </c>
    </row>
    <row r="15">
      <c r="A15" s="4" t="inlineStr">
        <is>
          <t>Balance at</t>
        </is>
      </c>
      <c r="B15" s="6" t="n">
        <v>188680</v>
      </c>
      <c r="C15" s="6" t="n">
        <v>192527</v>
      </c>
    </row>
    <row r="16">
      <c r="A16" s="4" t="inlineStr">
        <is>
          <t>Residential</t>
        </is>
      </c>
    </row>
    <row r="17">
      <c r="A17" s="3" t="inlineStr">
        <is>
          <t>Goodwill [Roll Forward]</t>
        </is>
      </c>
    </row>
    <row r="18">
      <c r="A18" s="4" t="inlineStr">
        <is>
          <t>Balance at</t>
        </is>
      </c>
      <c r="B18" s="6" t="n">
        <v>205452</v>
      </c>
      <c r="C18" s="6" t="n">
        <v>198075</v>
      </c>
    </row>
    <row r="19">
      <c r="A19" s="4" t="inlineStr">
        <is>
          <t>Acquired goodwill</t>
        </is>
      </c>
      <c r="C19" s="6" t="n">
        <v>7377</v>
      </c>
    </row>
    <row r="20">
      <c r="A20" s="4" t="inlineStr">
        <is>
          <t>Adjustments to prior year acquisitions</t>
        </is>
      </c>
      <c r="B20" s="6" t="n">
        <v>0</v>
      </c>
      <c r="C20" s="6" t="n">
        <v>0</v>
      </c>
    </row>
    <row r="21">
      <c r="A21" s="4" t="inlineStr">
        <is>
          <t>Foreign currency translation</t>
        </is>
      </c>
      <c r="B21" s="6" t="n">
        <v>0</v>
      </c>
      <c r="C21" s="6" t="n">
        <v>0</v>
      </c>
    </row>
    <row r="22">
      <c r="A22" s="4" t="inlineStr">
        <is>
          <t>Balance at</t>
        </is>
      </c>
      <c r="B22" s="6" t="n">
        <v>205452</v>
      </c>
      <c r="C22" s="6" t="n">
        <v>205452</v>
      </c>
    </row>
    <row r="23">
      <c r="A23" s="4" t="inlineStr">
        <is>
          <t>Agtech</t>
        </is>
      </c>
    </row>
    <row r="24">
      <c r="A24" s="3" t="inlineStr">
        <is>
          <t>Goodwill [Roll Forward]</t>
        </is>
      </c>
    </row>
    <row r="25">
      <c r="A25" s="4" t="inlineStr">
        <is>
          <t>Balance at</t>
        </is>
      </c>
      <c r="B25" s="6" t="n">
        <v>84622</v>
      </c>
      <c r="C25" s="6" t="n">
        <v>32786</v>
      </c>
    </row>
    <row r="26">
      <c r="A26" s="4" t="inlineStr">
        <is>
          <t>Acquired goodwill</t>
        </is>
      </c>
      <c r="C26" s="6" t="n">
        <v>50862</v>
      </c>
    </row>
    <row r="27">
      <c r="A27" s="4" t="inlineStr">
        <is>
          <t>Adjustments to prior year acquisitions</t>
        </is>
      </c>
      <c r="B27" s="6" t="n">
        <v>323</v>
      </c>
      <c r="C27" s="6" t="n">
        <v>578</v>
      </c>
    </row>
    <row r="28">
      <c r="A28" s="4" t="inlineStr">
        <is>
          <t>Foreign currency translation</t>
        </is>
      </c>
      <c r="B28" s="6" t="n">
        <v>187</v>
      </c>
      <c r="C28" s="6" t="n">
        <v>396</v>
      </c>
    </row>
    <row r="29">
      <c r="A29" s="4" t="inlineStr">
        <is>
          <t>Balance at</t>
        </is>
      </c>
      <c r="B29" s="6" t="n">
        <v>85132</v>
      </c>
      <c r="C29" s="6" t="n">
        <v>84622</v>
      </c>
    </row>
    <row r="30">
      <c r="A30" s="4" t="inlineStr">
        <is>
          <t>Infrastructure</t>
        </is>
      </c>
    </row>
    <row r="31">
      <c r="A31" s="3" t="inlineStr">
        <is>
          <t>Goodwill [Roll Forward]</t>
        </is>
      </c>
    </row>
    <row r="32">
      <c r="A32" s="4" t="inlineStr">
        <is>
          <t>Balance at</t>
        </is>
      </c>
      <c r="B32" s="6" t="n">
        <v>31678</v>
      </c>
      <c r="C32" s="6" t="n">
        <v>31678</v>
      </c>
    </row>
    <row r="33">
      <c r="A33" s="4" t="inlineStr">
        <is>
          <t>Acquired goodwill</t>
        </is>
      </c>
      <c r="C33" s="6" t="n">
        <v>0</v>
      </c>
    </row>
    <row r="34">
      <c r="A34" s="4" t="inlineStr">
        <is>
          <t>Adjustments to prior year acquisitions</t>
        </is>
      </c>
      <c r="B34" s="6" t="n">
        <v>0</v>
      </c>
      <c r="C34" s="6" t="n">
        <v>0</v>
      </c>
    </row>
    <row r="35">
      <c r="A35" s="4" t="inlineStr">
        <is>
          <t>Foreign currency translation</t>
        </is>
      </c>
      <c r="B35" s="6" t="n">
        <v>0</v>
      </c>
      <c r="C35" s="6" t="n">
        <v>0</v>
      </c>
    </row>
    <row r="36">
      <c r="A36" s="4" t="inlineStr">
        <is>
          <t>Balance at</t>
        </is>
      </c>
      <c r="B36" s="7" t="n">
        <v>31678</v>
      </c>
      <c r="C36" s="7" t="n">
        <v>316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35" customWidth="1" min="3" max="3"/>
    <col width="35" customWidth="1" min="4" max="4"/>
    <col width="28" customWidth="1" min="5" max="5"/>
  </cols>
  <sheetData>
    <row r="1">
      <c r="A1" s="1" t="inlineStr">
        <is>
          <t>Goodwill and Related Intangible Assets (Narrative) (Details)</t>
        </is>
      </c>
      <c r="B1" s="2" t="inlineStr">
        <is>
          <t>Oct. 31, 2021reporting_unit</t>
        </is>
      </c>
      <c r="C1" s="2" t="inlineStr">
        <is>
          <t>Dec. 31, 2021USD ($)reporting_unit</t>
        </is>
      </c>
      <c r="D1" s="2" t="inlineStr">
        <is>
          <t>Dec. 31, 2020USD ($)reporting_unit</t>
        </is>
      </c>
      <c r="E1" s="2" t="inlineStr">
        <is>
          <t>Dec. 31, 2019reporting_unit</t>
        </is>
      </c>
    </row>
    <row r="2">
      <c r="A2" s="3" t="inlineStr">
        <is>
          <t>Goodwill [Line Items]</t>
        </is>
      </c>
    </row>
    <row r="3">
      <c r="A3" s="4" t="inlineStr">
        <is>
          <t>Accumulated impairment losses</t>
        </is>
      </c>
      <c r="C3" s="7" t="n">
        <v>133200000</v>
      </c>
      <c r="D3" s="7" t="n">
        <v>133200000</v>
      </c>
    </row>
    <row r="4">
      <c r="A4" s="4" t="inlineStr">
        <is>
          <t>Goodwill impairment</t>
        </is>
      </c>
      <c r="C4" s="7" t="n">
        <v>0</v>
      </c>
      <c r="D4" s="7" t="n">
        <v>0</v>
      </c>
    </row>
    <row r="5">
      <c r="A5" s="4" t="inlineStr">
        <is>
          <t>Number of reporting units | reporting_unit</t>
        </is>
      </c>
      <c r="B5" s="6" t="n">
        <v>8</v>
      </c>
    </row>
    <row r="6">
      <c r="A6" s="4" t="inlineStr">
        <is>
          <t>Carrying amount in excess of fair value, number of reporting units | reporting_unit</t>
        </is>
      </c>
      <c r="C6" s="6" t="n">
        <v>0</v>
      </c>
      <c r="D6" s="6" t="n">
        <v>0</v>
      </c>
      <c r="E6" s="6" t="n">
        <v>0</v>
      </c>
    </row>
    <row r="7">
      <c r="A7" s="4" t="inlineStr">
        <is>
          <t>Trademarks</t>
        </is>
      </c>
    </row>
    <row r="8">
      <c r="A8" s="3" t="inlineStr">
        <is>
          <t>Goodwill [Line Items]</t>
        </is>
      </c>
    </row>
    <row r="9">
      <c r="A9" s="4" t="inlineStr">
        <is>
          <t>Impairment of indefinite-lived intangibles</t>
        </is>
      </c>
      <c r="C9" s="7" t="n">
        <v>8300000</v>
      </c>
      <c r="D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Dec. 31, 2021</t>
        </is>
      </c>
      <c r="C1" s="2" t="inlineStr">
        <is>
          <t>Dec. 31, 2020</t>
        </is>
      </c>
    </row>
    <row r="2">
      <c r="A2" s="3" t="inlineStr">
        <is>
          <t>Finite-Lived Intangible Assets [Line Items]</t>
        </is>
      </c>
    </row>
    <row r="3">
      <c r="A3" s="4" t="inlineStr">
        <is>
          <t>Gross Carrying Amount, Finite-lived intangible assets</t>
        </is>
      </c>
      <c r="B3" s="7" t="n">
        <v>162472</v>
      </c>
      <c r="C3" s="7" t="n">
        <v>155183</v>
      </c>
    </row>
    <row r="4">
      <c r="A4" s="4" t="inlineStr">
        <is>
          <t>Total acquired intangible assets, Gross Carrying Amount</t>
        </is>
      </c>
      <c r="B4" s="6" t="n">
        <v>215172</v>
      </c>
      <c r="C4" s="6" t="n">
        <v>211753</v>
      </c>
    </row>
    <row r="5">
      <c r="A5" s="4" t="inlineStr">
        <is>
          <t>Accumulated Amortization, Finite-lived intangible assets</t>
        </is>
      </c>
      <c r="B5" s="6" t="n">
        <v>73668</v>
      </c>
      <c r="C5" s="6" t="n">
        <v>55388</v>
      </c>
    </row>
    <row r="6">
      <c r="A6" s="4" t="inlineStr">
        <is>
          <t>Total acquired intangible assets, Accumulated Amortization</t>
        </is>
      </c>
      <c r="B6" s="6" t="n">
        <v>73668</v>
      </c>
      <c r="C6" s="6" t="n">
        <v>55388</v>
      </c>
    </row>
    <row r="7">
      <c r="A7" s="4" t="inlineStr">
        <is>
          <t>Trademarks</t>
        </is>
      </c>
    </row>
    <row r="8">
      <c r="A8" s="3" t="inlineStr">
        <is>
          <t>Finite-Lived Intangible Assets [Line Items]</t>
        </is>
      </c>
    </row>
    <row r="9">
      <c r="A9" s="4" t="inlineStr">
        <is>
          <t>Gross Carrying Amount, Finite-lived intangible assets</t>
        </is>
      </c>
      <c r="B9" s="6" t="n">
        <v>5521</v>
      </c>
      <c r="C9" s="6" t="n">
        <v>5818</v>
      </c>
    </row>
    <row r="10">
      <c r="A10" s="4" t="inlineStr">
        <is>
          <t>Accumulated Amortization, Finite-lived intangible assets</t>
        </is>
      </c>
      <c r="B10" s="6" t="n">
        <v>4011</v>
      </c>
      <c r="C10" s="6" t="n">
        <v>3385</v>
      </c>
    </row>
    <row r="11">
      <c r="A11" s="4" t="inlineStr">
        <is>
          <t>Unpatented technology and patents</t>
        </is>
      </c>
    </row>
    <row r="12">
      <c r="A12" s="3" t="inlineStr">
        <is>
          <t>Finite-Lived Intangible Assets [Line Items]</t>
        </is>
      </c>
    </row>
    <row r="13">
      <c r="A13" s="4" t="inlineStr">
        <is>
          <t>Gross Carrying Amount, Finite-lived intangible assets</t>
        </is>
      </c>
      <c r="B13" s="6" t="n">
        <v>38474</v>
      </c>
      <c r="C13" s="6" t="n">
        <v>38752</v>
      </c>
    </row>
    <row r="14">
      <c r="A14" s="4" t="inlineStr">
        <is>
          <t>Accumulated Amortization, Finite-lived intangible assets</t>
        </is>
      </c>
      <c r="B14" s="6" t="n">
        <v>20656</v>
      </c>
      <c r="C14" s="6" t="n">
        <v>17765</v>
      </c>
    </row>
    <row r="15">
      <c r="A15" s="4" t="inlineStr">
        <is>
          <t>Customer relationships</t>
        </is>
      </c>
    </row>
    <row r="16">
      <c r="A16" s="3" t="inlineStr">
        <is>
          <t>Finite-Lived Intangible Assets [Line Items]</t>
        </is>
      </c>
    </row>
    <row r="17">
      <c r="A17" s="4" t="inlineStr">
        <is>
          <t>Gross Carrying Amount, Finite-lived intangible assets</t>
        </is>
      </c>
      <c r="B17" s="6" t="n">
        <v>108591</v>
      </c>
      <c r="C17" s="6" t="n">
        <v>98500</v>
      </c>
    </row>
    <row r="18">
      <c r="A18" s="4" t="inlineStr">
        <is>
          <t>Accumulated Amortization, Finite-lived intangible assets</t>
        </is>
      </c>
      <c r="B18" s="6" t="n">
        <v>39832</v>
      </c>
      <c r="C18" s="6" t="n">
        <v>31580</v>
      </c>
    </row>
    <row r="19">
      <c r="A19" s="4" t="inlineStr">
        <is>
          <t>Non-compete agreements</t>
        </is>
      </c>
    </row>
    <row r="20">
      <c r="A20" s="3" t="inlineStr">
        <is>
          <t>Finite-Lived Intangible Assets [Line Items]</t>
        </is>
      </c>
    </row>
    <row r="21">
      <c r="A21" s="4" t="inlineStr">
        <is>
          <t>Gross Carrying Amount, Finite-lived intangible assets</t>
        </is>
      </c>
      <c r="B21" s="6" t="n">
        <v>2686</v>
      </c>
      <c r="C21" s="6" t="n">
        <v>4885</v>
      </c>
    </row>
    <row r="22">
      <c r="A22" s="4" t="inlineStr">
        <is>
          <t>Accumulated Amortization, Finite-lived intangible assets</t>
        </is>
      </c>
      <c r="B22" s="6" t="n">
        <v>1969</v>
      </c>
      <c r="C22" s="6" t="n">
        <v>1747</v>
      </c>
    </row>
    <row r="23">
      <c r="A23" s="4" t="inlineStr">
        <is>
          <t>Backlog</t>
        </is>
      </c>
    </row>
    <row r="24">
      <c r="A24" s="3" t="inlineStr">
        <is>
          <t>Finite-Lived Intangible Assets [Line Items]</t>
        </is>
      </c>
    </row>
    <row r="25">
      <c r="A25" s="4" t="inlineStr">
        <is>
          <t>Gross Carrying Amount, Finite-lived intangible assets</t>
        </is>
      </c>
      <c r="B25" s="6" t="n">
        <v>7200</v>
      </c>
      <c r="C25" s="6" t="n">
        <v>7228</v>
      </c>
    </row>
    <row r="26">
      <c r="A26" s="4" t="inlineStr">
        <is>
          <t>Accumulated Amortization, Finite-lived intangible assets</t>
        </is>
      </c>
      <c r="B26" s="6" t="n">
        <v>7200</v>
      </c>
      <c r="C26" s="6" t="n">
        <v>911</v>
      </c>
    </row>
    <row r="27">
      <c r="A27" s="4" t="inlineStr">
        <is>
          <t>Trademarks</t>
        </is>
      </c>
    </row>
    <row r="28">
      <c r="A28" s="3" t="inlineStr">
        <is>
          <t>Finite-Lived Intangible Assets [Line Items]</t>
        </is>
      </c>
    </row>
    <row r="29">
      <c r="A29" s="4" t="inlineStr">
        <is>
          <t>Gross Carrying Amount, Indefinite-lived intangible assets</t>
        </is>
      </c>
      <c r="B29" s="6" t="n">
        <v>52700</v>
      </c>
      <c r="C29" s="6" t="n">
        <v>56570</v>
      </c>
    </row>
    <row r="30">
      <c r="A30" s="4" t="inlineStr">
        <is>
          <t>Accumulated Amortization, Indefinite-lived intangible assets</t>
        </is>
      </c>
      <c r="B30" s="7" t="n">
        <v>0</v>
      </c>
      <c r="C30"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Related Intangible Assets (Schedule of Impairment Charges) (Details) - USD ($) $ in Millions</t>
        </is>
      </c>
      <c r="B1" s="2" t="inlineStr">
        <is>
          <t>12 Months Ended</t>
        </is>
      </c>
    </row>
    <row r="2">
      <c r="B2" s="2" t="inlineStr">
        <is>
          <t>Dec. 31, 2021</t>
        </is>
      </c>
      <c r="C2" s="2" t="inlineStr">
        <is>
          <t>Dec. 31, 2020</t>
        </is>
      </c>
    </row>
    <row r="3">
      <c r="A3" s="4" t="inlineStr">
        <is>
          <t>Trademarks</t>
        </is>
      </c>
    </row>
    <row r="4">
      <c r="A4" s="3" t="inlineStr">
        <is>
          <t>Finite-Lived Intangible Assets [Line Items]</t>
        </is>
      </c>
    </row>
    <row r="5">
      <c r="A5" s="4" t="inlineStr">
        <is>
          <t>Impairment of indefinite-lived intangibles</t>
        </is>
      </c>
      <c r="B5" s="5" t="n">
        <v>8.300000000000001</v>
      </c>
      <c r="C5"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Related Intangible Assets (Schedule of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7" t="n">
        <v>18856</v>
      </c>
      <c r="C4" s="7" t="n">
        <v>9663</v>
      </c>
      <c r="D4" s="7" t="n">
        <v>68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Related Intangible Assets (Schedule of Future Amortization Expense) (Details) $ in Thousands</t>
        </is>
      </c>
      <c r="B1" s="2" t="inlineStr">
        <is>
          <t>Dec. 31, 2021USD ($)</t>
        </is>
      </c>
    </row>
    <row r="2">
      <c r="A2" s="3" t="inlineStr">
        <is>
          <t>Finite-Lived Intangible Assets, Net, Amortization Expense, Fiscal Year Maturity [Abstract]</t>
        </is>
      </c>
    </row>
    <row r="3">
      <c r="A3" s="4" t="inlineStr">
        <is>
          <t>2020</t>
        </is>
      </c>
      <c r="B3" s="7" t="n">
        <v>12124</v>
      </c>
    </row>
    <row r="4">
      <c r="A4" s="4" t="inlineStr">
        <is>
          <t>2021</t>
        </is>
      </c>
      <c r="B4" s="6" t="n">
        <v>11195</v>
      </c>
    </row>
    <row r="5">
      <c r="A5" s="4" t="inlineStr">
        <is>
          <t>2022</t>
        </is>
      </c>
      <c r="B5" s="6" t="n">
        <v>11014</v>
      </c>
    </row>
    <row r="6">
      <c r="A6" s="4" t="inlineStr">
        <is>
          <t>2023</t>
        </is>
      </c>
      <c r="B6" s="6" t="n">
        <v>10780</v>
      </c>
    </row>
    <row r="7">
      <c r="A7" s="4" t="inlineStr">
        <is>
          <t>2024</t>
        </is>
      </c>
      <c r="B7" s="7" t="n">
        <v>91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Accrued Expenses (Details) - USD ($) $ in Thousands</t>
        </is>
      </c>
      <c r="B1" s="2" t="inlineStr">
        <is>
          <t>Dec. 31, 2021</t>
        </is>
      </c>
      <c r="C1" s="2" t="inlineStr">
        <is>
          <t>Dec. 31, 2020</t>
        </is>
      </c>
      <c r="D1" s="2" t="inlineStr">
        <is>
          <t>Dec. 31, 2019</t>
        </is>
      </c>
    </row>
    <row r="2">
      <c r="A2" s="3" t="inlineStr">
        <is>
          <t>Accrued Liabilities, Current [Abstract]</t>
        </is>
      </c>
    </row>
    <row r="3">
      <c r="A3" s="4" t="inlineStr">
        <is>
          <t>Compensation</t>
        </is>
      </c>
      <c r="B3" s="7" t="n">
        <v>15293</v>
      </c>
      <c r="C3" s="7" t="n">
        <v>18131</v>
      </c>
    </row>
    <row r="4">
      <c r="A4" s="4" t="inlineStr">
        <is>
          <t>Current portion of cash-settled share-based liabilities</t>
        </is>
      </c>
      <c r="B4" s="6" t="n">
        <v>2947</v>
      </c>
      <c r="C4" s="6" t="n">
        <v>3504</v>
      </c>
    </row>
    <row r="5">
      <c r="A5" s="4" t="inlineStr">
        <is>
          <t>Interest and taxes</t>
        </is>
      </c>
      <c r="B5" s="6" t="n">
        <v>5463</v>
      </c>
      <c r="C5" s="6" t="n">
        <v>1850</v>
      </c>
    </row>
    <row r="6">
      <c r="A6" s="4" t="inlineStr">
        <is>
          <t>Customer rebates</t>
        </is>
      </c>
      <c r="B6" s="6" t="n">
        <v>15253</v>
      </c>
      <c r="C6" s="6" t="n">
        <v>11575</v>
      </c>
    </row>
    <row r="7">
      <c r="A7" s="4" t="inlineStr">
        <is>
          <t>Insurance</t>
        </is>
      </c>
      <c r="B7" s="6" t="n">
        <v>7310</v>
      </c>
      <c r="C7" s="6" t="n">
        <v>6915</v>
      </c>
    </row>
    <row r="8">
      <c r="A8" s="4" t="inlineStr">
        <is>
          <t>Current operating lease liability</t>
        </is>
      </c>
      <c r="B8" s="6" t="n">
        <v>7239</v>
      </c>
      <c r="C8" s="6" t="n">
        <v>8034</v>
      </c>
    </row>
    <row r="9">
      <c r="A9" s="4" t="inlineStr">
        <is>
          <t>Unearned revenue</t>
        </is>
      </c>
      <c r="B9" s="6" t="n">
        <v>3681</v>
      </c>
      <c r="C9" s="6" t="n">
        <v>21325</v>
      </c>
      <c r="D9" s="7" t="n">
        <v>15389</v>
      </c>
    </row>
    <row r="10">
      <c r="A10" s="4" t="inlineStr">
        <is>
          <t>Other</t>
        </is>
      </c>
      <c r="B10" s="6" t="n">
        <v>10807</v>
      </c>
      <c r="C10" s="6" t="n">
        <v>12171</v>
      </c>
    </row>
    <row r="11">
      <c r="A11" s="4" t="inlineStr">
        <is>
          <t>Total accrued expenses</t>
        </is>
      </c>
      <c r="B11" s="7" t="n">
        <v>67993</v>
      </c>
      <c r="C11" s="7" t="n">
        <v>83505</v>
      </c>
    </row>
    <row r="12">
      <c r="A12" s="4" t="inlineStr">
        <is>
          <t>Operating Lease, Liability, Current, Statement of Financial Position [Extensible List]</t>
        </is>
      </c>
      <c r="B12" s="4" t="inlineStr">
        <is>
          <t>Accrued expenses</t>
        </is>
      </c>
      <c r="C12" s="4" t="inlineStr">
        <is>
          <t>Accrued expens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Dec. 31, 2021</t>
        </is>
      </c>
      <c r="C1" s="2" t="inlineStr">
        <is>
          <t>Dec. 31, 2020</t>
        </is>
      </c>
    </row>
    <row r="2">
      <c r="A2" s="3" t="inlineStr">
        <is>
          <t>Debt Instrument [Line Items]</t>
        </is>
      </c>
    </row>
    <row r="3">
      <c r="A3" s="4" t="inlineStr">
        <is>
          <t>Less unamortized debt issuance costs</t>
        </is>
      </c>
      <c r="B3" s="7" t="n">
        <v>-719</v>
      </c>
      <c r="C3" s="7" t="n">
        <v>0</v>
      </c>
    </row>
    <row r="4">
      <c r="A4" s="4" t="inlineStr">
        <is>
          <t>Total debt</t>
        </is>
      </c>
      <c r="B4" s="6" t="n">
        <v>23781</v>
      </c>
      <c r="C4" s="6" t="n">
        <v>85636</v>
      </c>
    </row>
    <row r="5">
      <c r="A5" s="4" t="inlineStr">
        <is>
          <t>Other Debt</t>
        </is>
      </c>
    </row>
    <row r="6">
      <c r="A6" s="3" t="inlineStr">
        <is>
          <t>Debt Instrument [Line Items]</t>
        </is>
      </c>
    </row>
    <row r="7">
      <c r="A7" s="4" t="inlineStr">
        <is>
          <t>Long term debt gross</t>
        </is>
      </c>
      <c r="B7" s="6" t="n">
        <v>0</v>
      </c>
      <c r="C7" s="6" t="n">
        <v>636</v>
      </c>
    </row>
    <row r="8">
      <c r="A8" s="4" t="inlineStr">
        <is>
          <t>Revolving Credit Facility | 2019 Senior Credit Agreement</t>
        </is>
      </c>
    </row>
    <row r="9">
      <c r="A9" s="3" t="inlineStr">
        <is>
          <t>Debt Instrument [Line Items]</t>
        </is>
      </c>
    </row>
    <row r="10">
      <c r="A10" s="4" t="inlineStr">
        <is>
          <t>Long term debt gross</t>
        </is>
      </c>
      <c r="B10" s="7" t="n">
        <v>24500</v>
      </c>
      <c r="C10" s="7" t="n">
        <v>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75629</v>
      </c>
      <c r="C4" s="7" t="n">
        <v>64566</v>
      </c>
      <c r="D4" s="7" t="n">
        <v>65091</v>
      </c>
    </row>
    <row r="5">
      <c r="A5" s="4" t="inlineStr">
        <is>
          <t>Income (loss) from discontinued operations</t>
        </is>
      </c>
      <c r="B5" s="6" t="n">
        <v>1113</v>
      </c>
      <c r="C5" s="6" t="n">
        <v>-18725</v>
      </c>
      <c r="D5" s="6" t="n">
        <v>5163</v>
      </c>
    </row>
    <row r="6">
      <c r="A6" s="4" t="inlineStr">
        <is>
          <t>Income from continuing operations</t>
        </is>
      </c>
      <c r="B6" s="6" t="n">
        <v>74516</v>
      </c>
      <c r="C6" s="6" t="n">
        <v>83291</v>
      </c>
      <c r="D6" s="6" t="n">
        <v>59928</v>
      </c>
    </row>
    <row r="7">
      <c r="A7" s="3" t="inlineStr">
        <is>
          <t>Adjustments to reconcile net income to net cash provided by operating activities:</t>
        </is>
      </c>
    </row>
    <row r="8">
      <c r="A8" s="4" t="inlineStr">
        <is>
          <t>Depreciation and amortization</t>
        </is>
      </c>
      <c r="B8" s="6" t="n">
        <v>31966</v>
      </c>
      <c r="C8" s="6" t="n">
        <v>20915</v>
      </c>
      <c r="D8" s="6" t="n">
        <v>17557</v>
      </c>
    </row>
    <row r="9">
      <c r="A9" s="4" t="inlineStr">
        <is>
          <t>Intangible asset impairment</t>
        </is>
      </c>
      <c r="B9" s="6" t="n">
        <v>8300</v>
      </c>
      <c r="C9" s="6" t="n">
        <v>0</v>
      </c>
      <c r="D9" s="6" t="n">
        <v>0</v>
      </c>
    </row>
    <row r="10">
      <c r="A10" s="4" t="inlineStr">
        <is>
          <t>Gain on sale of business</t>
        </is>
      </c>
      <c r="B10" s="6" t="n">
        <v>0</v>
      </c>
      <c r="C10" s="6" t="n">
        <v>-1881</v>
      </c>
      <c r="D10" s="6" t="n">
        <v>0</v>
      </c>
    </row>
    <row r="11">
      <c r="A11" s="4" t="inlineStr">
        <is>
          <t>Stock compensation expense</t>
        </is>
      </c>
      <c r="B11" s="6" t="n">
        <v>8652</v>
      </c>
      <c r="C11" s="6" t="n">
        <v>8173</v>
      </c>
      <c r="D11" s="6" t="n">
        <v>12570</v>
      </c>
    </row>
    <row r="12">
      <c r="A12" s="4" t="inlineStr">
        <is>
          <t>Exit activity costs, non-cash</t>
        </is>
      </c>
      <c r="B12" s="6" t="n">
        <v>1193</v>
      </c>
      <c r="C12" s="6" t="n">
        <v>493</v>
      </c>
      <c r="D12" s="6" t="n">
        <v>408</v>
      </c>
    </row>
    <row r="13">
      <c r="A13" s="4" t="inlineStr">
        <is>
          <t>Provision for deferred income taxes</t>
        </is>
      </c>
      <c r="B13" s="6" t="n">
        <v>2968</v>
      </c>
      <c r="C13" s="6" t="n">
        <v>3786</v>
      </c>
      <c r="D13" s="6" t="n">
        <v>4120</v>
      </c>
    </row>
    <row r="14">
      <c r="A14" s="4" t="inlineStr">
        <is>
          <t>Other, net</t>
        </is>
      </c>
      <c r="B14" s="6" t="n">
        <v>1570</v>
      </c>
      <c r="C14" s="6" t="n">
        <v>1944</v>
      </c>
      <c r="D14" s="6" t="n">
        <v>5399</v>
      </c>
    </row>
    <row r="15">
      <c r="A15" s="3" t="inlineStr">
        <is>
          <t>Changes in operating assets and liabilities (excluding the effects of acquisitions):</t>
        </is>
      </c>
    </row>
    <row r="16">
      <c r="A16" s="4" t="inlineStr">
        <is>
          <t>Accounts receivable</t>
        </is>
      </c>
      <c r="B16" s="6" t="n">
        <v>-41887</v>
      </c>
      <c r="C16" s="6" t="n">
        <v>2277</v>
      </c>
      <c r="D16" s="6" t="n">
        <v>-11256</v>
      </c>
    </row>
    <row r="17">
      <c r="A17" s="4" t="inlineStr">
        <is>
          <t>Inventories</t>
        </is>
      </c>
      <c r="B17" s="6" t="n">
        <v>-85763</v>
      </c>
      <c r="C17" s="6" t="n">
        <v>-5719</v>
      </c>
      <c r="D17" s="6" t="n">
        <v>14272</v>
      </c>
    </row>
    <row r="18">
      <c r="A18" s="4" t="inlineStr">
        <is>
          <t>Other current assets and other assets</t>
        </is>
      </c>
      <c r="B18" s="6" t="n">
        <v>-426</v>
      </c>
      <c r="C18" s="6" t="n">
        <v>5467</v>
      </c>
      <c r="D18" s="6" t="n">
        <v>-9306</v>
      </c>
    </row>
    <row r="19">
      <c r="A19" s="4" t="inlineStr">
        <is>
          <t>Accounts payable</t>
        </is>
      </c>
      <c r="B19" s="6" t="n">
        <v>38367</v>
      </c>
      <c r="C19" s="6" t="n">
        <v>-1160</v>
      </c>
      <c r="D19" s="6" t="n">
        <v>4804</v>
      </c>
    </row>
    <row r="20">
      <c r="A20" s="4" t="inlineStr">
        <is>
          <t>Accrued expenses and other non-current liabilities</t>
        </is>
      </c>
      <c r="B20" s="6" t="n">
        <v>-14384</v>
      </c>
      <c r="C20" s="6" t="n">
        <v>-44570</v>
      </c>
      <c r="D20" s="6" t="n">
        <v>14040</v>
      </c>
    </row>
    <row r="21">
      <c r="A21" s="4" t="inlineStr">
        <is>
          <t>Net cash provided by operating activities of continuing operations</t>
        </is>
      </c>
      <c r="B21" s="6" t="n">
        <v>25072</v>
      </c>
      <c r="C21" s="6" t="n">
        <v>73016</v>
      </c>
      <c r="D21" s="6" t="n">
        <v>112536</v>
      </c>
    </row>
    <row r="22">
      <c r="A22" s="4" t="inlineStr">
        <is>
          <t>Net cash (used in) provided by operating activities of discontinued operations</t>
        </is>
      </c>
      <c r="B22" s="6" t="n">
        <v>-2002</v>
      </c>
      <c r="C22" s="6" t="n">
        <v>16088</v>
      </c>
      <c r="D22" s="6" t="n">
        <v>17399</v>
      </c>
    </row>
    <row r="23">
      <c r="A23" s="4" t="inlineStr">
        <is>
          <t>Net cash provided by operating activities</t>
        </is>
      </c>
      <c r="B23" s="6" t="n">
        <v>23070</v>
      </c>
      <c r="C23" s="6" t="n">
        <v>89104</v>
      </c>
      <c r="D23" s="6" t="n">
        <v>129935</v>
      </c>
    </row>
    <row r="24">
      <c r="A24" s="3" t="inlineStr">
        <is>
          <t>Cash Flows from Investing Activities</t>
        </is>
      </c>
    </row>
    <row r="25">
      <c r="A25" s="4" t="inlineStr">
        <is>
          <t>Purchases of property, plant, and equipment</t>
        </is>
      </c>
      <c r="B25" s="6" t="n">
        <v>-17705</v>
      </c>
      <c r="C25" s="6" t="n">
        <v>-13068</v>
      </c>
      <c r="D25" s="6" t="n">
        <v>-8776</v>
      </c>
    </row>
    <row r="26">
      <c r="A26" s="4" t="inlineStr">
        <is>
          <t>Acquisitions, net of cash acquired</t>
        </is>
      </c>
      <c r="B26" s="6" t="n">
        <v>4143</v>
      </c>
      <c r="C26" s="6" t="n">
        <v>-313686</v>
      </c>
      <c r="D26" s="6" t="n">
        <v>-8595</v>
      </c>
    </row>
    <row r="27">
      <c r="A27" s="4" t="inlineStr">
        <is>
          <t>Net proceeds from sale of property and equipment</t>
        </is>
      </c>
      <c r="B27" s="6" t="n">
        <v>214</v>
      </c>
      <c r="C27" s="6" t="n">
        <v>77</v>
      </c>
      <c r="D27" s="6" t="n">
        <v>92</v>
      </c>
    </row>
    <row r="28">
      <c r="A28" s="4" t="inlineStr">
        <is>
          <t>Net proceeds from sale of business</t>
        </is>
      </c>
      <c r="B28" s="6" t="n">
        <v>38062</v>
      </c>
      <c r="C28" s="6" t="n">
        <v>2000</v>
      </c>
      <c r="D28" s="6" t="n">
        <v>0</v>
      </c>
    </row>
    <row r="29">
      <c r="A29" s="4" t="inlineStr">
        <is>
          <t>Net cash provided by (used in) investing activities of continuing operations</t>
        </is>
      </c>
      <c r="B29" s="6" t="n">
        <v>24714</v>
      </c>
      <c r="C29" s="6" t="n">
        <v>-324677</v>
      </c>
      <c r="D29" s="6" t="n">
        <v>-17279</v>
      </c>
    </row>
    <row r="30">
      <c r="A30" s="4" t="inlineStr">
        <is>
          <t>Net cash used in investing activities of discontinued operations</t>
        </is>
      </c>
      <c r="B30" s="6" t="n">
        <v>-176</v>
      </c>
      <c r="C30" s="6" t="n">
        <v>-2033</v>
      </c>
      <c r="D30" s="6" t="n">
        <v>-2394</v>
      </c>
    </row>
    <row r="31">
      <c r="A31" s="4" t="inlineStr">
        <is>
          <t>Net cash provided by (used in) investing activities</t>
        </is>
      </c>
      <c r="B31" s="6" t="n">
        <v>24538</v>
      </c>
      <c r="C31" s="6" t="n">
        <v>-326710</v>
      </c>
      <c r="D31" s="6" t="n">
        <v>-19673</v>
      </c>
    </row>
    <row r="32">
      <c r="A32" s="3" t="inlineStr">
        <is>
          <t>Cash Flows from Financing Activities</t>
        </is>
      </c>
    </row>
    <row r="33">
      <c r="A33" s="4" t="inlineStr">
        <is>
          <t>Long-term debt payments</t>
        </is>
      </c>
      <c r="B33" s="6" t="n">
        <v>-120636</v>
      </c>
      <c r="C33" s="6" t="n">
        <v>0</v>
      </c>
      <c r="D33" s="6" t="n">
        <v>-212000</v>
      </c>
    </row>
    <row r="34">
      <c r="A34" s="4" t="inlineStr">
        <is>
          <t>Proceeds from long-term debt</t>
        </is>
      </c>
      <c r="B34" s="6" t="n">
        <v>59500</v>
      </c>
      <c r="C34" s="6" t="n">
        <v>85000</v>
      </c>
      <c r="D34" s="6" t="n">
        <v>0</v>
      </c>
    </row>
    <row r="35">
      <c r="A35" s="4" t="inlineStr">
        <is>
          <t>Payment of debt issuance costs</t>
        </is>
      </c>
      <c r="B35" s="6" t="n">
        <v>0</v>
      </c>
      <c r="C35" s="6" t="n">
        <v>0</v>
      </c>
      <c r="D35" s="6" t="n">
        <v>-1235</v>
      </c>
    </row>
    <row r="36">
      <c r="A36" s="4" t="inlineStr">
        <is>
          <t>Purchase of common stock at market prices</t>
        </is>
      </c>
      <c r="B36" s="6" t="n">
        <v>-6497</v>
      </c>
      <c r="C36" s="6" t="n">
        <v>-6656</v>
      </c>
      <c r="D36" s="6" t="n">
        <v>-4305</v>
      </c>
    </row>
    <row r="37">
      <c r="A37" s="4" t="inlineStr">
        <is>
          <t>Net proceeds from issuance of common stock</t>
        </is>
      </c>
      <c r="B37" s="6" t="n">
        <v>1021</v>
      </c>
      <c r="C37" s="6" t="n">
        <v>1119</v>
      </c>
      <c r="D37" s="6" t="n">
        <v>490</v>
      </c>
    </row>
    <row r="38">
      <c r="A38" s="4" t="inlineStr">
        <is>
          <t>Net cash (used in) provided by financing activities</t>
        </is>
      </c>
      <c r="B38" s="6" t="n">
        <v>-66612</v>
      </c>
      <c r="C38" s="6" t="n">
        <v>79463</v>
      </c>
      <c r="D38" s="6" t="n">
        <v>-217050</v>
      </c>
    </row>
    <row r="39">
      <c r="A39" s="4" t="inlineStr">
        <is>
          <t>Effect of exchange rate changes on cash</t>
        </is>
      </c>
      <c r="B39" s="6" t="n">
        <v>-201</v>
      </c>
      <c r="C39" s="6" t="n">
        <v>-1166</v>
      </c>
      <c r="D39" s="6" t="n">
        <v>1145</v>
      </c>
    </row>
    <row r="40">
      <c r="A40" s="4" t="inlineStr">
        <is>
          <t>Net decrease in cash and cash equivalents</t>
        </is>
      </c>
      <c r="B40" s="6" t="n">
        <v>-19205</v>
      </c>
      <c r="C40" s="6" t="n">
        <v>-159309</v>
      </c>
      <c r="D40" s="6" t="n">
        <v>-105643</v>
      </c>
    </row>
    <row r="41">
      <c r="A41" s="4" t="inlineStr">
        <is>
          <t>Cash and cash equivalents at beginning of year</t>
        </is>
      </c>
      <c r="B41" s="6" t="n">
        <v>32054</v>
      </c>
      <c r="C41" s="6" t="n">
        <v>191363</v>
      </c>
      <c r="D41" s="6" t="n">
        <v>297006</v>
      </c>
    </row>
    <row r="42">
      <c r="A42" s="4" t="inlineStr">
        <is>
          <t>Cash and cash equivalents at end of year</t>
        </is>
      </c>
      <c r="B42" s="7" t="n">
        <v>12849</v>
      </c>
      <c r="C42" s="7" t="n">
        <v>32054</v>
      </c>
      <c r="D42" s="7" t="n">
        <v>1913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21" customWidth="1" min="2" max="2"/>
    <col width="33" customWidth="1" min="3" max="3"/>
    <col width="21" customWidth="1" min="4" max="4"/>
  </cols>
  <sheetData>
    <row r="1">
      <c r="A1" s="1" t="inlineStr">
        <is>
          <t>Debt (Narrative) (Details)</t>
        </is>
      </c>
      <c r="B1" s="2" t="inlineStr">
        <is>
          <t>Jan. 24, 2019USD ($)</t>
        </is>
      </c>
      <c r="C1" s="2" t="inlineStr">
        <is>
          <t>Dec. 31, 2021USD ($)debtCovenant</t>
        </is>
      </c>
      <c r="D1" s="2" t="inlineStr">
        <is>
          <t>Dec. 31, 2020USD ($)</t>
        </is>
      </c>
    </row>
    <row r="2">
      <c r="A2" s="3" t="inlineStr">
        <is>
          <t>Debt Instrument [Line Items]</t>
        </is>
      </c>
    </row>
    <row r="3">
      <c r="A3" s="4" t="inlineStr">
        <is>
          <t>Carrying value of outstanding debt</t>
        </is>
      </c>
      <c r="C3" s="7" t="n">
        <v>23781000</v>
      </c>
      <c r="D3" s="7" t="n">
        <v>85636000</v>
      </c>
    </row>
    <row r="4">
      <c r="A4" s="4" t="inlineStr">
        <is>
          <t>Number of debt covenants | debtCovenant</t>
        </is>
      </c>
      <c r="C4" s="6" t="n">
        <v>3</v>
      </c>
    </row>
    <row r="5">
      <c r="A5" s="4" t="inlineStr">
        <is>
          <t>Revolving Credit Facility | 2019 Senior Credit Agreement</t>
        </is>
      </c>
    </row>
    <row r="6">
      <c r="A6" s="3" t="inlineStr">
        <is>
          <t>Debt Instrument [Line Items]</t>
        </is>
      </c>
    </row>
    <row r="7">
      <c r="A7" s="4" t="inlineStr">
        <is>
          <t>Current borrowing capacity</t>
        </is>
      </c>
      <c r="B7" s="7" t="n">
        <v>400000000</v>
      </c>
    </row>
    <row r="8">
      <c r="A8" s="4" t="inlineStr">
        <is>
          <t>Maximum borrowing capacity under the revolving credit facility</t>
        </is>
      </c>
      <c r="B8" s="7" t="n">
        <v>700000000</v>
      </c>
    </row>
    <row r="9">
      <c r="A9" s="4" t="inlineStr">
        <is>
          <t>Revolving Credit Facility | 2019 Senior Credit Agreement | Minimum</t>
        </is>
      </c>
    </row>
    <row r="10">
      <c r="A10" s="3" t="inlineStr">
        <is>
          <t>Debt Instrument [Line Items]</t>
        </is>
      </c>
    </row>
    <row r="11">
      <c r="A11" s="4" t="inlineStr">
        <is>
          <t>Annual commitment fee</t>
        </is>
      </c>
      <c r="B11" s="4" t="inlineStr">
        <is>
          <t>0.15%</t>
        </is>
      </c>
    </row>
    <row r="12">
      <c r="A12" s="4" t="inlineStr">
        <is>
          <t>Revolving Credit Facility | 2019 Senior Credit Agreement | Minimum | LIBOR</t>
        </is>
      </c>
    </row>
    <row r="13">
      <c r="A13" s="3" t="inlineStr">
        <is>
          <t>Debt Instrument [Line Items]</t>
        </is>
      </c>
    </row>
    <row r="14">
      <c r="A14" s="4" t="inlineStr">
        <is>
          <t>LIBOR floor, plus</t>
        </is>
      </c>
      <c r="B14" s="4" t="inlineStr">
        <is>
          <t>1.125%</t>
        </is>
      </c>
    </row>
    <row r="15">
      <c r="A15" s="4" t="inlineStr">
        <is>
          <t>Revolving Credit Facility | 2019 Senior Credit Agreement | Maximum</t>
        </is>
      </c>
    </row>
    <row r="16">
      <c r="A16" s="3" t="inlineStr">
        <is>
          <t>Debt Instrument [Line Items]</t>
        </is>
      </c>
    </row>
    <row r="17">
      <c r="A17" s="4" t="inlineStr">
        <is>
          <t>Annual commitment fee</t>
        </is>
      </c>
      <c r="B17" s="4" t="inlineStr">
        <is>
          <t>0.25%</t>
        </is>
      </c>
    </row>
    <row r="18">
      <c r="A18" s="4" t="inlineStr">
        <is>
          <t>Revolving Credit Facility | 2019 Senior Credit Agreement | Maximum | LIBOR</t>
        </is>
      </c>
    </row>
    <row r="19">
      <c r="A19" s="3" t="inlineStr">
        <is>
          <t>Debt Instrument [Line Items]</t>
        </is>
      </c>
    </row>
    <row r="20">
      <c r="A20" s="4" t="inlineStr">
        <is>
          <t>LIBOR floor, plus</t>
        </is>
      </c>
      <c r="B20" s="4" t="inlineStr">
        <is>
          <t>2.00%</t>
        </is>
      </c>
    </row>
    <row r="21">
      <c r="A21" s="4" t="inlineStr">
        <is>
          <t>Term Loan | 2019 Senior Credit Agreement</t>
        </is>
      </c>
    </row>
    <row r="22">
      <c r="A22" s="3" t="inlineStr">
        <is>
          <t>Debt Instrument [Line Items]</t>
        </is>
      </c>
    </row>
    <row r="23">
      <c r="A23" s="4" t="inlineStr">
        <is>
          <t>Term loan (up to)</t>
        </is>
      </c>
      <c r="B23" s="7" t="n">
        <v>300000000</v>
      </c>
    </row>
    <row r="24">
      <c r="A24" s="4" t="inlineStr">
        <is>
          <t>Standby Letters of Credit | Senior Credit Agreement</t>
        </is>
      </c>
    </row>
    <row r="25">
      <c r="A25" s="3" t="inlineStr">
        <is>
          <t>Debt Instrument [Line Items]</t>
        </is>
      </c>
    </row>
    <row r="26">
      <c r="A26" s="4" t="inlineStr">
        <is>
          <t>Maximum borrowing capacity under the revolving credit facility</t>
        </is>
      </c>
      <c r="C26" s="7" t="n">
        <v>6200000</v>
      </c>
    </row>
    <row r="27">
      <c r="A27" s="4" t="inlineStr">
        <is>
          <t>Revolving Credit Facility | Senior Credit Agreement</t>
        </is>
      </c>
    </row>
    <row r="28">
      <c r="A28" s="3" t="inlineStr">
        <is>
          <t>Debt Instrument [Line Items]</t>
        </is>
      </c>
    </row>
    <row r="29">
      <c r="A29" s="4" t="inlineStr">
        <is>
          <t>Carrying value of outstanding debt</t>
        </is>
      </c>
      <c r="C29" s="6" t="n">
        <v>24500000</v>
      </c>
      <c r="D29" s="6" t="n">
        <v>85000000</v>
      </c>
    </row>
    <row r="30">
      <c r="A30" s="4" t="inlineStr">
        <is>
          <t>Availability amount</t>
        </is>
      </c>
      <c r="C30" s="7" t="n">
        <v>369300000</v>
      </c>
      <c r="D30" s="7" t="n">
        <v>309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Schedule of Cash Paid for Interest) (Details) - USD ($) $ in Thousands</t>
        </is>
      </c>
      <c r="B1" s="2" t="inlineStr">
        <is>
          <t>12 Months Ended</t>
        </is>
      </c>
    </row>
    <row r="2">
      <c r="B2" s="2" t="inlineStr">
        <is>
          <t>Dec. 31, 2021</t>
        </is>
      </c>
      <c r="C2" s="2" t="inlineStr">
        <is>
          <t>Dec. 31, 2020</t>
        </is>
      </c>
      <c r="D2" s="2" t="inlineStr">
        <is>
          <t>Dec. 31, 2019</t>
        </is>
      </c>
    </row>
    <row r="3">
      <c r="A3" s="3" t="inlineStr">
        <is>
          <t>Long-term Debt, Unclassified [Abstract]</t>
        </is>
      </c>
    </row>
    <row r="4">
      <c r="A4" s="4" t="inlineStr">
        <is>
          <t>Interest expense, net</t>
        </is>
      </c>
      <c r="B4" s="7" t="n">
        <v>-1639</v>
      </c>
      <c r="C4" s="7" t="n">
        <v>-703</v>
      </c>
      <c r="D4" s="7" t="n">
        <v>-2323</v>
      </c>
    </row>
    <row r="5">
      <c r="A5" s="4" t="inlineStr">
        <is>
          <t>Interest income</t>
        </is>
      </c>
      <c r="B5" s="6" t="n">
        <v>269</v>
      </c>
      <c r="C5" s="6" t="n">
        <v>276</v>
      </c>
      <c r="D5" s="6" t="n">
        <v>764</v>
      </c>
    </row>
    <row r="6">
      <c r="A6" s="4" t="inlineStr">
        <is>
          <t>Other non-cash adjustments</t>
        </is>
      </c>
      <c r="B6" s="6" t="n">
        <v>-345</v>
      </c>
      <c r="C6" s="6" t="n">
        <v>-345</v>
      </c>
      <c r="D6" s="6" t="n">
        <v>-380</v>
      </c>
    </row>
    <row r="7">
      <c r="A7" s="4" t="inlineStr">
        <is>
          <t>Cash paid for interest</t>
        </is>
      </c>
      <c r="B7" s="7" t="n">
        <v>1563</v>
      </c>
      <c r="C7" s="7" t="n">
        <v>634</v>
      </c>
      <c r="D7" s="7" t="n">
        <v>27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and Other Postretirement Benefits (Schedule of Total Expense for All Retirement Plans) (Details) $ in Thousands</t>
        </is>
      </c>
      <c r="B1" s="2" t="inlineStr">
        <is>
          <t>12 Months Ended</t>
        </is>
      </c>
    </row>
    <row r="2">
      <c r="B2" s="2" t="inlineStr">
        <is>
          <t>Dec. 31, 2021USD ($)plan</t>
        </is>
      </c>
      <c r="C2" s="2" t="inlineStr">
        <is>
          <t>Dec. 31, 2020USD ($)</t>
        </is>
      </c>
      <c r="D2" s="2" t="inlineStr">
        <is>
          <t>Dec. 31, 2019USD ($)</t>
        </is>
      </c>
    </row>
    <row r="3">
      <c r="A3" s="3" t="inlineStr">
        <is>
          <t>Defined Benefit Plan Disclosure [Line Items]</t>
        </is>
      </c>
    </row>
    <row r="4">
      <c r="A4" s="4" t="inlineStr">
        <is>
          <t>Total retirement plan expense</t>
        </is>
      </c>
      <c r="B4" s="7" t="n">
        <v>3685</v>
      </c>
      <c r="C4" s="7" t="n">
        <v>2824</v>
      </c>
      <c r="D4" s="7" t="n">
        <v>2572</v>
      </c>
    </row>
    <row r="5">
      <c r="A5" s="4" t="inlineStr">
        <is>
          <t>401(k) plan</t>
        </is>
      </c>
    </row>
    <row r="6">
      <c r="A6" s="3" t="inlineStr">
        <is>
          <t>Defined Benefit Plan Disclosure [Line Items]</t>
        </is>
      </c>
    </row>
    <row r="7">
      <c r="A7" s="4" t="inlineStr">
        <is>
          <t>Total retirement plan expense</t>
        </is>
      </c>
      <c r="B7" s="6" t="n">
        <v>3196</v>
      </c>
      <c r="C7" s="6" t="n">
        <v>2403</v>
      </c>
      <c r="D7" s="6" t="n">
        <v>2031</v>
      </c>
    </row>
    <row r="8">
      <c r="A8" s="4" t="inlineStr">
        <is>
          <t>Multiemployer and other defined benefit and pension plans</t>
        </is>
      </c>
    </row>
    <row r="9">
      <c r="A9" s="3" t="inlineStr">
        <is>
          <t>Defined Benefit Plan Disclosure [Line Items]</t>
        </is>
      </c>
    </row>
    <row r="10">
      <c r="A10" s="4" t="inlineStr">
        <is>
          <t>Total retirement plan expense</t>
        </is>
      </c>
      <c r="B10" s="7" t="n">
        <v>78</v>
      </c>
      <c r="C10" s="6" t="n">
        <v>70</v>
      </c>
      <c r="D10" s="6" t="n">
        <v>195</v>
      </c>
    </row>
    <row r="11">
      <c r="A11" s="4" t="inlineStr">
        <is>
          <t>Number of plans | plan</t>
        </is>
      </c>
      <c r="B11" s="6" t="n">
        <v>1</v>
      </c>
    </row>
    <row r="12">
      <c r="A12" s="4" t="inlineStr">
        <is>
          <t>Other Postretirement Benefits</t>
        </is>
      </c>
    </row>
    <row r="13">
      <c r="A13" s="3" t="inlineStr">
        <is>
          <t>Defined Benefit Plan Disclosure [Line Items]</t>
        </is>
      </c>
    </row>
    <row r="14">
      <c r="A14" s="4" t="inlineStr">
        <is>
          <t>Total retirement plan expense</t>
        </is>
      </c>
      <c r="B14" s="7" t="n">
        <v>411</v>
      </c>
      <c r="C14" s="7" t="n">
        <v>351</v>
      </c>
      <c r="D14" s="7" t="n">
        <v>3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hanges in the Accumulated Postretirement Benefit Obligation) (Details) - USD ($) $ in Thousand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Plan amendments</t>
        </is>
      </c>
      <c r="B4" s="7" t="n">
        <v>162</v>
      </c>
      <c r="C4" s="7" t="n">
        <v>0</v>
      </c>
    </row>
    <row r="5">
      <c r="A5" s="4" t="inlineStr">
        <is>
          <t>Other Postretirement Benefits</t>
        </is>
      </c>
    </row>
    <row r="6">
      <c r="A6" s="3" t="inlineStr">
        <is>
          <t>Defined Benefit Plan, Change in Benefit Obligation [Roll Forward]</t>
        </is>
      </c>
    </row>
    <row r="7">
      <c r="A7" s="4" t="inlineStr">
        <is>
          <t>Projected benefit obligation at</t>
        </is>
      </c>
      <c r="B7" s="6" t="n">
        <v>6443</v>
      </c>
      <c r="C7" s="6" t="n">
        <v>6024</v>
      </c>
    </row>
    <row r="8">
      <c r="A8" s="4" t="inlineStr">
        <is>
          <t>Service cost</t>
        </is>
      </c>
      <c r="B8" s="6" t="n">
        <v>0</v>
      </c>
      <c r="C8" s="6" t="n">
        <v>10</v>
      </c>
      <c r="D8" s="7" t="n">
        <v>17</v>
      </c>
    </row>
    <row r="9">
      <c r="A9" s="4" t="inlineStr">
        <is>
          <t>Interest cost</t>
        </is>
      </c>
      <c r="B9" s="6" t="n">
        <v>125</v>
      </c>
      <c r="C9" s="6" t="n">
        <v>172</v>
      </c>
      <c r="D9" s="6" t="n">
        <v>234</v>
      </c>
    </row>
    <row r="10">
      <c r="A10" s="4" t="inlineStr">
        <is>
          <t>Actuarial losses (gains)</t>
        </is>
      </c>
      <c r="B10" s="6" t="n">
        <v>-200</v>
      </c>
      <c r="C10" s="6" t="n">
        <v>580</v>
      </c>
    </row>
    <row r="11">
      <c r="A11" s="4" t="inlineStr">
        <is>
          <t>Benefits paid</t>
        </is>
      </c>
      <c r="B11" s="6" t="n">
        <v>-328</v>
      </c>
      <c r="C11" s="6" t="n">
        <v>-343</v>
      </c>
    </row>
    <row r="12">
      <c r="A12" s="4" t="inlineStr">
        <is>
          <t>Projected benefit obligation at</t>
        </is>
      </c>
      <c r="B12" s="6" t="n">
        <v>6202</v>
      </c>
      <c r="C12" s="6" t="n">
        <v>6443</v>
      </c>
      <c r="D12" s="7" t="n">
        <v>6024</v>
      </c>
    </row>
    <row r="13">
      <c r="A13" s="4" t="inlineStr">
        <is>
          <t>Fair value of plan assets</t>
        </is>
      </c>
      <c r="B13" s="6" t="n">
        <v>0</v>
      </c>
      <c r="C13" s="6" t="n">
        <v>0</v>
      </c>
    </row>
    <row r="14">
      <c r="A14" s="4" t="inlineStr">
        <is>
          <t>Under funded status</t>
        </is>
      </c>
      <c r="B14" s="6" t="n">
        <v>-6202</v>
      </c>
      <c r="C14" s="6" t="n">
        <v>-6443</v>
      </c>
    </row>
    <row r="15">
      <c r="A15" s="4" t="inlineStr">
        <is>
          <t>Unamortized prior service cost</t>
        </is>
      </c>
      <c r="B15" s="6" t="n">
        <v>412</v>
      </c>
      <c r="C15" s="6" t="n">
        <v>294</v>
      </c>
    </row>
    <row r="16">
      <c r="A16" s="4" t="inlineStr">
        <is>
          <t>Unrecognized actuarial gain</t>
        </is>
      </c>
      <c r="B16" s="6" t="n">
        <v>1530</v>
      </c>
      <c r="C16" s="6" t="n">
        <v>1843</v>
      </c>
    </row>
    <row r="17">
      <c r="A17" s="4" t="inlineStr">
        <is>
          <t>Net amount recognized</t>
        </is>
      </c>
      <c r="B17" s="7" t="n">
        <v>-4260</v>
      </c>
      <c r="C17" s="7" t="n">
        <v>-43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mounts Recognized in the Consolidated Financial Statements) (Details) - Other Postretirement Benefits - USD ($) $ in Thousand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Accrued post retirement liability: Current portion</t>
        </is>
      </c>
      <c r="B4" s="7" t="n">
        <v>358</v>
      </c>
      <c r="C4" s="7" t="n">
        <v>335</v>
      </c>
    </row>
    <row r="5">
      <c r="A5" s="4" t="inlineStr">
        <is>
          <t>Accrued post retirement liability: Long term portion</t>
        </is>
      </c>
      <c r="B5" s="6" t="n">
        <v>5844</v>
      </c>
      <c r="C5" s="6" t="n">
        <v>6108</v>
      </c>
    </row>
    <row r="6">
      <c r="A6" s="4" t="inlineStr">
        <is>
          <t>Pre-tax accumulated other comprehensive loss – unamortized post-retirement healthcare costs</t>
        </is>
      </c>
      <c r="B6" s="6" t="n">
        <v>1942</v>
      </c>
      <c r="C6" s="6" t="n">
        <v>2137</v>
      </c>
    </row>
    <row r="7">
      <c r="A7" s="4" t="inlineStr">
        <is>
          <t>Net amount recognized</t>
        </is>
      </c>
      <c r="B7" s="7" t="n">
        <v>4260</v>
      </c>
      <c r="C7" s="7" t="n">
        <v>43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mponents of Net Periodic Postretirement Benefit Cost)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Ultimate healthcare trend rates</t>
        </is>
      </c>
      <c r="B4" s="4" t="inlineStr">
        <is>
          <t>3.80%</t>
        </is>
      </c>
    </row>
    <row r="5">
      <c r="A5" s="4" t="inlineStr">
        <is>
          <t>Other Postretirement Benefits</t>
        </is>
      </c>
    </row>
    <row r="6">
      <c r="A6" s="3" t="inlineStr">
        <is>
          <t>Defined Benefit Plans and Other Postretirement Benefit Plans Table Text Block [Line Items]</t>
        </is>
      </c>
    </row>
    <row r="7">
      <c r="A7" s="4" t="inlineStr">
        <is>
          <t>Service cost</t>
        </is>
      </c>
      <c r="B7" s="7" t="n">
        <v>0</v>
      </c>
      <c r="C7" s="7" t="n">
        <v>10</v>
      </c>
      <c r="D7" s="7" t="n">
        <v>17</v>
      </c>
    </row>
    <row r="8">
      <c r="A8" s="4" t="inlineStr">
        <is>
          <t>Interest cost</t>
        </is>
      </c>
      <c r="B8" s="6" t="n">
        <v>125</v>
      </c>
      <c r="C8" s="6" t="n">
        <v>172</v>
      </c>
      <c r="D8" s="6" t="n">
        <v>234</v>
      </c>
    </row>
    <row r="9">
      <c r="A9" s="4" t="inlineStr">
        <is>
          <t>Amortization of unrecognized prior service cost</t>
        </is>
      </c>
      <c r="B9" s="6" t="n">
        <v>44</v>
      </c>
      <c r="C9" s="6" t="n">
        <v>44</v>
      </c>
      <c r="D9" s="6" t="n">
        <v>44</v>
      </c>
    </row>
    <row r="10">
      <c r="A10" s="4" t="inlineStr">
        <is>
          <t>Loss amortization (2)</t>
        </is>
      </c>
      <c r="B10" s="6" t="n">
        <v>113</v>
      </c>
      <c r="C10" s="6" t="n">
        <v>64</v>
      </c>
      <c r="D10" s="6" t="n">
        <v>51</v>
      </c>
    </row>
    <row r="11">
      <c r="A11" s="4" t="inlineStr">
        <is>
          <t>Net periodic pension cost</t>
        </is>
      </c>
      <c r="B11" s="7" t="n">
        <v>282</v>
      </c>
      <c r="C11" s="7" t="n">
        <v>290</v>
      </c>
      <c r="D11" s="7" t="n">
        <v>346</v>
      </c>
    </row>
    <row r="12">
      <c r="A12" s="4" t="inlineStr">
        <is>
          <t>Discount rate</t>
        </is>
      </c>
      <c r="B12" s="4" t="inlineStr">
        <is>
          <t>2.40%</t>
        </is>
      </c>
      <c r="C12" s="4" t="inlineStr">
        <is>
          <t>2.00%</t>
        </is>
      </c>
      <c r="D12" s="4" t="inlineStr">
        <is>
          <t>2.90%</t>
        </is>
      </c>
    </row>
    <row r="13">
      <c r="A13" s="4" t="inlineStr">
        <is>
          <t>Annual rate of increase in the per capita cost of: Medical costs before age 65</t>
        </is>
      </c>
      <c r="B13" s="4" t="inlineStr">
        <is>
          <t>7.00%</t>
        </is>
      </c>
      <c r="C13" s="4" t="inlineStr">
        <is>
          <t>7.00%</t>
        </is>
      </c>
      <c r="D13" s="4" t="inlineStr">
        <is>
          <t>6.80%</t>
        </is>
      </c>
    </row>
    <row r="14">
      <c r="A14" s="4" t="inlineStr">
        <is>
          <t>Annual rate of increase in the per capita cost of: Medical costs after age 65</t>
        </is>
      </c>
      <c r="B14" s="4" t="inlineStr">
        <is>
          <t>4.50%</t>
        </is>
      </c>
      <c r="C14" s="4" t="inlineStr">
        <is>
          <t>4.50%</t>
        </is>
      </c>
      <c r="D14" s="4" t="inlineStr">
        <is>
          <t>4.50%</t>
        </is>
      </c>
    </row>
    <row r="15">
      <c r="A15" s="4" t="inlineStr">
        <is>
          <t>Annual rate of increase in the per capita cost of: Prescription drug costs</t>
        </is>
      </c>
      <c r="B15" s="4" t="inlineStr">
        <is>
          <t>7.00%</t>
        </is>
      </c>
      <c r="C15" s="4" t="inlineStr">
        <is>
          <t>7.00%</t>
        </is>
      </c>
      <c r="D15" s="4" t="inlineStr">
        <is>
          <t>7.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Expected Benefit Payments from the Plan) (Details) - Unamortized Post-Retirement Health Care Costs $ in Thousands</t>
        </is>
      </c>
      <c r="B1" s="2" t="inlineStr">
        <is>
          <t>Dec. 31, 2021USD ($)</t>
        </is>
      </c>
    </row>
    <row r="2">
      <c r="A2" s="3" t="inlineStr">
        <is>
          <t>Defined Benefit Plans and Other Postretirement Benefit Plans Table Text Block [Line Items]</t>
        </is>
      </c>
    </row>
    <row r="3">
      <c r="A3" s="4" t="inlineStr">
        <is>
          <t>2022</t>
        </is>
      </c>
      <c r="B3" s="7" t="n">
        <v>358</v>
      </c>
    </row>
    <row r="4">
      <c r="A4" s="4" t="inlineStr">
        <is>
          <t>2023</t>
        </is>
      </c>
      <c r="B4" s="6" t="n">
        <v>369</v>
      </c>
    </row>
    <row r="5">
      <c r="A5" s="4" t="inlineStr">
        <is>
          <t>2024</t>
        </is>
      </c>
      <c r="B5" s="6" t="n">
        <v>377</v>
      </c>
    </row>
    <row r="6">
      <c r="A6" s="4" t="inlineStr">
        <is>
          <t>2025</t>
        </is>
      </c>
      <c r="B6" s="6" t="n">
        <v>389</v>
      </c>
    </row>
    <row r="7">
      <c r="A7" s="4" t="inlineStr">
        <is>
          <t>2026</t>
        </is>
      </c>
      <c r="B7" s="6" t="n">
        <v>401</v>
      </c>
    </row>
    <row r="8">
      <c r="A8" s="4" t="inlineStr">
        <is>
          <t>Years 2027 - 2031</t>
        </is>
      </c>
      <c r="B8" s="7" t="n">
        <v>19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at beginning of period</t>
        </is>
      </c>
      <c r="B4" s="7" t="n">
        <v>-3298</v>
      </c>
      <c r="C4" s="7" t="n">
        <v>-6112</v>
      </c>
    </row>
    <row r="5">
      <c r="A5" s="4" t="inlineStr">
        <is>
          <t>Balance at end of period</t>
        </is>
      </c>
      <c r="B5" s="6" t="n">
        <v>-607</v>
      </c>
      <c r="C5" s="6" t="n">
        <v>-3298</v>
      </c>
      <c r="D5" s="7" t="n">
        <v>-6112</v>
      </c>
    </row>
    <row r="6">
      <c r="A6" s="3" t="inlineStr">
        <is>
          <t>Tax (Benefit) Expense</t>
        </is>
      </c>
    </row>
    <row r="7">
      <c r="A7" s="4" t="inlineStr">
        <is>
          <t>Balance at beginning of period</t>
        </is>
      </c>
      <c r="B7" s="6" t="n">
        <v>-837</v>
      </c>
      <c r="C7" s="6" t="n">
        <v>-721</v>
      </c>
    </row>
    <row r="8">
      <c r="A8" s="4" t="inlineStr">
        <is>
          <t>Tax (Benefit) Expense</t>
        </is>
      </c>
      <c r="B8" s="6" t="n">
        <v>43</v>
      </c>
      <c r="C8" s="6" t="n">
        <v>-116</v>
      </c>
    </row>
    <row r="9">
      <c r="A9" s="4" t="inlineStr">
        <is>
          <t>Balance at end of period</t>
        </is>
      </c>
      <c r="B9" s="6" t="n">
        <v>-794</v>
      </c>
      <c r="C9" s="6" t="n">
        <v>-837</v>
      </c>
      <c r="D9" s="6" t="n">
        <v>-721</v>
      </c>
    </row>
    <row r="10">
      <c r="A10" s="3" t="inlineStr">
        <is>
          <t>Accumulated Other Comprehensive Income (Loss) [Roll Forward]</t>
        </is>
      </c>
    </row>
    <row r="11">
      <c r="A11" s="4" t="inlineStr">
        <is>
          <t>Balance at beginning of period</t>
        </is>
      </c>
      <c r="B11" s="6" t="n">
        <v>-2461</v>
      </c>
      <c r="C11" s="6" t="n">
        <v>-5391</v>
      </c>
    </row>
    <row r="12">
      <c r="A12" s="4" t="inlineStr">
        <is>
          <t>Minimum post retirement benefit plan adjustments</t>
        </is>
      </c>
      <c r="B12" s="6" t="n">
        <v>136</v>
      </c>
      <c r="C12" s="6" t="n">
        <v>-371</v>
      </c>
    </row>
    <row r="13">
      <c r="A13" s="4" t="inlineStr">
        <is>
          <t>Foreign currency translation adjustment</t>
        </is>
      </c>
      <c r="B13" s="6" t="n">
        <v>-2648</v>
      </c>
      <c r="C13" s="6" t="n">
        <v>-2930</v>
      </c>
      <c r="D13" s="6" t="n">
        <v>-1843</v>
      </c>
    </row>
    <row r="14">
      <c r="A14" s="4" t="inlineStr">
        <is>
          <t>Balance at end of period</t>
        </is>
      </c>
      <c r="B14" s="6" t="n">
        <v>187</v>
      </c>
      <c r="C14" s="6" t="n">
        <v>-2461</v>
      </c>
      <c r="D14" s="6" t="n">
        <v>-5391</v>
      </c>
    </row>
    <row r="15">
      <c r="A15" s="4" t="inlineStr">
        <is>
          <t>Foreign Currency Translation Adjustment</t>
        </is>
      </c>
    </row>
    <row r="16">
      <c r="A16" s="3" t="inlineStr">
        <is>
          <t>Accumulated Other Comprehensive Income (Loss) [Line Items]</t>
        </is>
      </c>
    </row>
    <row r="17">
      <c r="A17" s="4" t="inlineStr">
        <is>
          <t>Balance at beginning of period</t>
        </is>
      </c>
      <c r="B17" s="6" t="n">
        <v>-872</v>
      </c>
      <c r="C17" s="6" t="n">
        <v>-4173</v>
      </c>
    </row>
    <row r="18">
      <c r="A18" s="4" t="inlineStr">
        <is>
          <t>Other Comprehensive Income (Loss), before Tax</t>
        </is>
      </c>
      <c r="B18" s="6" t="n">
        <v>2512</v>
      </c>
      <c r="C18" s="6" t="n">
        <v>3301</v>
      </c>
    </row>
    <row r="19">
      <c r="A19" s="4" t="inlineStr">
        <is>
          <t>Balance at end of period</t>
        </is>
      </c>
      <c r="B19" s="6" t="n">
        <v>1640</v>
      </c>
      <c r="C19" s="6" t="n">
        <v>-872</v>
      </c>
      <c r="D19" s="6" t="n">
        <v>-4173</v>
      </c>
    </row>
    <row r="20">
      <c r="A20" s="3" t="inlineStr">
        <is>
          <t>Tax (Benefit) Expense</t>
        </is>
      </c>
    </row>
    <row r="21">
      <c r="A21" s="4" t="inlineStr">
        <is>
          <t>Tax (Benefit) Expense</t>
        </is>
      </c>
      <c r="B21" s="6" t="n">
        <v>0</v>
      </c>
      <c r="C21" s="6" t="n">
        <v>0</v>
      </c>
    </row>
    <row r="22">
      <c r="A22" s="3" t="inlineStr">
        <is>
          <t>Accumulated Other Comprehensive Income (Loss) [Roll Forward]</t>
        </is>
      </c>
    </row>
    <row r="23">
      <c r="A23" s="4" t="inlineStr">
        <is>
          <t>Foreign currency translation adjustment</t>
        </is>
      </c>
      <c r="B23" s="6" t="n">
        <v>2512</v>
      </c>
      <c r="C23" s="6" t="n">
        <v>3301</v>
      </c>
    </row>
    <row r="24">
      <c r="A24" s="4" t="inlineStr">
        <is>
          <t>Minimum post retirement benefit plan adjustments</t>
        </is>
      </c>
    </row>
    <row r="25">
      <c r="A25" s="3" t="inlineStr">
        <is>
          <t>Accumulated Other Comprehensive Income (Loss) [Line Items]</t>
        </is>
      </c>
    </row>
    <row r="26">
      <c r="A26" s="4" t="inlineStr">
        <is>
          <t>Balance at beginning of period</t>
        </is>
      </c>
      <c r="B26" s="6" t="n">
        <v>-2426</v>
      </c>
      <c r="C26" s="6" t="n">
        <v>-1939</v>
      </c>
    </row>
    <row r="27">
      <c r="A27" s="4" t="inlineStr">
        <is>
          <t>Other Comprehensive Income (Loss), before Tax</t>
        </is>
      </c>
      <c r="B27" s="6" t="n">
        <v>-179</v>
      </c>
      <c r="C27" s="6" t="n">
        <v>487</v>
      </c>
    </row>
    <row r="28">
      <c r="A28" s="4" t="inlineStr">
        <is>
          <t>Balance at end of period</t>
        </is>
      </c>
      <c r="B28" s="7" t="n">
        <v>-2247</v>
      </c>
      <c r="C28" s="7" t="n">
        <v>-2426</v>
      </c>
      <c r="D28" s="7" t="n">
        <v>-19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s>
  <sheetData>
    <row r="1">
      <c r="A1" s="1" t="inlineStr">
        <is>
          <t>Equity-Based Compensation (Narrative) (Details) - USD ($) $ / shares in Units, $ in Millions</t>
        </is>
      </c>
      <c r="B1" s="2" t="inlineStr">
        <is>
          <t>12 Months Ended</t>
        </is>
      </c>
    </row>
    <row r="2">
      <c r="B2" s="2" t="inlineStr">
        <is>
          <t>Dec. 31, 2021</t>
        </is>
      </c>
      <c r="C2" s="2" t="inlineStr">
        <is>
          <t>Dec. 31, 2020</t>
        </is>
      </c>
      <c r="D2" s="2" t="inlineStr">
        <is>
          <t>Dec. 31, 2019</t>
        </is>
      </c>
      <c r="E2" s="2" t="inlineStr">
        <is>
          <t>May 04, 2018</t>
        </is>
      </c>
    </row>
    <row r="3">
      <c r="A3" s="3" t="inlineStr">
        <is>
          <t>Share-based Compensation Arrangement by Share-based Payment Award [Line Items]</t>
        </is>
      </c>
    </row>
    <row r="4">
      <c r="A4" s="4" t="inlineStr">
        <is>
          <t>Granted (in shares)</t>
        </is>
      </c>
      <c r="B4" s="6" t="n">
        <v>0</v>
      </c>
      <c r="C4" s="6" t="n">
        <v>0</v>
      </c>
      <c r="D4" s="6" t="n">
        <v>0</v>
      </c>
    </row>
    <row r="5">
      <c r="A5" s="4" t="inlineStr">
        <is>
          <t>Market price of common stock, per share</t>
        </is>
      </c>
      <c r="B5" s="8" t="n">
        <v>66.68000000000001</v>
      </c>
    </row>
    <row r="6">
      <c r="A6" s="4" t="inlineStr">
        <is>
          <t>Unrecognized compensation cost</t>
        </is>
      </c>
      <c r="B6" s="5" t="n">
        <v>10.3</v>
      </c>
    </row>
    <row r="7">
      <c r="A7" s="4" t="inlineStr">
        <is>
          <t>Weighted average cost recognition period, in years</t>
        </is>
      </c>
      <c r="B7" s="4" t="inlineStr">
        <is>
          <t>2 years 1 month 6 days</t>
        </is>
      </c>
    </row>
    <row r="8">
      <c r="A8" s="4" t="inlineStr">
        <is>
          <t>Accrued equity based compensation</t>
        </is>
      </c>
      <c r="B8" s="5" t="n">
        <v>22.6</v>
      </c>
      <c r="C8" s="5" t="n">
        <v>18.2</v>
      </c>
    </row>
    <row r="9">
      <c r="A9" s="4" t="inlineStr">
        <is>
          <t>Maximum</t>
        </is>
      </c>
    </row>
    <row r="10">
      <c r="A10" s="3" t="inlineStr">
        <is>
          <t>Share-based Compensation Arrangement by Share-based Payment Award [Line Items]</t>
        </is>
      </c>
    </row>
    <row r="11">
      <c r="A11" s="4" t="inlineStr">
        <is>
          <t>Typical vesting period, in years</t>
        </is>
      </c>
      <c r="B11" s="4" t="inlineStr">
        <is>
          <t>4 years</t>
        </is>
      </c>
    </row>
    <row r="12">
      <c r="A12" s="4" t="inlineStr">
        <is>
          <t>Performance stock units</t>
        </is>
      </c>
    </row>
    <row r="13">
      <c r="A13" s="3" t="inlineStr">
        <is>
          <t>Share-based Compensation Arrangement by Share-based Payment Award [Line Items]</t>
        </is>
      </c>
    </row>
    <row r="14">
      <c r="A14" s="4" t="inlineStr">
        <is>
          <t>Shares awarded (in shares)</t>
        </is>
      </c>
      <c r="B14" s="6" t="n">
        <v>62778</v>
      </c>
    </row>
    <row r="15">
      <c r="A15" s="4" t="inlineStr">
        <is>
          <t>Forfeited in period (in shares)</t>
        </is>
      </c>
      <c r="B15" s="6" t="n">
        <v>7167</v>
      </c>
    </row>
    <row r="16">
      <c r="A16" s="4" t="inlineStr">
        <is>
          <t>Performance stock units outstanding (in shares)</t>
        </is>
      </c>
      <c r="B16" s="6" t="n">
        <v>363474</v>
      </c>
      <c r="C16" s="6" t="n">
        <v>407289</v>
      </c>
    </row>
    <row r="17">
      <c r="A17" s="4" t="inlineStr">
        <is>
          <t>Performance Shares, Market Condition</t>
        </is>
      </c>
    </row>
    <row r="18">
      <c r="A18" s="3" t="inlineStr">
        <is>
          <t>Share-based Compensation Arrangement by Share-based Payment Award [Line Items]</t>
        </is>
      </c>
    </row>
    <row r="19">
      <c r="A19" s="4" t="inlineStr">
        <is>
          <t>Shares awarded (in shares)</t>
        </is>
      </c>
      <c r="B19" s="6" t="n">
        <v>0</v>
      </c>
      <c r="D19" s="6" t="n">
        <v>0</v>
      </c>
    </row>
    <row r="20">
      <c r="A20" s="4" t="inlineStr">
        <is>
          <t>Restricted stock units</t>
        </is>
      </c>
    </row>
    <row r="21">
      <c r="A21" s="3" t="inlineStr">
        <is>
          <t>Share-based Compensation Arrangement by Share-based Payment Award [Line Items]</t>
        </is>
      </c>
    </row>
    <row r="22">
      <c r="A22" s="4" t="inlineStr">
        <is>
          <t>Shares awarded (in shares)</t>
        </is>
      </c>
      <c r="B22" s="6" t="n">
        <v>72243</v>
      </c>
    </row>
    <row r="23">
      <c r="A23" s="4" t="inlineStr">
        <is>
          <t>Forfeited in period (in shares)</t>
        </is>
      </c>
      <c r="B23" s="6" t="n">
        <v>22073</v>
      </c>
    </row>
    <row r="24">
      <c r="A24" s="4" t="inlineStr">
        <is>
          <t>Performance stock units outstanding (in shares)</t>
        </is>
      </c>
      <c r="B24" s="6" t="n">
        <v>204584</v>
      </c>
      <c r="C24" s="6" t="n">
        <v>237442</v>
      </c>
    </row>
    <row r="25">
      <c r="A25" s="4" t="inlineStr">
        <is>
          <t>Stock price average period</t>
        </is>
      </c>
      <c r="B25" s="4" t="inlineStr">
        <is>
          <t>200 days</t>
        </is>
      </c>
    </row>
    <row r="26">
      <c r="A26" s="4" t="inlineStr">
        <is>
          <t>2018 Plan | Common Stock</t>
        </is>
      </c>
    </row>
    <row r="27">
      <c r="A27" s="3" t="inlineStr">
        <is>
          <t>Share-based Compensation Arrangement by Share-based Payment Award [Line Items]</t>
        </is>
      </c>
    </row>
    <row r="28">
      <c r="A28" s="4" t="inlineStr">
        <is>
          <t>Number of shares authorized</t>
        </is>
      </c>
      <c r="E28" s="6" t="n">
        <v>1000000</v>
      </c>
    </row>
    <row r="29">
      <c r="A29" s="4" t="inlineStr">
        <is>
          <t>2015 Equity Incentive Plan</t>
        </is>
      </c>
    </row>
    <row r="30">
      <c r="A30" s="3" t="inlineStr">
        <is>
          <t>Share-based Compensation Arrangement by Share-based Payment Award [Line Items]</t>
        </is>
      </c>
    </row>
    <row r="31">
      <c r="A31" s="4" t="inlineStr">
        <is>
          <t>Number of shares available for issuance under the Plan</t>
        </is>
      </c>
      <c r="B31" s="6" t="n">
        <v>393000</v>
      </c>
    </row>
    <row r="32">
      <c r="A32" s="4" t="inlineStr">
        <is>
          <t>2015 Equity Incentive Plan</t>
        </is>
      </c>
    </row>
    <row r="33">
      <c r="A33" s="3" t="inlineStr">
        <is>
          <t>Share-based Compensation Arrangement by Share-based Payment Award [Line Items]</t>
        </is>
      </c>
    </row>
    <row r="34">
      <c r="A34" s="4" t="inlineStr">
        <is>
          <t>Number of shares available for issuance under the Plan</t>
        </is>
      </c>
      <c r="B34" s="6" t="n">
        <v>120000</v>
      </c>
    </row>
    <row r="35">
      <c r="A35" s="4" t="inlineStr">
        <is>
          <t>Non-Employee Directors Plan</t>
        </is>
      </c>
    </row>
    <row r="36">
      <c r="A36" s="3" t="inlineStr">
        <is>
          <t>Share-based Compensation Arrangement by Share-based Payment Award [Line Items]</t>
        </is>
      </c>
    </row>
    <row r="37">
      <c r="A37" s="4" t="inlineStr">
        <is>
          <t>Number of shares available for issuance under the Plan</t>
        </is>
      </c>
      <c r="B37" s="6" t="n">
        <v>19000</v>
      </c>
    </row>
    <row r="38">
      <c r="A38" s="4" t="inlineStr">
        <is>
          <t>Accrued Expenses, Current</t>
        </is>
      </c>
    </row>
    <row r="39">
      <c r="A39" s="3" t="inlineStr">
        <is>
          <t>Share-based Compensation Arrangement by Share-based Payment Award [Line Items]</t>
        </is>
      </c>
    </row>
    <row r="40">
      <c r="A40" s="4" t="inlineStr">
        <is>
          <t>Accrued equity based compensation</t>
        </is>
      </c>
      <c r="B40" s="5" t="n">
        <v>2.9</v>
      </c>
    </row>
    <row r="41">
      <c r="A41" s="4" t="inlineStr">
        <is>
          <t>Non Current Liabilities</t>
        </is>
      </c>
    </row>
    <row r="42">
      <c r="A42" s="3" t="inlineStr">
        <is>
          <t>Share-based Compensation Arrangement by Share-based Payment Award [Line Items]</t>
        </is>
      </c>
    </row>
    <row r="43">
      <c r="A43" s="4" t="inlineStr">
        <is>
          <t>Accrued equity based compensation</t>
        </is>
      </c>
      <c r="B43" s="5" t="n">
        <v>19.7</v>
      </c>
      <c r="C43" s="5" t="n">
        <v>1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Compensation Expense Connection with A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nse recognized under the Prior Plan</t>
        </is>
      </c>
      <c r="B4" s="7" t="n">
        <v>29</v>
      </c>
      <c r="C4" s="7" t="n">
        <v>40</v>
      </c>
      <c r="D4" s="7" t="n">
        <v>192</v>
      </c>
    </row>
    <row r="5">
      <c r="A5" s="4" t="inlineStr">
        <is>
          <t>Expense recognized under the Non-Employee Directors Plan</t>
        </is>
      </c>
      <c r="B5" s="6" t="n">
        <v>840</v>
      </c>
      <c r="C5" s="6" t="n">
        <v>760</v>
      </c>
      <c r="D5" s="6" t="n">
        <v>570</v>
      </c>
    </row>
    <row r="6">
      <c r="A6" s="4" t="inlineStr">
        <is>
          <t>Total stock compensation expense</t>
        </is>
      </c>
      <c r="B6" s="6" t="n">
        <v>8652</v>
      </c>
      <c r="C6" s="6" t="n">
        <v>8173</v>
      </c>
      <c r="D6" s="6" t="n">
        <v>12570</v>
      </c>
    </row>
    <row r="7">
      <c r="A7" s="4" t="inlineStr">
        <is>
          <t>Tax benefits recognized related to stock compensation expense</t>
        </is>
      </c>
      <c r="B7" s="6" t="n">
        <v>2189</v>
      </c>
      <c r="C7" s="6" t="n">
        <v>2272</v>
      </c>
      <c r="D7" s="6" t="n">
        <v>3136</v>
      </c>
    </row>
    <row r="8">
      <c r="A8" s="4" t="inlineStr">
        <is>
          <t>2015 Plan</t>
        </is>
      </c>
    </row>
    <row r="9">
      <c r="A9" s="3" t="inlineStr">
        <is>
          <t>Share-based Compensation Arrangement by Share-based Payment Award [Line Items]</t>
        </is>
      </c>
    </row>
    <row r="10">
      <c r="A10" s="4" t="inlineStr">
        <is>
          <t>Expense recognized under the Plan</t>
        </is>
      </c>
      <c r="B10" s="6" t="n">
        <v>1186</v>
      </c>
      <c r="C10" s="6" t="n">
        <v>1932</v>
      </c>
      <c r="D10" s="6" t="n">
        <v>5077</v>
      </c>
    </row>
    <row r="11">
      <c r="A11" s="4" t="inlineStr">
        <is>
          <t>2018 Plan</t>
        </is>
      </c>
    </row>
    <row r="12">
      <c r="A12" s="3" t="inlineStr">
        <is>
          <t>Share-based Compensation Arrangement by Share-based Payment Award [Line Items]</t>
        </is>
      </c>
    </row>
    <row r="13">
      <c r="A13" s="4" t="inlineStr">
        <is>
          <t>Expense recognized under the Plan</t>
        </is>
      </c>
      <c r="B13" s="7" t="n">
        <v>6597</v>
      </c>
      <c r="C13" s="7" t="n">
        <v>5441</v>
      </c>
      <c r="D13" s="7" t="n">
        <v>67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45" customWidth="1" min="2" max="2"/>
    <col width="50" customWidth="1" min="3" max="3"/>
    <col width="13" customWidth="1" min="4" max="4"/>
    <col width="27" customWidth="1" min="5" max="5"/>
    <col width="18" customWidth="1" min="6" max="6"/>
    <col width="67" customWidth="1" min="7" max="7"/>
    <col width="46" customWidth="1" min="8" max="8"/>
    <col width="80" customWidth="1" min="9" max="9"/>
    <col width="15"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 Income</t>
        </is>
      </c>
      <c r="I1" s="2" t="inlineStr">
        <is>
          <t>Accumulated Other Comprehensive (Loss) IncomeCumulative Effect, Period of Adoption, Adjustment</t>
        </is>
      </c>
      <c r="J1" s="2" t="inlineStr">
        <is>
          <t>Treasury Stock</t>
        </is>
      </c>
    </row>
    <row r="2">
      <c r="A2" s="4" t="inlineStr">
        <is>
          <t>Balance, shares at Dec. 31, 2018</t>
        </is>
      </c>
      <c r="D2" s="6" t="n">
        <v>32887000</v>
      </c>
      <c r="J2" s="6" t="n">
        <v>796000</v>
      </c>
    </row>
    <row r="3">
      <c r="A3" s="4" t="inlineStr">
        <is>
          <t>Balance at Dec. 31, 2018</t>
        </is>
      </c>
      <c r="B3" s="7" t="n">
        <v>596693</v>
      </c>
      <c r="C3" s="7" t="n">
        <v>1582</v>
      </c>
      <c r="D3" s="7" t="n">
        <v>329</v>
      </c>
      <c r="E3" s="7" t="n">
        <v>282525</v>
      </c>
      <c r="F3" s="7" t="n">
        <v>338995</v>
      </c>
      <c r="G3" s="7" t="n">
        <v>1582</v>
      </c>
      <c r="H3" s="7" t="n">
        <v>-7234</v>
      </c>
      <c r="I3" s="7" t="n">
        <v>0</v>
      </c>
      <c r="J3" s="7" t="n">
        <v>-17922</v>
      </c>
    </row>
    <row r="4">
      <c r="A4" s="3" t="inlineStr">
        <is>
          <t>Increase (Decrease) in Stockholders' Equity [Roll Forward]</t>
        </is>
      </c>
    </row>
    <row r="5">
      <c r="A5" s="4" t="inlineStr">
        <is>
          <t>Net income</t>
        </is>
      </c>
      <c r="B5" s="6" t="n">
        <v>65091</v>
      </c>
      <c r="F5" s="6" t="n">
        <v>65091</v>
      </c>
    </row>
    <row r="6">
      <c r="A6" s="4" t="inlineStr">
        <is>
          <t>Foreign currency translation adjustment</t>
        </is>
      </c>
      <c r="B6" s="6" t="n">
        <v>1766</v>
      </c>
      <c r="H6" s="6" t="n">
        <v>1766</v>
      </c>
    </row>
    <row r="7">
      <c r="A7" s="4" t="inlineStr">
        <is>
          <t>Adjustment to post-retirement healthcare benefit liability, net of taxes</t>
        </is>
      </c>
      <c r="B7" s="6" t="n">
        <v>77</v>
      </c>
      <c r="H7" s="6" t="n">
        <v>77</v>
      </c>
    </row>
    <row r="8">
      <c r="A8" s="4" t="inlineStr">
        <is>
          <t>Stock compensation expense</t>
        </is>
      </c>
      <c r="B8" s="7" t="n">
        <v>12570</v>
      </c>
      <c r="E8" s="6" t="n">
        <v>12570</v>
      </c>
    </row>
    <row r="9">
      <c r="A9" s="4" t="inlineStr">
        <is>
          <t>Accounting standards update</t>
        </is>
      </c>
      <c r="B9" s="4" t="inlineStr">
        <is>
          <t>Accounting Standards Update 2016-02 [Member]</t>
        </is>
      </c>
    </row>
    <row r="10">
      <c r="A10" s="4" t="inlineStr">
        <is>
          <t>Net settlement of restricted stock units, shares</t>
        </is>
      </c>
      <c r="D10" s="6" t="n">
        <v>255000</v>
      </c>
      <c r="J10" s="6" t="n">
        <v>110000</v>
      </c>
    </row>
    <row r="11">
      <c r="A11" s="4" t="inlineStr">
        <is>
          <t>Net settlement of restricted stock units</t>
        </is>
      </c>
      <c r="B11" s="7" t="n">
        <v>-4305</v>
      </c>
      <c r="D11" s="7" t="n">
        <v>3</v>
      </c>
      <c r="E11" s="6" t="n">
        <v>-3</v>
      </c>
      <c r="J11" s="7" t="n">
        <v>-4305</v>
      </c>
    </row>
    <row r="12">
      <c r="A12" s="4" t="inlineStr">
        <is>
          <t>Issuance of restricted stock, shares</t>
        </is>
      </c>
      <c r="D12" s="6" t="n">
        <v>8000</v>
      </c>
    </row>
    <row r="13">
      <c r="A13" s="4" t="inlineStr">
        <is>
          <t>Stock options exercised, shares</t>
        </is>
      </c>
      <c r="B13" s="6" t="n">
        <v>42350</v>
      </c>
      <c r="D13" s="6" t="n">
        <v>42000</v>
      </c>
    </row>
    <row r="14">
      <c r="A14" s="4" t="inlineStr">
        <is>
          <t>Stock options exercised</t>
        </is>
      </c>
      <c r="B14" s="7" t="n">
        <v>490</v>
      </c>
      <c r="E14" s="6" t="n">
        <v>490</v>
      </c>
    </row>
    <row r="15">
      <c r="A15" s="4" t="inlineStr">
        <is>
          <t>Balance, shares at Dec. 31, 2019</t>
        </is>
      </c>
      <c r="D15" s="6" t="n">
        <v>33192000</v>
      </c>
      <c r="J15" s="6" t="n">
        <v>906000</v>
      </c>
    </row>
    <row r="16">
      <c r="A16" s="4" t="inlineStr">
        <is>
          <t>Balance at Dec. 31, 2019</t>
        </is>
      </c>
      <c r="B16" s="6" t="n">
        <v>673964</v>
      </c>
      <c r="C16" s="7" t="n">
        <v>-291</v>
      </c>
      <c r="D16" s="7" t="n">
        <v>332</v>
      </c>
      <c r="E16" s="6" t="n">
        <v>295582</v>
      </c>
      <c r="F16" s="6" t="n">
        <v>405668</v>
      </c>
      <c r="G16" s="7" t="n">
        <v>-291</v>
      </c>
      <c r="H16" s="6" t="n">
        <v>-5391</v>
      </c>
      <c r="J16" s="7" t="n">
        <v>-22227</v>
      </c>
    </row>
    <row r="17">
      <c r="A17" s="3" t="inlineStr">
        <is>
          <t>Increase (Decrease) in Stockholders' Equity [Roll Forward]</t>
        </is>
      </c>
    </row>
    <row r="18">
      <c r="A18" s="4" t="inlineStr">
        <is>
          <t>Net income</t>
        </is>
      </c>
      <c r="B18" s="6" t="n">
        <v>64566</v>
      </c>
      <c r="F18" s="6" t="n">
        <v>64566</v>
      </c>
    </row>
    <row r="19">
      <c r="A19" s="4" t="inlineStr">
        <is>
          <t>Foreign currency translation adjustment</t>
        </is>
      </c>
      <c r="B19" s="6" t="n">
        <v>3301</v>
      </c>
      <c r="H19" s="6" t="n">
        <v>3301</v>
      </c>
    </row>
    <row r="20">
      <c r="A20" s="4" t="inlineStr">
        <is>
          <t>Adjustment to post-retirement healthcare benefit liability, net of taxes</t>
        </is>
      </c>
      <c r="B20" s="6" t="n">
        <v>-371</v>
      </c>
      <c r="H20" s="6" t="n">
        <v>-371</v>
      </c>
    </row>
    <row r="21">
      <c r="A21" s="4" t="inlineStr">
        <is>
          <t>Stock compensation expense</t>
        </is>
      </c>
      <c r="B21" s="6" t="n">
        <v>8173</v>
      </c>
      <c r="E21" s="6" t="n">
        <v>8173</v>
      </c>
    </row>
    <row r="22">
      <c r="A22" s="4" t="inlineStr">
        <is>
          <t>Net settlement of restricted stock units, shares</t>
        </is>
      </c>
      <c r="D22" s="6" t="n">
        <v>296000</v>
      </c>
      <c r="J22" s="6" t="n">
        <v>122000</v>
      </c>
    </row>
    <row r="23">
      <c r="A23" s="4" t="inlineStr">
        <is>
          <t>Net settlement of restricted stock units</t>
        </is>
      </c>
      <c r="B23" s="6" t="n">
        <v>-6656</v>
      </c>
      <c r="D23" s="7" t="n">
        <v>4</v>
      </c>
      <c r="E23" s="6" t="n">
        <v>-4</v>
      </c>
      <c r="J23" s="7" t="n">
        <v>-6656</v>
      </c>
    </row>
    <row r="24">
      <c r="A24" s="4" t="inlineStr">
        <is>
          <t>Issuance of restricted stock, shares</t>
        </is>
      </c>
      <c r="D24" s="6" t="n">
        <v>4000</v>
      </c>
    </row>
    <row r="25">
      <c r="A25" s="4" t="inlineStr">
        <is>
          <t>Stock options exercised, shares</t>
        </is>
      </c>
      <c r="D25" s="6" t="n">
        <v>76000</v>
      </c>
    </row>
    <row r="26">
      <c r="A26" s="4" t="inlineStr">
        <is>
          <t>Stock options exercised</t>
        </is>
      </c>
      <c r="B26" s="6" t="n">
        <v>1119</v>
      </c>
      <c r="E26" s="6" t="n">
        <v>1119</v>
      </c>
    </row>
    <row r="27">
      <c r="A27" s="4" t="inlineStr">
        <is>
          <t>Balance, shares at Dec. 31, 2020</t>
        </is>
      </c>
      <c r="D27" s="6" t="n">
        <v>33568000</v>
      </c>
      <c r="J27" s="6" t="n">
        <v>1028000</v>
      </c>
    </row>
    <row r="28">
      <c r="A28" s="4" t="inlineStr">
        <is>
          <t>Balance at Dec. 31, 2020</t>
        </is>
      </c>
      <c r="B28" s="6" t="n">
        <v>743805</v>
      </c>
      <c r="D28" s="7" t="n">
        <v>336</v>
      </c>
      <c r="E28" s="6" t="n">
        <v>304870</v>
      </c>
      <c r="F28" s="6" t="n">
        <v>469943</v>
      </c>
      <c r="H28" s="6" t="n">
        <v>-2461</v>
      </c>
      <c r="J28" s="7" t="n">
        <v>-28883</v>
      </c>
    </row>
    <row r="29">
      <c r="A29" s="3" t="inlineStr">
        <is>
          <t>Increase (Decrease) in Stockholders' Equity [Roll Forward]</t>
        </is>
      </c>
    </row>
    <row r="30">
      <c r="A30" s="4" t="inlineStr">
        <is>
          <t>Net income</t>
        </is>
      </c>
      <c r="B30" s="6" t="n">
        <v>75629</v>
      </c>
      <c r="F30" s="6" t="n">
        <v>75629</v>
      </c>
    </row>
    <row r="31">
      <c r="A31" s="4" t="inlineStr">
        <is>
          <t>Foreign currency translation adjustment</t>
        </is>
      </c>
      <c r="B31" s="6" t="n">
        <v>2512</v>
      </c>
      <c r="H31" s="6" t="n">
        <v>2512</v>
      </c>
    </row>
    <row r="32">
      <c r="A32" s="4" t="inlineStr">
        <is>
          <t>Adjustment to post-retirement healthcare benefit liability, net of taxes</t>
        </is>
      </c>
      <c r="B32" s="6" t="n">
        <v>136</v>
      </c>
      <c r="H32" s="6" t="n">
        <v>136</v>
      </c>
    </row>
    <row r="33">
      <c r="A33" s="4" t="inlineStr">
        <is>
          <t>Stock compensation expense</t>
        </is>
      </c>
      <c r="B33" s="6" t="n">
        <v>8652</v>
      </c>
      <c r="E33" s="6" t="n">
        <v>8652</v>
      </c>
    </row>
    <row r="34">
      <c r="A34" s="4" t="inlineStr">
        <is>
          <t>Net settlement of restricted stock units, shares</t>
        </is>
      </c>
      <c r="D34" s="6" t="n">
        <v>192000</v>
      </c>
      <c r="J34" s="6" t="n">
        <v>79000</v>
      </c>
    </row>
    <row r="35">
      <c r="A35" s="4" t="inlineStr">
        <is>
          <t>Net settlement of restricted stock units</t>
        </is>
      </c>
      <c r="B35" s="7" t="n">
        <v>-6497</v>
      </c>
      <c r="D35" s="7" t="n">
        <v>2</v>
      </c>
      <c r="E35" s="6" t="n">
        <v>-2</v>
      </c>
      <c r="J35" s="7" t="n">
        <v>-6497</v>
      </c>
    </row>
    <row r="36">
      <c r="A36" s="4" t="inlineStr">
        <is>
          <t>Issuance of restricted stock, shares</t>
        </is>
      </c>
      <c r="D36" s="6" t="n">
        <v>3000</v>
      </c>
    </row>
    <row r="37">
      <c r="A37" s="4" t="inlineStr">
        <is>
          <t>Stock options exercised, shares</t>
        </is>
      </c>
      <c r="B37" s="6" t="n">
        <v>36500</v>
      </c>
      <c r="D37" s="6" t="n">
        <v>36000</v>
      </c>
    </row>
    <row r="38">
      <c r="A38" s="4" t="inlineStr">
        <is>
          <t>Stock options exercised</t>
        </is>
      </c>
      <c r="B38" s="7" t="n">
        <v>1021</v>
      </c>
      <c r="E38" s="6" t="n">
        <v>1021</v>
      </c>
    </row>
    <row r="39">
      <c r="A39" s="4" t="inlineStr">
        <is>
          <t>Balance, shares at Dec. 31, 2021</t>
        </is>
      </c>
      <c r="D39" s="6" t="n">
        <v>33799000</v>
      </c>
      <c r="J39" s="6" t="n">
        <v>1107000</v>
      </c>
    </row>
    <row r="40">
      <c r="A40" s="4" t="inlineStr">
        <is>
          <t>Balance at Dec. 31, 2021</t>
        </is>
      </c>
      <c r="B40" s="7" t="n">
        <v>825258</v>
      </c>
      <c r="D40" s="7" t="n">
        <v>338</v>
      </c>
      <c r="E40" s="7" t="n">
        <v>314541</v>
      </c>
      <c r="F40" s="7" t="n">
        <v>545572</v>
      </c>
      <c r="H40" s="7" t="n">
        <v>187</v>
      </c>
      <c r="J40" s="7" t="n">
        <v>-353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Number of Awards and Weighted Average Grant Date Fair Value) (Details) - $ / shares</t>
        </is>
      </c>
      <c r="B1" s="2" t="inlineStr">
        <is>
          <t>12 Months Ended</t>
        </is>
      </c>
    </row>
    <row r="2">
      <c r="B2" s="2" t="inlineStr">
        <is>
          <t>Dec. 31, 2021</t>
        </is>
      </c>
      <c r="C2" s="2" t="inlineStr">
        <is>
          <t>Dec. 31, 2020</t>
        </is>
      </c>
      <c r="D2" s="2" t="inlineStr">
        <is>
          <t>Dec. 31, 2019</t>
        </is>
      </c>
    </row>
    <row r="3">
      <c r="A3" s="4" t="inlineStr">
        <is>
          <t>Deferred Stock Units</t>
        </is>
      </c>
    </row>
    <row r="4">
      <c r="A4" s="3" t="inlineStr">
        <is>
          <t>Share-based Compensation Arrangement by Share-based Payment Award [Line Items]</t>
        </is>
      </c>
    </row>
    <row r="5">
      <c r="A5" s="4" t="inlineStr">
        <is>
          <t>Number of Awards (in shares)</t>
        </is>
      </c>
      <c r="B5" s="6" t="n">
        <v>7536</v>
      </c>
    </row>
    <row r="6">
      <c r="A6" s="4" t="inlineStr">
        <is>
          <t>Weighted Average Grant Date Fair Value (in USD per share)</t>
        </is>
      </c>
      <c r="B6" s="8" t="n">
        <v>83.58</v>
      </c>
    </row>
    <row r="7">
      <c r="A7" s="4" t="inlineStr">
        <is>
          <t>Common stock</t>
        </is>
      </c>
    </row>
    <row r="8">
      <c r="A8" s="3" t="inlineStr">
        <is>
          <t>Share-based Compensation Arrangement by Share-based Payment Award [Line Items]</t>
        </is>
      </c>
    </row>
    <row r="9">
      <c r="A9" s="4" t="inlineStr">
        <is>
          <t>Number of Awards (in shares)</t>
        </is>
      </c>
      <c r="B9" s="6" t="n">
        <v>2512</v>
      </c>
    </row>
    <row r="10">
      <c r="A10" s="4" t="inlineStr">
        <is>
          <t>Weighted Average Grant Date Fair Value (in USD per share)</t>
        </is>
      </c>
      <c r="B10" s="8" t="n">
        <v>83.58</v>
      </c>
    </row>
    <row r="11">
      <c r="A11" s="4" t="inlineStr">
        <is>
          <t>Restricted stock units</t>
        </is>
      </c>
    </row>
    <row r="12">
      <c r="A12" s="3" t="inlineStr">
        <is>
          <t>Share-based Compensation Arrangement by Share-based Payment Award [Line Items]</t>
        </is>
      </c>
    </row>
    <row r="13">
      <c r="A13" s="4" t="inlineStr">
        <is>
          <t>Number of Awards (in shares)</t>
        </is>
      </c>
      <c r="B13" s="6" t="n">
        <v>72243</v>
      </c>
    </row>
    <row r="14">
      <c r="A14" s="4" t="inlineStr">
        <is>
          <t>Weighted Average Grant Date Fair Value (in USD per share)</t>
        </is>
      </c>
      <c r="B14" s="8" t="n">
        <v>79.28</v>
      </c>
    </row>
    <row r="15">
      <c r="A15" s="4" t="inlineStr">
        <is>
          <t>Performance stock units</t>
        </is>
      </c>
    </row>
    <row r="16">
      <c r="A16" s="3" t="inlineStr">
        <is>
          <t>Share-based Compensation Arrangement by Share-based Payment Award [Line Items]</t>
        </is>
      </c>
    </row>
    <row r="17">
      <c r="A17" s="4" t="inlineStr">
        <is>
          <t>Number of Awards (in shares)</t>
        </is>
      </c>
      <c r="B17" s="6" t="n">
        <v>62778</v>
      </c>
    </row>
    <row r="18">
      <c r="A18" s="4" t="inlineStr">
        <is>
          <t>Weighted Average Grant Date Fair Value (in USD per share)</t>
        </is>
      </c>
      <c r="B18" s="8" t="n">
        <v>87.84</v>
      </c>
    </row>
    <row r="19">
      <c r="A19" s="4" t="inlineStr">
        <is>
          <t>2019 | Deferred Stock Units</t>
        </is>
      </c>
    </row>
    <row r="20">
      <c r="A20" s="3" t="inlineStr">
        <is>
          <t>Share-based Compensation Arrangement by Share-based Payment Award [Line Items]</t>
        </is>
      </c>
    </row>
    <row r="21">
      <c r="A21" s="4" t="inlineStr">
        <is>
          <t>Number of Awards (in shares)</t>
        </is>
      </c>
      <c r="B21" s="6" t="n">
        <v>7536</v>
      </c>
    </row>
    <row r="22">
      <c r="A22" s="4" t="inlineStr">
        <is>
          <t>Weighted Average Grant Date Fair Value (in USD per share)</t>
        </is>
      </c>
      <c r="B22" s="8" t="n">
        <v>83.58</v>
      </c>
    </row>
    <row r="23">
      <c r="A23" s="4" t="inlineStr">
        <is>
          <t>2019 | Common stock</t>
        </is>
      </c>
    </row>
    <row r="24">
      <c r="A24" s="3" t="inlineStr">
        <is>
          <t>Share-based Compensation Arrangement by Share-based Payment Award [Line Items]</t>
        </is>
      </c>
    </row>
    <row r="25">
      <c r="A25" s="4" t="inlineStr">
        <is>
          <t>Number of Awards (in shares)</t>
        </is>
      </c>
      <c r="B25" s="6" t="n">
        <v>2512</v>
      </c>
    </row>
    <row r="26">
      <c r="A26" s="4" t="inlineStr">
        <is>
          <t>Weighted Average Grant Date Fair Value (in USD per share)</t>
        </is>
      </c>
      <c r="B26" s="8" t="n">
        <v>83.58</v>
      </c>
    </row>
    <row r="27">
      <c r="A27" s="4" t="inlineStr">
        <is>
          <t>2019 | Restricted stock units</t>
        </is>
      </c>
    </row>
    <row r="28">
      <c r="A28" s="3" t="inlineStr">
        <is>
          <t>Share-based Compensation Arrangement by Share-based Payment Award [Line Items]</t>
        </is>
      </c>
    </row>
    <row r="29">
      <c r="A29" s="4" t="inlineStr">
        <is>
          <t>Number of Awards (in shares)</t>
        </is>
      </c>
      <c r="B29" s="6" t="n">
        <v>72243</v>
      </c>
    </row>
    <row r="30">
      <c r="A30" s="4" t="inlineStr">
        <is>
          <t>Weighted Average Grant Date Fair Value (in USD per share)</t>
        </is>
      </c>
      <c r="B30" s="8" t="n">
        <v>79.28</v>
      </c>
    </row>
    <row r="31">
      <c r="A31" s="4" t="inlineStr">
        <is>
          <t>2019 | Performance stock units</t>
        </is>
      </c>
    </row>
    <row r="32">
      <c r="A32" s="3" t="inlineStr">
        <is>
          <t>Share-based Compensation Arrangement by Share-based Payment Award [Line Items]</t>
        </is>
      </c>
    </row>
    <row r="33">
      <c r="A33" s="4" t="inlineStr">
        <is>
          <t>Number of Awards (in shares)</t>
        </is>
      </c>
      <c r="B33" s="6" t="n">
        <v>62778</v>
      </c>
    </row>
    <row r="34">
      <c r="A34" s="4" t="inlineStr">
        <is>
          <t>Weighted Average Grant Date Fair Value (in USD per share)</t>
        </is>
      </c>
      <c r="B34" s="8" t="n">
        <v>87.84</v>
      </c>
    </row>
    <row r="35">
      <c r="A35" s="4" t="inlineStr">
        <is>
          <t>2018 | Deferred Stock Units</t>
        </is>
      </c>
    </row>
    <row r="36">
      <c r="A36" s="3" t="inlineStr">
        <is>
          <t>Share-based Compensation Arrangement by Share-based Payment Award [Line Items]</t>
        </is>
      </c>
    </row>
    <row r="37">
      <c r="A37" s="4" t="inlineStr">
        <is>
          <t>Number of Awards (in shares)</t>
        </is>
      </c>
      <c r="C37" s="6" t="n">
        <v>12402</v>
      </c>
    </row>
    <row r="38">
      <c r="A38" s="4" t="inlineStr">
        <is>
          <t>Weighted Average Grant Date Fair Value (in USD per share)</t>
        </is>
      </c>
      <c r="C38" s="8" t="n">
        <v>45.98</v>
      </c>
    </row>
    <row r="39">
      <c r="A39" s="4" t="inlineStr">
        <is>
          <t>2018 | Common stock</t>
        </is>
      </c>
    </row>
    <row r="40">
      <c r="A40" s="3" t="inlineStr">
        <is>
          <t>Share-based Compensation Arrangement by Share-based Payment Award [Line Items]</t>
        </is>
      </c>
    </row>
    <row r="41">
      <c r="A41" s="4" t="inlineStr">
        <is>
          <t>Number of Awards (in shares)</t>
        </is>
      </c>
      <c r="C41" s="6" t="n">
        <v>4134</v>
      </c>
    </row>
    <row r="42">
      <c r="A42" s="4" t="inlineStr">
        <is>
          <t>Weighted Average Grant Date Fair Value (in USD per share)</t>
        </is>
      </c>
      <c r="C42" s="8" t="n">
        <v>45.98</v>
      </c>
    </row>
    <row r="43">
      <c r="A43" s="4" t="inlineStr">
        <is>
          <t>2018 | Restricted stock units</t>
        </is>
      </c>
    </row>
    <row r="44">
      <c r="A44" s="3" t="inlineStr">
        <is>
          <t>Share-based Compensation Arrangement by Share-based Payment Award [Line Items]</t>
        </is>
      </c>
    </row>
    <row r="45">
      <c r="A45" s="4" t="inlineStr">
        <is>
          <t>Number of Awards (in shares)</t>
        </is>
      </c>
      <c r="C45" s="6" t="n">
        <v>81397</v>
      </c>
    </row>
    <row r="46">
      <c r="A46" s="4" t="inlineStr">
        <is>
          <t>Weighted Average Grant Date Fair Value (in USD per share)</t>
        </is>
      </c>
      <c r="C46" s="8" t="n">
        <v>56.81</v>
      </c>
    </row>
    <row r="47">
      <c r="A47" s="4" t="inlineStr">
        <is>
          <t>2018 | Performance stock units</t>
        </is>
      </c>
    </row>
    <row r="48">
      <c r="A48" s="3" t="inlineStr">
        <is>
          <t>Share-based Compensation Arrangement by Share-based Payment Award [Line Items]</t>
        </is>
      </c>
    </row>
    <row r="49">
      <c r="A49" s="4" t="inlineStr">
        <is>
          <t>Number of Awards (in shares)</t>
        </is>
      </c>
      <c r="C49" s="6" t="n">
        <v>160426</v>
      </c>
    </row>
    <row r="50">
      <c r="A50" s="4" t="inlineStr">
        <is>
          <t>Weighted Average Grant Date Fair Value (in USD per share)</t>
        </is>
      </c>
      <c r="C50" s="8" t="n">
        <v>55.98</v>
      </c>
    </row>
    <row r="51">
      <c r="A51" s="4" t="inlineStr">
        <is>
          <t>2017 | Deferred Stock Units</t>
        </is>
      </c>
    </row>
    <row r="52">
      <c r="A52" s="3" t="inlineStr">
        <is>
          <t>Share-based Compensation Arrangement by Share-based Payment Award [Line Items]</t>
        </is>
      </c>
    </row>
    <row r="53">
      <c r="A53" s="4" t="inlineStr">
        <is>
          <t>Number of Awards (in shares)</t>
        </is>
      </c>
      <c r="D53" s="6" t="n">
        <v>7509</v>
      </c>
    </row>
    <row r="54">
      <c r="A54" s="4" t="inlineStr">
        <is>
          <t>Weighted Average Grant Date Fair Value (in USD per share)</t>
        </is>
      </c>
      <c r="D54" s="8" t="n">
        <v>37.95</v>
      </c>
    </row>
    <row r="55">
      <c r="A55" s="4" t="inlineStr">
        <is>
          <t>2017 | Common stock</t>
        </is>
      </c>
    </row>
    <row r="56">
      <c r="A56" s="3" t="inlineStr">
        <is>
          <t>Share-based Compensation Arrangement by Share-based Payment Award [Line Items]</t>
        </is>
      </c>
    </row>
    <row r="57">
      <c r="A57" s="4" t="inlineStr">
        <is>
          <t>Number of Awards (in shares)</t>
        </is>
      </c>
      <c r="D57" s="6" t="n">
        <v>7509</v>
      </c>
    </row>
    <row r="58">
      <c r="A58" s="4" t="inlineStr">
        <is>
          <t>Weighted Average Grant Date Fair Value (in USD per share)</t>
        </is>
      </c>
      <c r="D58" s="8" t="n">
        <v>37.95</v>
      </c>
    </row>
    <row r="59">
      <c r="A59" s="4" t="inlineStr">
        <is>
          <t>2017 | Restricted stock units</t>
        </is>
      </c>
    </row>
    <row r="60">
      <c r="A60" s="3" t="inlineStr">
        <is>
          <t>Share-based Compensation Arrangement by Share-based Payment Award [Line Items]</t>
        </is>
      </c>
    </row>
    <row r="61">
      <c r="A61" s="4" t="inlineStr">
        <is>
          <t>Number of Awards (in shares)</t>
        </is>
      </c>
      <c r="D61" s="6" t="n">
        <v>152472</v>
      </c>
    </row>
    <row r="62">
      <c r="A62" s="4" t="inlineStr">
        <is>
          <t>Weighted Average Grant Date Fair Value (in USD per share)</t>
        </is>
      </c>
      <c r="D62" s="8" t="n">
        <v>39.73</v>
      </c>
    </row>
    <row r="63">
      <c r="A63" s="4" t="inlineStr">
        <is>
          <t>2017 | Performance stock units</t>
        </is>
      </c>
    </row>
    <row r="64">
      <c r="A64" s="3" t="inlineStr">
        <is>
          <t>Share-based Compensation Arrangement by Share-based Payment Award [Line Items]</t>
        </is>
      </c>
    </row>
    <row r="65">
      <c r="A65" s="4" t="inlineStr">
        <is>
          <t>Number of Awards (in shares)</t>
        </is>
      </c>
      <c r="D65" s="6" t="n">
        <v>183908</v>
      </c>
    </row>
    <row r="66">
      <c r="A66" s="4" t="inlineStr">
        <is>
          <t>Weighted Average Grant Date Fair Value (in USD per share)</t>
        </is>
      </c>
      <c r="D66" s="8" t="n">
        <v>40.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Summary of Ranges of Outstanding and Exercisable Options) (Details) - $ / shares</t>
        </is>
      </c>
      <c r="B1" s="2" t="inlineStr">
        <is>
          <t>12 Months Ended</t>
        </is>
      </c>
    </row>
    <row r="2">
      <c r="B2" s="2" t="inlineStr">
        <is>
          <t>Dec. 31, 2021</t>
        </is>
      </c>
      <c r="C2" s="2" t="inlineStr">
        <is>
          <t>Dec. 31, 2019</t>
        </is>
      </c>
      <c r="D2" s="2" t="inlineStr">
        <is>
          <t>Dec. 31, 2020</t>
        </is>
      </c>
      <c r="E2" s="2" t="inlineStr">
        <is>
          <t>Dec. 31, 2018</t>
        </is>
      </c>
    </row>
    <row r="3">
      <c r="A3" s="3" t="inlineStr">
        <is>
          <t>Share-based Payment Arrangement, Option, Exercise Price Range [Line Items]</t>
        </is>
      </c>
    </row>
    <row r="4">
      <c r="A4" s="4" t="inlineStr">
        <is>
          <t>Options Outstanding</t>
        </is>
      </c>
      <c r="B4" s="6" t="n">
        <v>5000</v>
      </c>
      <c r="C4" s="6" t="n">
        <v>117409</v>
      </c>
      <c r="D4" s="6" t="n">
        <v>41500</v>
      </c>
      <c r="E4" s="6" t="n">
        <v>159759</v>
      </c>
    </row>
    <row r="5">
      <c r="A5" s="4" t="inlineStr">
        <is>
          <t>Weighted Average Remaining Contractual Life (in years)</t>
        </is>
      </c>
      <c r="B5" s="4" t="inlineStr">
        <is>
          <t>5 years 3 months 29 days</t>
        </is>
      </c>
    </row>
    <row r="6">
      <c r="A6" s="4" t="inlineStr">
        <is>
          <t>Weighted Average Exercise Price</t>
        </is>
      </c>
      <c r="B6" s="8" t="n">
        <v>27.99</v>
      </c>
      <c r="C6" s="8" t="n">
        <v>11.57</v>
      </c>
    </row>
    <row r="7">
      <c r="A7" s="4" t="inlineStr">
        <is>
          <t>$39.00– $44.00</t>
        </is>
      </c>
    </row>
    <row r="8">
      <c r="A8" s="3" t="inlineStr">
        <is>
          <t>Share-based Payment Arrangement, Option, Exercise Price Range [Line Items]</t>
        </is>
      </c>
    </row>
    <row r="9">
      <c r="A9" s="4" t="inlineStr">
        <is>
          <t>Exercise Price Range, Lower Range Limit</t>
        </is>
      </c>
      <c r="B9" s="6" t="n">
        <v>39</v>
      </c>
    </row>
    <row r="10">
      <c r="A10" s="4" t="inlineStr">
        <is>
          <t>Exercise Price Range, Upper Range Limit</t>
        </is>
      </c>
      <c r="B10" s="7" t="n">
        <v>44</v>
      </c>
    </row>
    <row r="11">
      <c r="A11" s="4" t="inlineStr">
        <is>
          <t>Options Outstanding</t>
        </is>
      </c>
      <c r="B11" s="6" t="n">
        <v>5000</v>
      </c>
    </row>
    <row r="12">
      <c r="A12" s="4" t="inlineStr">
        <is>
          <t>Weighted Average Remaining Contractual Life (in years)</t>
        </is>
      </c>
      <c r="B12" s="4" t="inlineStr">
        <is>
          <t>5 years 3 months 29 days</t>
        </is>
      </c>
    </row>
    <row r="13">
      <c r="A13" s="4" t="inlineStr">
        <is>
          <t>Weighted Average Exercise Price</t>
        </is>
      </c>
      <c r="B13" s="8" t="n">
        <v>39.55</v>
      </c>
    </row>
    <row r="14">
      <c r="A14" s="4" t="inlineStr">
        <is>
          <t>Options Exercisable</t>
        </is>
      </c>
      <c r="B14" s="6" t="n">
        <v>5000</v>
      </c>
    </row>
    <row r="15">
      <c r="A15" s="4" t="inlineStr">
        <is>
          <t>Weighted Average Exercise Price</t>
        </is>
      </c>
      <c r="B15" s="8" t="n">
        <v>39.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Summary of Stock Option Transactions) (Details) - USD ($) $ / shares in Units, $ in Thousands</t>
        </is>
      </c>
      <c r="B1" s="2" t="inlineStr">
        <is>
          <t>12 Months Ended</t>
        </is>
      </c>
    </row>
    <row r="2">
      <c r="B2" s="2" t="inlineStr">
        <is>
          <t>Dec. 31, 2021</t>
        </is>
      </c>
      <c r="C2" s="2" t="inlineStr">
        <is>
          <t>Dec. 31, 2020</t>
        </is>
      </c>
      <c r="D2" s="2" t="inlineStr">
        <is>
          <t>Dec. 31, 2019</t>
        </is>
      </c>
    </row>
    <row r="3">
      <c r="A3" s="3" t="inlineStr">
        <is>
          <t>Options (in shares):</t>
        </is>
      </c>
    </row>
    <row r="4">
      <c r="A4" s="4" t="inlineStr">
        <is>
          <t>Beginning balance (in shares)</t>
        </is>
      </c>
      <c r="B4" s="6" t="n">
        <v>41500</v>
      </c>
      <c r="C4" s="6" t="n">
        <v>117409</v>
      </c>
      <c r="D4" s="6" t="n">
        <v>159759</v>
      </c>
    </row>
    <row r="5">
      <c r="A5" s="4" t="inlineStr">
        <is>
          <t>Exercised (in shares)</t>
        </is>
      </c>
      <c r="B5" s="6" t="n">
        <v>-36500</v>
      </c>
      <c r="D5" s="6" t="n">
        <v>-42350</v>
      </c>
    </row>
    <row r="6">
      <c r="A6" s="4" t="inlineStr">
        <is>
          <t>Forfeited (in shares)</t>
        </is>
      </c>
      <c r="C6" s="6" t="n">
        <v>-75909</v>
      </c>
    </row>
    <row r="7">
      <c r="A7" s="4" t="inlineStr">
        <is>
          <t>Ending balance (in shares)</t>
        </is>
      </c>
      <c r="B7" s="6" t="n">
        <v>5000</v>
      </c>
      <c r="C7" s="6" t="n">
        <v>41500</v>
      </c>
      <c r="D7" s="6" t="n">
        <v>117409</v>
      </c>
    </row>
    <row r="8">
      <c r="A8" s="3" t="inlineStr">
        <is>
          <t>Weighted Average Exercise Price (in dollars per share)</t>
        </is>
      </c>
    </row>
    <row r="9">
      <c r="A9" s="4" t="inlineStr">
        <is>
          <t>Begininng balance (in dollars per share)</t>
        </is>
      </c>
      <c r="B9" s="8" t="n">
        <v>29.38</v>
      </c>
      <c r="C9" s="8" t="n">
        <v>19.91</v>
      </c>
      <c r="D9" s="8" t="n">
        <v>17.7</v>
      </c>
    </row>
    <row r="10">
      <c r="A10" s="4" t="inlineStr">
        <is>
          <t>Exercised (in dollars per share)</t>
        </is>
      </c>
      <c r="B10" s="9" t="n">
        <v>27.99</v>
      </c>
      <c r="D10" s="9" t="n">
        <v>11.57</v>
      </c>
    </row>
    <row r="11">
      <c r="A11" s="4" t="inlineStr">
        <is>
          <t>Forfeited (in dollars per share)</t>
        </is>
      </c>
      <c r="C11" s="9" t="n">
        <v>14.73</v>
      </c>
    </row>
    <row r="12">
      <c r="A12" s="4" t="inlineStr">
        <is>
          <t>Ending balance (in dollars per share)</t>
        </is>
      </c>
      <c r="B12" s="8" t="n">
        <v>39.55</v>
      </c>
      <c r="C12" s="8" t="n">
        <v>29.38</v>
      </c>
      <c r="D12" s="8" t="n">
        <v>19.91</v>
      </c>
    </row>
    <row r="13">
      <c r="A13" s="4" t="inlineStr">
        <is>
          <t>Weighted Average Remaining Contractual Life (in years)</t>
        </is>
      </c>
      <c r="B13" s="4" t="inlineStr">
        <is>
          <t>5 years 3 months 29 days</t>
        </is>
      </c>
    </row>
    <row r="14">
      <c r="A14" s="4" t="inlineStr">
        <is>
          <t>Aggregate Intrinsic Value</t>
        </is>
      </c>
      <c r="B14" s="7" t="n">
        <v>1356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Summary of Information about Restricted Stock Units and Weighted Average Grant Date Fair Value) (Details) - $ / shares</t>
        </is>
      </c>
      <c r="B1" s="2" t="inlineStr">
        <is>
          <t>3 Months Ended</t>
        </is>
      </c>
      <c r="C1" s="2" t="inlineStr">
        <is>
          <t>12 Months Ended</t>
        </is>
      </c>
    </row>
    <row r="2">
      <c r="B2" s="2" t="inlineStr">
        <is>
          <t>Mar. 31, 2023</t>
        </is>
      </c>
      <c r="C2" s="2" t="inlineStr">
        <is>
          <t>Dec. 31, 2021</t>
        </is>
      </c>
    </row>
    <row r="3">
      <c r="A3" s="4" t="inlineStr">
        <is>
          <t>Restricted stock units</t>
        </is>
      </c>
    </row>
    <row r="4">
      <c r="A4" s="3" t="inlineStr">
        <is>
          <t>Restricted Stock Units / Restricted Stock (in shares)</t>
        </is>
      </c>
    </row>
    <row r="5">
      <c r="A5" s="4" t="inlineStr">
        <is>
          <t>Balance at beginning of period (in shares)</t>
        </is>
      </c>
      <c r="C5" s="6" t="n">
        <v>237442</v>
      </c>
    </row>
    <row r="6">
      <c r="A6" s="4" t="inlineStr">
        <is>
          <t>Granted (in shares)</t>
        </is>
      </c>
      <c r="C6" s="6" t="n">
        <v>72243</v>
      </c>
    </row>
    <row r="7">
      <c r="A7" s="4" t="inlineStr">
        <is>
          <t>Adjustments (in shares)</t>
        </is>
      </c>
      <c r="C7" s="6" t="n">
        <v>0</v>
      </c>
    </row>
    <row r="8">
      <c r="A8" s="4" t="inlineStr">
        <is>
          <t>Vested (in shares)</t>
        </is>
      </c>
      <c r="C8" s="6" t="n">
        <v>-83028</v>
      </c>
    </row>
    <row r="9">
      <c r="A9" s="4" t="inlineStr">
        <is>
          <t>Forfeited (in shares)</t>
        </is>
      </c>
      <c r="C9" s="6" t="n">
        <v>-22073</v>
      </c>
    </row>
    <row r="10">
      <c r="A10" s="4" t="inlineStr">
        <is>
          <t>Balance at end of period (in shares)</t>
        </is>
      </c>
      <c r="C10" s="6" t="n">
        <v>204584</v>
      </c>
    </row>
    <row r="11">
      <c r="A11" s="3" t="inlineStr">
        <is>
          <t>Weighted Average Grant Date Fair Value (in dollars per share)</t>
        </is>
      </c>
    </row>
    <row r="12">
      <c r="A12" s="4" t="inlineStr">
        <is>
          <t>Balance at beginning of period (in USD per share)</t>
        </is>
      </c>
      <c r="C12" s="8" t="n">
        <v>41.15</v>
      </c>
    </row>
    <row r="13">
      <c r="A13" s="4" t="inlineStr">
        <is>
          <t>Granted (in USD per share)</t>
        </is>
      </c>
      <c r="C13" s="9" t="n">
        <v>79.28</v>
      </c>
    </row>
    <row r="14">
      <c r="A14" s="4" t="inlineStr">
        <is>
          <t>Adjustments (in USD per share)</t>
        </is>
      </c>
      <c r="C14" s="6" t="n">
        <v>0</v>
      </c>
    </row>
    <row r="15">
      <c r="A15" s="4" t="inlineStr">
        <is>
          <t>Vested (in USD per share)</t>
        </is>
      </c>
      <c r="C15" s="9" t="n">
        <v>43.09</v>
      </c>
    </row>
    <row r="16">
      <c r="A16" s="4" t="inlineStr">
        <is>
          <t>Forfeited (in USD per share)</t>
        </is>
      </c>
      <c r="C16" s="9" t="n">
        <v>49.78</v>
      </c>
    </row>
    <row r="17">
      <c r="A17" s="4" t="inlineStr">
        <is>
          <t>Balance at end of period (in USD per share)</t>
        </is>
      </c>
      <c r="C17" s="8" t="n">
        <v>52.9</v>
      </c>
    </row>
    <row r="18">
      <c r="A18" s="4" t="inlineStr">
        <is>
          <t>Common stock</t>
        </is>
      </c>
    </row>
    <row r="19">
      <c r="A19" s="3" t="inlineStr">
        <is>
          <t>Restricted Stock Units / Restricted Stock (in shares)</t>
        </is>
      </c>
    </row>
    <row r="20">
      <c r="A20" s="4" t="inlineStr">
        <is>
          <t>Balance at beginning of period (in shares)</t>
        </is>
      </c>
      <c r="C20" s="6" t="n">
        <v>0</v>
      </c>
    </row>
    <row r="21">
      <c r="A21" s="4" t="inlineStr">
        <is>
          <t>Granted (in shares)</t>
        </is>
      </c>
      <c r="C21" s="6" t="n">
        <v>2512</v>
      </c>
    </row>
    <row r="22">
      <c r="A22" s="4" t="inlineStr">
        <is>
          <t>Adjustments (in shares)</t>
        </is>
      </c>
      <c r="C22" s="6" t="n">
        <v>0</v>
      </c>
    </row>
    <row r="23">
      <c r="A23" s="4" t="inlineStr">
        <is>
          <t>Vested (in shares)</t>
        </is>
      </c>
      <c r="C23" s="6" t="n">
        <v>-2512</v>
      </c>
    </row>
    <row r="24">
      <c r="A24" s="4" t="inlineStr">
        <is>
          <t>Forfeited (in shares)</t>
        </is>
      </c>
      <c r="C24" s="6" t="n">
        <v>0</v>
      </c>
    </row>
    <row r="25">
      <c r="A25" s="4" t="inlineStr">
        <is>
          <t>Balance at end of period (in shares)</t>
        </is>
      </c>
      <c r="C25" s="6" t="n">
        <v>0</v>
      </c>
    </row>
    <row r="26">
      <c r="A26" s="3" t="inlineStr">
        <is>
          <t>Weighted Average Grant Date Fair Value (in dollars per share)</t>
        </is>
      </c>
    </row>
    <row r="27">
      <c r="A27" s="4" t="inlineStr">
        <is>
          <t>Balance at beginning of period (in USD per share)</t>
        </is>
      </c>
      <c r="C27" s="7" t="n">
        <v>0</v>
      </c>
    </row>
    <row r="28">
      <c r="A28" s="4" t="inlineStr">
        <is>
          <t>Granted (in USD per share)</t>
        </is>
      </c>
      <c r="C28" s="9" t="n">
        <v>83.58</v>
      </c>
    </row>
    <row r="29">
      <c r="A29" s="4" t="inlineStr">
        <is>
          <t>Adjustments (in USD per share)</t>
        </is>
      </c>
      <c r="C29" s="6" t="n">
        <v>0</v>
      </c>
    </row>
    <row r="30">
      <c r="A30" s="4" t="inlineStr">
        <is>
          <t>Vested (in USD per share)</t>
        </is>
      </c>
      <c r="C30" s="9" t="n">
        <v>83.58</v>
      </c>
    </row>
    <row r="31">
      <c r="A31" s="4" t="inlineStr">
        <is>
          <t>Forfeited (in USD per share)</t>
        </is>
      </c>
      <c r="C31" s="6" t="n">
        <v>0</v>
      </c>
    </row>
    <row r="32">
      <c r="A32" s="4" t="inlineStr">
        <is>
          <t>Balance at end of period (in USD per share)</t>
        </is>
      </c>
      <c r="C32" s="7" t="n">
        <v>0</v>
      </c>
    </row>
    <row r="33">
      <c r="A33" s="4" t="inlineStr">
        <is>
          <t>Performance stock units</t>
        </is>
      </c>
    </row>
    <row r="34">
      <c r="A34" s="3" t="inlineStr">
        <is>
          <t>Restricted Stock Units / Restricted Stock (in shares)</t>
        </is>
      </c>
    </row>
    <row r="35">
      <c r="A35" s="4" t="inlineStr">
        <is>
          <t>Balance at beginning of period (in shares)</t>
        </is>
      </c>
      <c r="C35" s="6" t="n">
        <v>407289</v>
      </c>
    </row>
    <row r="36">
      <c r="A36" s="4" t="inlineStr">
        <is>
          <t>Granted (in shares)</t>
        </is>
      </c>
      <c r="C36" s="6" t="n">
        <v>62778</v>
      </c>
    </row>
    <row r="37">
      <c r="A37" s="4" t="inlineStr">
        <is>
          <t>Adjustments (in shares)</t>
        </is>
      </c>
      <c r="C37" s="6" t="n">
        <v>7400</v>
      </c>
    </row>
    <row r="38">
      <c r="A38" s="4" t="inlineStr">
        <is>
          <t>Vested (in shares)</t>
        </is>
      </c>
      <c r="C38" s="6" t="n">
        <v>-106826</v>
      </c>
    </row>
    <row r="39">
      <c r="A39" s="4" t="inlineStr">
        <is>
          <t>Forfeited (in shares)</t>
        </is>
      </c>
      <c r="C39" s="6" t="n">
        <v>-7167</v>
      </c>
    </row>
    <row r="40">
      <c r="A40" s="4" t="inlineStr">
        <is>
          <t>Balance at end of period (in shares)</t>
        </is>
      </c>
      <c r="C40" s="6" t="n">
        <v>363474</v>
      </c>
    </row>
    <row r="41">
      <c r="A41" s="3" t="inlineStr">
        <is>
          <t>Weighted Average Grant Date Fair Value (in dollars per share)</t>
        </is>
      </c>
    </row>
    <row r="42">
      <c r="A42" s="4" t="inlineStr">
        <is>
          <t>Balance at beginning of period (in USD per share)</t>
        </is>
      </c>
      <c r="C42" s="7" t="n">
        <v>45</v>
      </c>
    </row>
    <row r="43">
      <c r="A43" s="4" t="inlineStr">
        <is>
          <t>Granted (in USD per share)</t>
        </is>
      </c>
      <c r="C43" s="9" t="n">
        <v>87.84</v>
      </c>
    </row>
    <row r="44">
      <c r="A44" s="4" t="inlineStr">
        <is>
          <t>Adjustments (in USD per share)</t>
        </is>
      </c>
      <c r="C44" s="9" t="n">
        <v>52.4</v>
      </c>
    </row>
    <row r="45">
      <c r="A45" s="4" t="inlineStr">
        <is>
          <t>Vested (in USD per share)</t>
        </is>
      </c>
      <c r="C45" s="9" t="n">
        <v>35.06</v>
      </c>
    </row>
    <row r="46">
      <c r="A46" s="4" t="inlineStr">
        <is>
          <t>Forfeited (in USD per share)</t>
        </is>
      </c>
      <c r="C46" s="9" t="n">
        <v>46.87</v>
      </c>
    </row>
    <row r="47">
      <c r="A47" s="4" t="inlineStr">
        <is>
          <t>Balance at end of period (in USD per share)</t>
        </is>
      </c>
      <c r="C47" s="8" t="n">
        <v>55.44</v>
      </c>
    </row>
    <row r="48">
      <c r="A48" s="4" t="inlineStr">
        <is>
          <t>Deferred Stock Units</t>
        </is>
      </c>
    </row>
    <row r="49">
      <c r="A49" s="3" t="inlineStr">
        <is>
          <t>Restricted Stock Units / Restricted Stock (in shares)</t>
        </is>
      </c>
    </row>
    <row r="50">
      <c r="A50" s="4" t="inlineStr">
        <is>
          <t>Balance at beginning of period (in shares)</t>
        </is>
      </c>
      <c r="C50" s="6" t="n">
        <v>47154</v>
      </c>
    </row>
    <row r="51">
      <c r="A51" s="4" t="inlineStr">
        <is>
          <t>Granted (in shares)</t>
        </is>
      </c>
      <c r="C51" s="6" t="n">
        <v>7536</v>
      </c>
    </row>
    <row r="52">
      <c r="A52" s="4" t="inlineStr">
        <is>
          <t>Adjustments (in shares)</t>
        </is>
      </c>
      <c r="C52" s="6" t="n">
        <v>0</v>
      </c>
    </row>
    <row r="53">
      <c r="A53" s="4" t="inlineStr">
        <is>
          <t>Vested (in shares)</t>
        </is>
      </c>
      <c r="C53" s="6" t="n">
        <v>-2218</v>
      </c>
    </row>
    <row r="54">
      <c r="A54" s="4" t="inlineStr">
        <is>
          <t>Forfeited (in shares)</t>
        </is>
      </c>
      <c r="C54" s="6" t="n">
        <v>0</v>
      </c>
    </row>
    <row r="55">
      <c r="A55" s="4" t="inlineStr">
        <is>
          <t>Balance at end of period (in shares)</t>
        </is>
      </c>
      <c r="C55" s="6" t="n">
        <v>52472</v>
      </c>
    </row>
    <row r="56">
      <c r="A56" s="3" t="inlineStr">
        <is>
          <t>Weighted Average Grant Date Fair Value (in dollars per share)</t>
        </is>
      </c>
    </row>
    <row r="57">
      <c r="A57" s="4" t="inlineStr">
        <is>
          <t>Balance at beginning of period (in USD per share)</t>
        </is>
      </c>
      <c r="C57" s="8" t="n">
        <v>37.3</v>
      </c>
    </row>
    <row r="58">
      <c r="A58" s="4" t="inlineStr">
        <is>
          <t>Granted (in USD per share)</t>
        </is>
      </c>
      <c r="C58" s="9" t="n">
        <v>83.58</v>
      </c>
    </row>
    <row r="59">
      <c r="A59" s="4" t="inlineStr">
        <is>
          <t>Adjustments (in USD per share)</t>
        </is>
      </c>
      <c r="C59" s="6" t="n">
        <v>0</v>
      </c>
    </row>
    <row r="60">
      <c r="A60" s="4" t="inlineStr">
        <is>
          <t>Vested (in USD per share)</t>
        </is>
      </c>
      <c r="C60" s="9" t="n">
        <v>36.47</v>
      </c>
    </row>
    <row r="61">
      <c r="A61" s="4" t="inlineStr">
        <is>
          <t>Forfeited (in USD per share)</t>
        </is>
      </c>
      <c r="C61" s="6" t="n">
        <v>0</v>
      </c>
    </row>
    <row r="62">
      <c r="A62" s="4" t="inlineStr">
        <is>
          <t>Balance at end of period (in USD per share)</t>
        </is>
      </c>
      <c r="C62" s="8" t="n">
        <v>43.99</v>
      </c>
    </row>
    <row r="63">
      <c r="A63" s="4" t="inlineStr">
        <is>
          <t>Minimum | Performance stock units</t>
        </is>
      </c>
    </row>
    <row r="64">
      <c r="A64" s="3" t="inlineStr">
        <is>
          <t>Weighted Average Grant Date Fair Value (in dollars per share)</t>
        </is>
      </c>
    </row>
    <row r="65">
      <c r="A65" s="4" t="inlineStr">
        <is>
          <t>Percent of grants awarded based on target threshold</t>
        </is>
      </c>
      <c r="C65" s="4" t="inlineStr">
        <is>
          <t>0.00%</t>
        </is>
      </c>
    </row>
    <row r="66">
      <c r="A66" s="4" t="inlineStr">
        <is>
          <t>Maximum | Performance stock units</t>
        </is>
      </c>
    </row>
    <row r="67">
      <c r="A67" s="3" t="inlineStr">
        <is>
          <t>Weighted Average Grant Date Fair Value (in dollars per share)</t>
        </is>
      </c>
    </row>
    <row r="68">
      <c r="A68" s="4" t="inlineStr">
        <is>
          <t>Percent of grants awarded based on target threshold</t>
        </is>
      </c>
      <c r="C68" s="4" t="inlineStr">
        <is>
          <t>200.00%</t>
        </is>
      </c>
    </row>
    <row r="69">
      <c r="A69" s="4" t="inlineStr">
        <is>
          <t>2015 Equity Incentive Plan | Return On Invested Capital | Performance stock units</t>
        </is>
      </c>
    </row>
    <row r="70">
      <c r="A70" s="3" t="inlineStr">
        <is>
          <t>Weighted Average Grant Date Fair Value (in dollars per share)</t>
        </is>
      </c>
    </row>
    <row r="71">
      <c r="A71" s="4" t="inlineStr">
        <is>
          <t>Award performance period</t>
        </is>
      </c>
      <c r="C71" s="4" t="inlineStr">
        <is>
          <t>1 year</t>
        </is>
      </c>
    </row>
    <row r="72">
      <c r="A72" s="4" t="inlineStr">
        <is>
          <t>2015 Equity Incentive Plan | Gross Profit Threshold | Minimum | Performance stock units</t>
        </is>
      </c>
    </row>
    <row r="73">
      <c r="A73" s="3" t="inlineStr">
        <is>
          <t>Weighted Average Grant Date Fair Value (in dollars per share)</t>
        </is>
      </c>
    </row>
    <row r="74">
      <c r="A74" s="4" t="inlineStr">
        <is>
          <t>Award performance period</t>
        </is>
      </c>
      <c r="C74" s="4" t="inlineStr">
        <is>
          <t>2 years</t>
        </is>
      </c>
    </row>
    <row r="75">
      <c r="A75" s="4" t="inlineStr">
        <is>
          <t>2015 Equity Incentive Plan | Gross Profit Threshold | Maximum | Performance stock units</t>
        </is>
      </c>
    </row>
    <row r="76">
      <c r="A76" s="3" t="inlineStr">
        <is>
          <t>Weighted Average Grant Date Fair Value (in dollars per share)</t>
        </is>
      </c>
    </row>
    <row r="77">
      <c r="A77" s="4" t="inlineStr">
        <is>
          <t>Award performance period</t>
        </is>
      </c>
      <c r="C77" s="4" t="inlineStr">
        <is>
          <t>3 years</t>
        </is>
      </c>
    </row>
    <row r="78">
      <c r="A78" s="4" t="inlineStr">
        <is>
          <t>2015 Equity Incentive Plan | Total Shareholder Return | Performance stock units</t>
        </is>
      </c>
    </row>
    <row r="79">
      <c r="A79" s="3" t="inlineStr">
        <is>
          <t>Weighted Average Grant Date Fair Value (in dollars per share)</t>
        </is>
      </c>
    </row>
    <row r="80">
      <c r="A80" s="4" t="inlineStr">
        <is>
          <t>Award performance period</t>
        </is>
      </c>
      <c r="C80" s="4" t="inlineStr">
        <is>
          <t>3 years</t>
        </is>
      </c>
    </row>
    <row r="81">
      <c r="A81" s="4" t="inlineStr">
        <is>
          <t>2018 Plan | Performance stock units</t>
        </is>
      </c>
    </row>
    <row r="82">
      <c r="A82" s="3" t="inlineStr">
        <is>
          <t>Weighted Average Grant Date Fair Value (in dollars per share)</t>
        </is>
      </c>
    </row>
    <row r="83">
      <c r="A83" s="4" t="inlineStr">
        <is>
          <t>Shares to be issued on conversion as percentage of total award</t>
        </is>
      </c>
      <c r="C83" s="4" t="inlineStr">
        <is>
          <t>109.50%</t>
        </is>
      </c>
    </row>
    <row r="84">
      <c r="A84" s="4" t="inlineStr">
        <is>
          <t>2018 Plan | Performance stock units | Forecast</t>
        </is>
      </c>
    </row>
    <row r="85">
      <c r="A85" s="3" t="inlineStr">
        <is>
          <t>Weighted Average Grant Date Fair Value (in dollars per share)</t>
        </is>
      </c>
    </row>
    <row r="86">
      <c r="A86" s="4" t="inlineStr">
        <is>
          <t>Shares to be issued on conversion (in shares)</t>
        </is>
      </c>
      <c r="B86" s="6" t="n">
        <v>74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ggregate Intrinsic Value of Options Exercised and Aggregate Fair Value of Restricted Stock Units and Restricted Shares that Vested)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ggregate intrinsic value of options exercised</t>
        </is>
      </c>
      <c r="B4" s="7" t="n">
        <v>2103</v>
      </c>
      <c r="C4" s="7" t="n">
        <v>3812</v>
      </c>
      <c r="D4" s="7" t="n">
        <v>1371</v>
      </c>
    </row>
    <row r="5">
      <c r="A5" s="4" t="inlineStr">
        <is>
          <t>Restricted stock units</t>
        </is>
      </c>
    </row>
    <row r="6">
      <c r="A6" s="3" t="inlineStr">
        <is>
          <t>Share-based Compensation Arrangement by Share-based Payment Award [Line Items]</t>
        </is>
      </c>
    </row>
    <row r="7">
      <c r="A7" s="4" t="inlineStr">
        <is>
          <t>Grant date fair value</t>
        </is>
      </c>
      <c r="B7" s="6" t="n">
        <v>6320</v>
      </c>
      <c r="C7" s="6" t="n">
        <v>11851</v>
      </c>
      <c r="D7" s="6" t="n">
        <v>10017</v>
      </c>
    </row>
    <row r="8">
      <c r="A8" s="4" t="inlineStr">
        <is>
          <t>Common stock</t>
        </is>
      </c>
    </row>
    <row r="9">
      <c r="A9" s="3" t="inlineStr">
        <is>
          <t>Share-based Compensation Arrangement by Share-based Payment Award [Line Items]</t>
        </is>
      </c>
    </row>
    <row r="10">
      <c r="A10" s="4" t="inlineStr">
        <is>
          <t>Grant date fair value</t>
        </is>
      </c>
      <c r="B10" s="6" t="n">
        <v>370</v>
      </c>
      <c r="C10" s="6" t="n">
        <v>190</v>
      </c>
      <c r="D10" s="6" t="n">
        <v>285</v>
      </c>
    </row>
    <row r="11">
      <c r="A11" s="4" t="inlineStr">
        <is>
          <t>Deferred Stock Units</t>
        </is>
      </c>
    </row>
    <row r="12">
      <c r="A12" s="3" t="inlineStr">
        <is>
          <t>Share-based Compensation Arrangement by Share-based Payment Award [Line Items]</t>
        </is>
      </c>
    </row>
    <row r="13">
      <c r="A13" s="4" t="inlineStr">
        <is>
          <t>Grant date fair value</t>
        </is>
      </c>
      <c r="B13" s="7" t="n">
        <v>630</v>
      </c>
      <c r="C13" s="7" t="n">
        <v>570</v>
      </c>
      <c r="D13" s="7" t="n">
        <v>2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Cash Paid to Settle Liability Awards) (Details) - USD ($) shares in Thousands, $ in Thousands</t>
        </is>
      </c>
      <c r="B1" s="2" t="inlineStr">
        <is>
          <t>12 Months Ended</t>
        </is>
      </c>
    </row>
    <row r="2">
      <c r="B2" s="2" t="inlineStr">
        <is>
          <t>Dec. 31, 2021</t>
        </is>
      </c>
      <c r="C2" s="2" t="inlineStr">
        <is>
          <t>Dec. 31, 2020</t>
        </is>
      </c>
      <c r="D2" s="2" t="inlineStr">
        <is>
          <t>Dec. 31, 2019</t>
        </is>
      </c>
    </row>
    <row r="3">
      <c r="A3" s="4" t="inlineStr">
        <is>
          <t>MSPP</t>
        </is>
      </c>
    </row>
    <row r="4">
      <c r="A4" s="3" t="inlineStr">
        <is>
          <t>Share-based Compensation Arrangement by Share-based Payment Award [Line Items]</t>
        </is>
      </c>
    </row>
    <row r="5">
      <c r="A5" s="4" t="inlineStr">
        <is>
          <t>Restricted stock units credited</t>
        </is>
      </c>
      <c r="B5" s="7" t="n">
        <v>4915</v>
      </c>
      <c r="C5" s="7" t="n">
        <v>15401</v>
      </c>
      <c r="D5" s="7" t="n">
        <v>6543</v>
      </c>
    </row>
    <row r="6">
      <c r="A6" s="4" t="inlineStr">
        <is>
          <t>Restricted stock units</t>
        </is>
      </c>
    </row>
    <row r="7">
      <c r="A7" s="3" t="inlineStr">
        <is>
          <t>Share-based Compensation Arrangement by Share-based Payment Award [Line Items]</t>
        </is>
      </c>
    </row>
    <row r="8">
      <c r="A8" s="4" t="inlineStr">
        <is>
          <t>Restricted stock units credited (in shares)</t>
        </is>
      </c>
      <c r="B8" s="6" t="n">
        <v>30475</v>
      </c>
      <c r="C8" s="6" t="n">
        <v>57046</v>
      </c>
      <c r="D8" s="6" t="n">
        <v>61369</v>
      </c>
    </row>
    <row r="9">
      <c r="A9" s="4" t="inlineStr">
        <is>
          <t>Restricted stock units balance, vested and unvested (in shares)</t>
        </is>
      </c>
      <c r="B9" s="6" t="n">
        <v>223892</v>
      </c>
      <c r="C9" s="6" t="n">
        <v>231343</v>
      </c>
      <c r="D9" s="6" t="n">
        <v>415760</v>
      </c>
    </row>
    <row r="10">
      <c r="A10" s="4" t="inlineStr">
        <is>
          <t>Management</t>
        </is>
      </c>
    </row>
    <row r="11">
      <c r="A11" s="3" t="inlineStr">
        <is>
          <t>Share-based Compensation Arrangement by Share-based Payment Award [Line Items]</t>
        </is>
      </c>
    </row>
    <row r="12">
      <c r="A12" s="4" t="inlineStr">
        <is>
          <t>MSPP expense, in thousands</t>
        </is>
      </c>
      <c r="B12" s="7" t="n">
        <v>6034</v>
      </c>
      <c r="C12" s="7" t="n">
        <v>4518</v>
      </c>
      <c r="D12" s="7" t="n">
        <v>26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Narrative) (Details) - USD ($)</t>
        </is>
      </c>
      <c r="B1" s="2" t="inlineStr">
        <is>
          <t>Dec. 31, 2021</t>
        </is>
      </c>
      <c r="C1" s="2" t="inlineStr">
        <is>
          <t>Dec. 31, 2020</t>
        </is>
      </c>
    </row>
    <row r="2">
      <c r="A2" s="3" t="inlineStr">
        <is>
          <t>Extinguishment of Debt [Line Items]</t>
        </is>
      </c>
    </row>
    <row r="3">
      <c r="A3" s="4" t="inlineStr">
        <is>
          <t>Carrying value of outstanding debt</t>
        </is>
      </c>
      <c r="B3" s="7" t="n">
        <v>23781000</v>
      </c>
      <c r="C3" s="7" t="n">
        <v>85636000</v>
      </c>
    </row>
    <row r="4">
      <c r="A4" s="4" t="inlineStr">
        <is>
          <t>Revolving Credit Facility | Senior Credit Agreement</t>
        </is>
      </c>
    </row>
    <row r="5">
      <c r="A5" s="3" t="inlineStr">
        <is>
          <t>Extinguishment of Debt [Line Items]</t>
        </is>
      </c>
    </row>
    <row r="6">
      <c r="A6" s="4" t="inlineStr">
        <is>
          <t>Carrying value of outstanding debt</t>
        </is>
      </c>
      <c r="B6" s="7" t="n">
        <v>24500000</v>
      </c>
      <c r="C6" s="7" t="n">
        <v>85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Narrative) (Details) - USD ($) $ in Thousands</t>
        </is>
      </c>
      <c r="B1" s="2" t="inlineStr">
        <is>
          <t>Feb. 23, 2021</t>
        </is>
      </c>
      <c r="C1" s="2" t="inlineStr">
        <is>
          <t>Jun. 30, 2020</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Gain (loss) on disposal</t>
        </is>
      </c>
      <c r="D3" s="7" t="n">
        <v>0</v>
      </c>
      <c r="E3" s="7" t="n">
        <v>1881</v>
      </c>
      <c r="F3" s="7" t="n">
        <v>0</v>
      </c>
    </row>
    <row r="4">
      <c r="A4" s="4" t="inlineStr">
        <is>
          <t>Apartment Tour Application Business</t>
        </is>
      </c>
    </row>
    <row r="5">
      <c r="A5" s="3" t="inlineStr">
        <is>
          <t>Income Statement, Balance Sheet and Additional Disclosures by Disposal Groups, Including Discontinued Operations [Line Items]</t>
        </is>
      </c>
    </row>
    <row r="6">
      <c r="A6" s="4" t="inlineStr">
        <is>
          <t>Gain (loss) on disposal</t>
        </is>
      </c>
      <c r="C6" s="7" t="n">
        <v>1900</v>
      </c>
    </row>
    <row r="7">
      <c r="A7" s="4" t="inlineStr">
        <is>
          <t>Cash proceeds from sale of business</t>
        </is>
      </c>
      <c r="C7" s="7" t="n">
        <v>2000</v>
      </c>
    </row>
    <row r="8">
      <c r="A8" s="4" t="inlineStr">
        <is>
          <t>Discontinued Operations, Disposed of by Sale | Industrial Business Segment</t>
        </is>
      </c>
    </row>
    <row r="9">
      <c r="A9" s="3" t="inlineStr">
        <is>
          <t>Income Statement, Balance Sheet and Additional Disclosures by Disposal Groups, Including Discontinued Operations [Line Items]</t>
        </is>
      </c>
    </row>
    <row r="10">
      <c r="A10" s="4" t="inlineStr">
        <is>
          <t>Net proceeds of sale of business</t>
        </is>
      </c>
      <c r="B10" s="7" t="n">
        <v>38000</v>
      </c>
    </row>
    <row r="11">
      <c r="A11" s="4" t="inlineStr">
        <is>
          <t>Seller note principal amount</t>
        </is>
      </c>
      <c r="B11" s="6" t="n">
        <v>13000</v>
      </c>
    </row>
    <row r="12">
      <c r="A12" s="4" t="inlineStr">
        <is>
          <t>Estimated pre-tax loss</t>
        </is>
      </c>
      <c r="B12" s="6" t="n">
        <v>30000</v>
      </c>
    </row>
    <row r="13">
      <c r="A13" s="4" t="inlineStr">
        <is>
          <t>Gain (loss) on disposal</t>
        </is>
      </c>
      <c r="B13" s="7" t="n">
        <v>-29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Assets of discontinued operations</t>
        </is>
      </c>
      <c r="B4" s="7" t="n">
        <v>0</v>
      </c>
      <c r="C4" s="7" t="n">
        <v>77438</v>
      </c>
    </row>
    <row r="5">
      <c r="A5" s="3" t="inlineStr">
        <is>
          <t>Liabilities</t>
        </is>
      </c>
    </row>
    <row r="6">
      <c r="A6" s="4" t="inlineStr">
        <is>
          <t>Total current liabilities</t>
        </is>
      </c>
      <c r="B6" s="6" t="n">
        <v>0</v>
      </c>
      <c r="C6" s="6" t="n">
        <v>49295</v>
      </c>
    </row>
    <row r="7">
      <c r="A7" s="3" t="inlineStr">
        <is>
          <t>Disposal Group, Including Discontinued Operation, Income Statement Disclosures [Abstract]</t>
        </is>
      </c>
    </row>
    <row r="8">
      <c r="A8" s="4" t="inlineStr">
        <is>
          <t>Loss and adjustments to loss on disposal</t>
        </is>
      </c>
      <c r="B8" s="6" t="n">
        <v>0</v>
      </c>
      <c r="C8" s="6" t="n">
        <v>-1881</v>
      </c>
      <c r="D8" s="7" t="n">
        <v>0</v>
      </c>
    </row>
    <row r="9">
      <c r="A9" s="4" t="inlineStr">
        <is>
          <t>Income (loss) from discontinued operations before taxes</t>
        </is>
      </c>
      <c r="B9" s="6" t="n">
        <v>1479</v>
      </c>
      <c r="C9" s="6" t="n">
        <v>-16602</v>
      </c>
      <c r="D9" s="6" t="n">
        <v>6682</v>
      </c>
    </row>
    <row r="10">
      <c r="A10" s="4" t="inlineStr">
        <is>
          <t>Industrial Business Segment</t>
        </is>
      </c>
    </row>
    <row r="11">
      <c r="A11" s="3" t="inlineStr">
        <is>
          <t>Assets</t>
        </is>
      </c>
    </row>
    <row r="12">
      <c r="A12" s="4" t="inlineStr">
        <is>
          <t>Total assets classified as held for sale</t>
        </is>
      </c>
      <c r="C12" s="6" t="n">
        <v>77438</v>
      </c>
    </row>
    <row r="13">
      <c r="A13" s="3" t="inlineStr">
        <is>
          <t>Liabilities</t>
        </is>
      </c>
    </row>
    <row r="14">
      <c r="A14" s="4" t="inlineStr">
        <is>
          <t>Total liabilities classified as held for sale</t>
        </is>
      </c>
      <c r="C14" s="6" t="n">
        <v>49295</v>
      </c>
    </row>
    <row r="15">
      <c r="A15" s="4" t="inlineStr">
        <is>
          <t>Discontinued Operations, Held-for-sale | Industrial Business Segment</t>
        </is>
      </c>
    </row>
    <row r="16">
      <c r="A16" s="3" t="inlineStr">
        <is>
          <t>Assets</t>
        </is>
      </c>
    </row>
    <row r="17">
      <c r="A17" s="4" t="inlineStr">
        <is>
          <t>Accounts receivable, net</t>
        </is>
      </c>
      <c r="C17" s="6" t="n">
        <v>11261</v>
      </c>
    </row>
    <row r="18">
      <c r="A18" s="4" t="inlineStr">
        <is>
          <t>Inventories, net</t>
        </is>
      </c>
      <c r="C18" s="6" t="n">
        <v>13041</v>
      </c>
    </row>
    <row r="19">
      <c r="A19" s="4" t="inlineStr">
        <is>
          <t>Prepaid expenses and other current assets</t>
        </is>
      </c>
      <c r="C19" s="6" t="n">
        <v>21310</v>
      </c>
    </row>
    <row r="20">
      <c r="A20" s="4" t="inlineStr">
        <is>
          <t>Assets of discontinued operations</t>
        </is>
      </c>
      <c r="C20" s="6" t="n">
        <v>45612</v>
      </c>
    </row>
    <row r="21">
      <c r="A21" s="4" t="inlineStr">
        <is>
          <t>Property, plant, and equipment, net</t>
        </is>
      </c>
      <c r="C21" s="6" t="n">
        <v>16999</v>
      </c>
    </row>
    <row r="22">
      <c r="A22" s="4" t="inlineStr">
        <is>
          <t>Operating lease assets</t>
        </is>
      </c>
      <c r="C22" s="6" t="n">
        <v>6470</v>
      </c>
    </row>
    <row r="23">
      <c r="A23" s="4" t="inlineStr">
        <is>
          <t>Goodwill</t>
        </is>
      </c>
      <c r="C23" s="6" t="n">
        <v>22475</v>
      </c>
    </row>
    <row r="24">
      <c r="A24" s="4" t="inlineStr">
        <is>
          <t>Acquired intangibles</t>
        </is>
      </c>
      <c r="C24" s="6" t="n">
        <v>15482</v>
      </c>
    </row>
    <row r="25">
      <c r="A25" s="4" t="inlineStr">
        <is>
          <t>Loss recognized on classification as held for sale</t>
        </is>
      </c>
      <c r="C25" s="6" t="n">
        <v>-29600</v>
      </c>
    </row>
    <row r="26">
      <c r="A26" s="4" t="inlineStr">
        <is>
          <t>Total noncurrent assets</t>
        </is>
      </c>
      <c r="C26" s="6" t="n">
        <v>31826</v>
      </c>
    </row>
    <row r="27">
      <c r="A27" s="3" t="inlineStr">
        <is>
          <t>Liabilities</t>
        </is>
      </c>
    </row>
    <row r="28">
      <c r="A28" s="4" t="inlineStr">
        <is>
          <t>Accounts payable</t>
        </is>
      </c>
      <c r="C28" s="6" t="n">
        <v>10708</v>
      </c>
    </row>
    <row r="29">
      <c r="A29" s="4" t="inlineStr">
        <is>
          <t>Accrued expenses</t>
        </is>
      </c>
      <c r="C29" s="6" t="n">
        <v>9274</v>
      </c>
    </row>
    <row r="30">
      <c r="A30" s="4" t="inlineStr">
        <is>
          <t>Total current liabilities</t>
        </is>
      </c>
      <c r="C30" s="6" t="n">
        <v>19982</v>
      </c>
    </row>
    <row r="31">
      <c r="A31" s="4" t="inlineStr">
        <is>
          <t>Deferred income taxes</t>
        </is>
      </c>
      <c r="C31" s="6" t="n">
        <v>24657</v>
      </c>
    </row>
    <row r="32">
      <c r="A32" s="4" t="inlineStr">
        <is>
          <t>Non-current operating lease liabilities</t>
        </is>
      </c>
      <c r="C32" s="6" t="n">
        <v>4639</v>
      </c>
    </row>
    <row r="33">
      <c r="A33" s="4" t="inlineStr">
        <is>
          <t>Other non-current liabilities</t>
        </is>
      </c>
      <c r="C33" s="6" t="n">
        <v>17</v>
      </c>
    </row>
    <row r="34">
      <c r="A34" s="4" t="inlineStr">
        <is>
          <t>Total noncurrent liabilities</t>
        </is>
      </c>
      <c r="C34" s="6" t="n">
        <v>29313</v>
      </c>
    </row>
    <row r="35">
      <c r="A35" s="3" t="inlineStr">
        <is>
          <t>Disposal Group, Including Discontinued Operation, Income Statement Disclosures [Abstract]</t>
        </is>
      </c>
    </row>
    <row r="36">
      <c r="A36" s="4" t="inlineStr">
        <is>
          <t>Net sales</t>
        </is>
      </c>
      <c r="B36" s="6" t="n">
        <v>20391</v>
      </c>
      <c r="C36" s="6" t="n">
        <v>128915</v>
      </c>
      <c r="D36" s="6" t="n">
        <v>150225</v>
      </c>
    </row>
    <row r="37">
      <c r="A37" s="4" t="inlineStr">
        <is>
          <t>Operating expenses</t>
        </is>
      </c>
      <c r="B37" s="6" t="n">
        <v>17493</v>
      </c>
      <c r="C37" s="6" t="n">
        <v>115822</v>
      </c>
      <c r="D37" s="6" t="n">
        <v>143335</v>
      </c>
    </row>
    <row r="38">
      <c r="A38" s="4" t="inlineStr">
        <is>
          <t>Loss and adjustments to loss on disposal</t>
        </is>
      </c>
      <c r="B38" s="6" t="n">
        <v>1419</v>
      </c>
      <c r="C38" s="6" t="n">
        <v>29600</v>
      </c>
      <c r="D38" s="6" t="n">
        <v>0</v>
      </c>
    </row>
    <row r="39">
      <c r="A39" s="4" t="inlineStr">
        <is>
          <t>Interest expense allocation</t>
        </is>
      </c>
      <c r="B39" s="6" t="n">
        <v>0</v>
      </c>
      <c r="C39" s="6" t="n">
        <v>95</v>
      </c>
      <c r="D39" s="6" t="n">
        <v>208</v>
      </c>
    </row>
    <row r="40">
      <c r="A40" s="4" t="inlineStr">
        <is>
          <t>Income (loss) from discontinued operations before taxes</t>
        </is>
      </c>
      <c r="B40" s="7" t="n">
        <v>1479</v>
      </c>
      <c r="C40" s="7" t="n">
        <v>-16602</v>
      </c>
      <c r="D40" s="7" t="n">
        <v>66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9" customWidth="1" min="5" max="5"/>
  </cols>
  <sheetData>
    <row r="1">
      <c r="A1" s="1" t="inlineStr">
        <is>
          <t>Exit Activity Costs and Asset Impairments (Narrative) (Details) $ in Thousands</t>
        </is>
      </c>
      <c r="B1" s="2" t="inlineStr">
        <is>
          <t>Jun. 30, 2020USD ($)</t>
        </is>
      </c>
      <c r="C1" s="2" t="inlineStr">
        <is>
          <t>Dec. 31, 2021USD ($)facility</t>
        </is>
      </c>
      <c r="D1" s="2" t="inlineStr">
        <is>
          <t>Dec. 31, 2020USD ($)facility</t>
        </is>
      </c>
      <c r="E1" s="2" t="inlineStr">
        <is>
          <t>Dec. 31, 2019USD ($)facility</t>
        </is>
      </c>
    </row>
    <row r="2">
      <c r="A2" s="3" t="inlineStr">
        <is>
          <t>Restructuring Cost and Reserve [Line Items]</t>
        </is>
      </c>
    </row>
    <row r="3">
      <c r="A3" s="4" t="inlineStr">
        <is>
          <t>Number of consolidated facilities to be closed | facility</t>
        </is>
      </c>
      <c r="C3" s="6" t="n">
        <v>4</v>
      </c>
      <c r="D3" s="6" t="n">
        <v>2</v>
      </c>
      <c r="E3" s="6" t="n">
        <v>1</v>
      </c>
    </row>
    <row r="4">
      <c r="A4" s="4" t="inlineStr">
        <is>
          <t>Gain on sale of business</t>
        </is>
      </c>
      <c r="C4" s="7" t="n">
        <v>0</v>
      </c>
      <c r="D4" s="7" t="n">
        <v>1881</v>
      </c>
      <c r="E4" s="7" t="n">
        <v>0</v>
      </c>
    </row>
    <row r="5">
      <c r="A5" s="4" t="inlineStr">
        <is>
          <t>Apartment Tour Application Business</t>
        </is>
      </c>
    </row>
    <row r="6">
      <c r="A6" s="3" t="inlineStr">
        <is>
          <t>Restructuring Cost and Reserve [Line Items]</t>
        </is>
      </c>
    </row>
    <row r="7">
      <c r="A7" s="4" t="inlineStr">
        <is>
          <t>Cash proceeds from sale of business</t>
        </is>
      </c>
      <c r="B7" s="7" t="n">
        <v>2000</v>
      </c>
    </row>
    <row r="8">
      <c r="A8" s="4" t="inlineStr">
        <is>
          <t>Gain on sale of business</t>
        </is>
      </c>
      <c r="B8" s="7" t="n">
        <v>1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Minimum pension and post retirement benefit plan adjustments, net of taxes</t>
        </is>
      </c>
      <c r="B4" s="7" t="n">
        <v>-43</v>
      </c>
      <c r="C4" s="7" t="n">
        <v>-116</v>
      </c>
      <c r="D4" s="7" t="n">
        <v>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Schedule Of Asset Impairment Charges Related To Restructuring Activiti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Exit activity costs</t>
        </is>
      </c>
      <c r="B4" s="7" t="n">
        <v>7020</v>
      </c>
      <c r="C4" s="7" t="n">
        <v>2207</v>
      </c>
      <c r="D4" s="7" t="n">
        <v>5166</v>
      </c>
    </row>
    <row r="5">
      <c r="A5" s="4" t="inlineStr">
        <is>
          <t>Asset impairment charges</t>
        </is>
      </c>
      <c r="B5" s="6" t="n">
        <v>1193</v>
      </c>
      <c r="C5" s="6" t="n">
        <v>81</v>
      </c>
      <c r="D5" s="6" t="n">
        <v>408</v>
      </c>
    </row>
    <row r="6">
      <c r="A6" s="4" t="inlineStr">
        <is>
          <t>Restructuring charges</t>
        </is>
      </c>
      <c r="B6" s="6" t="n">
        <v>8213</v>
      </c>
      <c r="C6" s="6" t="n">
        <v>2288</v>
      </c>
      <c r="D6" s="6" t="n">
        <v>5574</v>
      </c>
    </row>
    <row r="7">
      <c r="A7" s="4" t="inlineStr">
        <is>
          <t>Corporate</t>
        </is>
      </c>
    </row>
    <row r="8">
      <c r="A8" s="3" t="inlineStr">
        <is>
          <t>Restructuring Cost and Reserve [Line Items]</t>
        </is>
      </c>
    </row>
    <row r="9">
      <c r="A9" s="4" t="inlineStr">
        <is>
          <t>Exit activity costs</t>
        </is>
      </c>
      <c r="B9" s="6" t="n">
        <v>145</v>
      </c>
      <c r="C9" s="6" t="n">
        <v>375</v>
      </c>
      <c r="D9" s="6" t="n">
        <v>1660</v>
      </c>
    </row>
    <row r="10">
      <c r="A10" s="4" t="inlineStr">
        <is>
          <t>Asset impairment charges</t>
        </is>
      </c>
      <c r="B10" s="6" t="n">
        <v>0</v>
      </c>
      <c r="C10" s="6" t="n">
        <v>0</v>
      </c>
      <c r="D10" s="6" t="n">
        <v>0</v>
      </c>
    </row>
    <row r="11">
      <c r="A11" s="4" t="inlineStr">
        <is>
          <t>Restructuring charges</t>
        </is>
      </c>
      <c r="B11" s="6" t="n">
        <v>145</v>
      </c>
      <c r="C11" s="6" t="n">
        <v>375</v>
      </c>
      <c r="D11" s="6" t="n">
        <v>1660</v>
      </c>
    </row>
    <row r="12">
      <c r="A12" s="4" t="inlineStr">
        <is>
          <t>Renewables | Operating Segments</t>
        </is>
      </c>
    </row>
    <row r="13">
      <c r="A13" s="3" t="inlineStr">
        <is>
          <t>Restructuring Cost and Reserve [Line Items]</t>
        </is>
      </c>
    </row>
    <row r="14">
      <c r="A14" s="4" t="inlineStr">
        <is>
          <t>Exit activity costs</t>
        </is>
      </c>
      <c r="B14" s="6" t="n">
        <v>4769</v>
      </c>
      <c r="C14" s="6" t="n">
        <v>15</v>
      </c>
      <c r="D14" s="6" t="n">
        <v>66</v>
      </c>
    </row>
    <row r="15">
      <c r="A15" s="4" t="inlineStr">
        <is>
          <t>Asset impairment charges</t>
        </is>
      </c>
      <c r="B15" s="6" t="n">
        <v>1193</v>
      </c>
      <c r="C15" s="6" t="n">
        <v>0</v>
      </c>
      <c r="D15" s="6" t="n">
        <v>0</v>
      </c>
    </row>
    <row r="16">
      <c r="A16" s="4" t="inlineStr">
        <is>
          <t>Restructuring charges</t>
        </is>
      </c>
      <c r="B16" s="6" t="n">
        <v>5962</v>
      </c>
      <c r="C16" s="6" t="n">
        <v>15</v>
      </c>
      <c r="D16" s="6" t="n">
        <v>66</v>
      </c>
    </row>
    <row r="17">
      <c r="A17" s="4" t="inlineStr">
        <is>
          <t>Residential | Operating Segments</t>
        </is>
      </c>
    </row>
    <row r="18">
      <c r="A18" s="3" t="inlineStr">
        <is>
          <t>Restructuring Cost and Reserve [Line Items]</t>
        </is>
      </c>
    </row>
    <row r="19">
      <c r="A19" s="4" t="inlineStr">
        <is>
          <t>Exit activity costs</t>
        </is>
      </c>
      <c r="B19" s="6" t="n">
        <v>393</v>
      </c>
      <c r="C19" s="6" t="n">
        <v>731</v>
      </c>
      <c r="D19" s="6" t="n">
        <v>3440</v>
      </c>
    </row>
    <row r="20">
      <c r="A20" s="4" t="inlineStr">
        <is>
          <t>Asset impairment charges</t>
        </is>
      </c>
      <c r="B20" s="6" t="n">
        <v>0</v>
      </c>
      <c r="C20" s="6" t="n">
        <v>9</v>
      </c>
      <c r="D20" s="6" t="n">
        <v>417</v>
      </c>
    </row>
    <row r="21">
      <c r="A21" s="4" t="inlineStr">
        <is>
          <t>Restructuring charges</t>
        </is>
      </c>
      <c r="B21" s="6" t="n">
        <v>393</v>
      </c>
      <c r="C21" s="6" t="n">
        <v>740</v>
      </c>
      <c r="D21" s="6" t="n">
        <v>3857</v>
      </c>
    </row>
    <row r="22">
      <c r="A22" s="4" t="inlineStr">
        <is>
          <t>Infrastructure | Operating Segments</t>
        </is>
      </c>
    </row>
    <row r="23">
      <c r="A23" s="3" t="inlineStr">
        <is>
          <t>Restructuring Cost and Reserve [Line Items]</t>
        </is>
      </c>
    </row>
    <row r="24">
      <c r="A24" s="4" t="inlineStr">
        <is>
          <t>Exit activity costs</t>
        </is>
      </c>
      <c r="B24" s="6" t="n">
        <v>26</v>
      </c>
      <c r="C24" s="6" t="n">
        <v>226</v>
      </c>
      <c r="D24" s="6" t="n">
        <v>0</v>
      </c>
    </row>
    <row r="25">
      <c r="A25" s="4" t="inlineStr">
        <is>
          <t>Asset impairment charges</t>
        </is>
      </c>
      <c r="B25" s="6" t="n">
        <v>0</v>
      </c>
      <c r="C25" s="6" t="n">
        <v>0</v>
      </c>
      <c r="D25" s="6" t="n">
        <v>0</v>
      </c>
    </row>
    <row r="26">
      <c r="A26" s="4" t="inlineStr">
        <is>
          <t>Restructuring charges</t>
        </is>
      </c>
      <c r="B26" s="6" t="n">
        <v>26</v>
      </c>
      <c r="C26" s="6" t="n">
        <v>226</v>
      </c>
      <c r="D26" s="6" t="n">
        <v>0</v>
      </c>
    </row>
    <row r="27">
      <c r="A27" s="4" t="inlineStr">
        <is>
          <t>Agtech | Operating Segments</t>
        </is>
      </c>
    </row>
    <row r="28">
      <c r="A28" s="3" t="inlineStr">
        <is>
          <t>Restructuring Cost and Reserve [Line Items]</t>
        </is>
      </c>
    </row>
    <row r="29">
      <c r="A29" s="4" t="inlineStr">
        <is>
          <t>Exit activity costs</t>
        </is>
      </c>
      <c r="B29" s="6" t="n">
        <v>1687</v>
      </c>
      <c r="C29" s="6" t="n">
        <v>860</v>
      </c>
      <c r="D29" s="6" t="n">
        <v>0</v>
      </c>
    </row>
    <row r="30">
      <c r="A30" s="4" t="inlineStr">
        <is>
          <t>Asset impairment charges</t>
        </is>
      </c>
      <c r="B30" s="6" t="n">
        <v>0</v>
      </c>
      <c r="C30" s="6" t="n">
        <v>72</v>
      </c>
      <c r="D30" s="6" t="n">
        <v>-9</v>
      </c>
    </row>
    <row r="31">
      <c r="A31" s="4" t="inlineStr">
        <is>
          <t>Restructuring charges</t>
        </is>
      </c>
      <c r="B31" s="7" t="n">
        <v>1687</v>
      </c>
      <c r="C31" s="7" t="n">
        <v>932</v>
      </c>
      <c r="D31" s="7" t="n">
        <v>-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Summary Of Exit Activity Costs And Asset Impairments Recorded in the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7" t="n">
        <v>8213</v>
      </c>
      <c r="C4" s="7" t="n">
        <v>2288</v>
      </c>
      <c r="D4" s="7" t="n">
        <v>5574</v>
      </c>
    </row>
    <row r="5">
      <c r="A5" s="4" t="inlineStr">
        <is>
          <t>Cost of sales</t>
        </is>
      </c>
    </row>
    <row r="6">
      <c r="A6" s="3" t="inlineStr">
        <is>
          <t>Restructuring Cost and Reserve [Line Items]</t>
        </is>
      </c>
    </row>
    <row r="7">
      <c r="A7" s="4" t="inlineStr">
        <is>
          <t>Restructuring charges</t>
        </is>
      </c>
      <c r="B7" s="6" t="n">
        <v>6176</v>
      </c>
      <c r="C7" s="6" t="n">
        <v>1059</v>
      </c>
      <c r="D7" s="6" t="n">
        <v>767</v>
      </c>
    </row>
    <row r="8">
      <c r="A8" s="4" t="inlineStr">
        <is>
          <t>Selling, general, and administrative expense</t>
        </is>
      </c>
    </row>
    <row r="9">
      <c r="A9" s="3" t="inlineStr">
        <is>
          <t>Restructuring Cost and Reserve [Line Items]</t>
        </is>
      </c>
    </row>
    <row r="10">
      <c r="A10" s="4" t="inlineStr">
        <is>
          <t>Restructuring charges</t>
        </is>
      </c>
      <c r="B10" s="7" t="n">
        <v>2037</v>
      </c>
      <c r="C10" s="7" t="n">
        <v>1229</v>
      </c>
      <c r="D10" s="7" t="n">
        <v>48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Reconciles Of Liability For Exit Activity Costs Relating To Facility Consolidation Effort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alance as of</t>
        </is>
      </c>
      <c r="B4" s="7" t="n">
        <v>1030</v>
      </c>
      <c r="C4" s="7" t="n">
        <v>2083</v>
      </c>
    </row>
    <row r="5">
      <c r="A5" s="4" t="inlineStr">
        <is>
          <t>Exit activity costs recognized</t>
        </is>
      </c>
      <c r="B5" s="6" t="n">
        <v>7020</v>
      </c>
      <c r="C5" s="6" t="n">
        <v>2207</v>
      </c>
      <c r="D5" s="7" t="n">
        <v>5166</v>
      </c>
    </row>
    <row r="6">
      <c r="A6" s="4" t="inlineStr">
        <is>
          <t>Cash payments</t>
        </is>
      </c>
      <c r="B6" s="6" t="n">
        <v>-7778</v>
      </c>
      <c r="C6" s="6" t="n">
        <v>-3260</v>
      </c>
    </row>
    <row r="7">
      <c r="A7" s="4" t="inlineStr">
        <is>
          <t>Balance as of</t>
        </is>
      </c>
      <c r="B7" s="7" t="n">
        <v>272</v>
      </c>
      <c r="C7" s="7" t="n">
        <v>1030</v>
      </c>
      <c r="D7" s="7" t="n">
        <v>20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Taxes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93155</v>
      </c>
      <c r="C4" s="7" t="n">
        <v>108930</v>
      </c>
      <c r="D4" s="7" t="n">
        <v>78351</v>
      </c>
    </row>
    <row r="5">
      <c r="A5" s="4" t="inlineStr">
        <is>
          <t>Foreign</t>
        </is>
      </c>
      <c r="B5" s="6" t="n">
        <v>6407</v>
      </c>
      <c r="C5" s="6" t="n">
        <v>-1171</v>
      </c>
      <c r="D5" s="6" t="n">
        <v>-270</v>
      </c>
    </row>
    <row r="6">
      <c r="A6" s="4" t="inlineStr">
        <is>
          <t>Income before taxes</t>
        </is>
      </c>
      <c r="B6" s="7" t="n">
        <v>99562</v>
      </c>
      <c r="C6" s="7" t="n">
        <v>107759</v>
      </c>
      <c r="D6" s="7" t="n">
        <v>780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Provision for income taxes</t>
        </is>
      </c>
      <c r="B4" s="7" t="n">
        <v>366</v>
      </c>
      <c r="C4" s="7" t="n">
        <v>2123</v>
      </c>
      <c r="D4" s="7" t="n">
        <v>1519</v>
      </c>
    </row>
    <row r="5">
      <c r="A5" s="3" t="inlineStr">
        <is>
          <t>Deferred:</t>
        </is>
      </c>
    </row>
    <row r="6">
      <c r="A6" s="4" t="inlineStr">
        <is>
          <t>Total deferred</t>
        </is>
      </c>
      <c r="B6" s="6" t="n">
        <v>2968</v>
      </c>
      <c r="C6" s="6" t="n">
        <v>3786</v>
      </c>
      <c r="D6" s="6" t="n">
        <v>4120</v>
      </c>
    </row>
    <row r="7">
      <c r="A7" s="4" t="inlineStr">
        <is>
          <t>Provision for income taxes</t>
        </is>
      </c>
      <c r="B7" s="6" t="n">
        <v>25046</v>
      </c>
      <c r="C7" s="6" t="n">
        <v>24468</v>
      </c>
      <c r="D7" s="6" t="n">
        <v>18153</v>
      </c>
    </row>
    <row r="8">
      <c r="A8" s="4" t="inlineStr">
        <is>
          <t>Continuing Operations</t>
        </is>
      </c>
    </row>
    <row r="9">
      <c r="A9" s="3" t="inlineStr">
        <is>
          <t>Current:</t>
        </is>
      </c>
    </row>
    <row r="10">
      <c r="A10" s="4" t="inlineStr">
        <is>
          <t>U.S. Federal</t>
        </is>
      </c>
      <c r="B10" s="6" t="n">
        <v>16137</v>
      </c>
      <c r="C10" s="6" t="n">
        <v>16505</v>
      </c>
      <c r="D10" s="6" t="n">
        <v>10394</v>
      </c>
    </row>
    <row r="11">
      <c r="A11" s="4" t="inlineStr">
        <is>
          <t>State</t>
        </is>
      </c>
      <c r="B11" s="6" t="n">
        <v>5009</v>
      </c>
      <c r="C11" s="6" t="n">
        <v>4071</v>
      </c>
      <c r="D11" s="6" t="n">
        <v>3547</v>
      </c>
    </row>
    <row r="12">
      <c r="A12" s="4" t="inlineStr">
        <is>
          <t>Foreign</t>
        </is>
      </c>
      <c r="B12" s="6" t="n">
        <v>932</v>
      </c>
      <c r="C12" s="6" t="n">
        <v>106</v>
      </c>
      <c r="D12" s="6" t="n">
        <v>92</v>
      </c>
    </row>
    <row r="13">
      <c r="A13" s="4" t="inlineStr">
        <is>
          <t>Total current</t>
        </is>
      </c>
      <c r="B13" s="6" t="n">
        <v>22078</v>
      </c>
      <c r="C13" s="6" t="n">
        <v>20682</v>
      </c>
      <c r="D13" s="6" t="n">
        <v>14033</v>
      </c>
    </row>
    <row r="14">
      <c r="A14" s="3" t="inlineStr">
        <is>
          <t>Deferred:</t>
        </is>
      </c>
    </row>
    <row r="15">
      <c r="A15" s="4" t="inlineStr">
        <is>
          <t>U.S. Federal</t>
        </is>
      </c>
      <c r="B15" s="6" t="n">
        <v>1766</v>
      </c>
      <c r="C15" s="6" t="n">
        <v>3620</v>
      </c>
      <c r="D15" s="6" t="n">
        <v>3740</v>
      </c>
    </row>
    <row r="16">
      <c r="A16" s="4" t="inlineStr">
        <is>
          <t>State</t>
        </is>
      </c>
      <c r="B16" s="6" t="n">
        <v>134</v>
      </c>
      <c r="C16" s="6" t="n">
        <v>672</v>
      </c>
      <c r="D16" s="6" t="n">
        <v>486</v>
      </c>
    </row>
    <row r="17">
      <c r="A17" s="4" t="inlineStr">
        <is>
          <t>Foreign</t>
        </is>
      </c>
      <c r="B17" s="6" t="n">
        <v>1068</v>
      </c>
      <c r="C17" s="6" t="n">
        <v>-506</v>
      </c>
      <c r="D17" s="6" t="n">
        <v>-106</v>
      </c>
    </row>
    <row r="18">
      <c r="A18" s="4" t="inlineStr">
        <is>
          <t>Total deferred</t>
        </is>
      </c>
      <c r="B18" s="6" t="n">
        <v>2968</v>
      </c>
      <c r="C18" s="6" t="n">
        <v>3786</v>
      </c>
      <c r="D18" s="6" t="n">
        <v>4120</v>
      </c>
    </row>
    <row r="19">
      <c r="A19" s="4" t="inlineStr">
        <is>
          <t>Provision for income taxes</t>
        </is>
      </c>
      <c r="B19" s="6" t="n">
        <v>25046</v>
      </c>
      <c r="C19" s="6" t="n">
        <v>24468</v>
      </c>
      <c r="D19" s="6" t="n">
        <v>18153</v>
      </c>
    </row>
    <row r="20">
      <c r="A20" s="4" t="inlineStr">
        <is>
          <t>Discontinued Operations</t>
        </is>
      </c>
    </row>
    <row r="21">
      <c r="A21" s="3" t="inlineStr">
        <is>
          <t>Current:</t>
        </is>
      </c>
    </row>
    <row r="22">
      <c r="A22" s="4" t="inlineStr">
        <is>
          <t>U.S. Federal</t>
        </is>
      </c>
      <c r="B22" s="6" t="n">
        <v>362</v>
      </c>
      <c r="C22" s="6" t="n">
        <v>1345</v>
      </c>
      <c r="D22" s="6" t="n">
        <v>885</v>
      </c>
    </row>
    <row r="23">
      <c r="A23" s="4" t="inlineStr">
        <is>
          <t>State</t>
        </is>
      </c>
      <c r="B23" s="6" t="n">
        <v>139</v>
      </c>
      <c r="C23" s="6" t="n">
        <v>57</v>
      </c>
      <c r="D23" s="6" t="n">
        <v>4</v>
      </c>
    </row>
    <row r="24">
      <c r="A24" s="4" t="inlineStr">
        <is>
          <t>Foreign</t>
        </is>
      </c>
      <c r="B24" s="6" t="n">
        <v>214</v>
      </c>
      <c r="C24" s="6" t="n">
        <v>1725</v>
      </c>
      <c r="D24" s="6" t="n">
        <v>1447</v>
      </c>
    </row>
    <row r="25">
      <c r="A25" s="4" t="inlineStr">
        <is>
          <t>Total current</t>
        </is>
      </c>
      <c r="B25" s="6" t="n">
        <v>715</v>
      </c>
      <c r="C25" s="6" t="n">
        <v>3127</v>
      </c>
      <c r="D25" s="6" t="n">
        <v>2336</v>
      </c>
    </row>
    <row r="26">
      <c r="A26" s="4" t="inlineStr">
        <is>
          <t>Provision for income taxes</t>
        </is>
      </c>
      <c r="B26" s="6" t="n">
        <v>366</v>
      </c>
      <c r="C26" s="6" t="n">
        <v>2123</v>
      </c>
      <c r="D26" s="6" t="n">
        <v>1519</v>
      </c>
    </row>
    <row r="27">
      <c r="A27" s="3" t="inlineStr">
        <is>
          <t>Deferred:</t>
        </is>
      </c>
    </row>
    <row r="28">
      <c r="A28" s="4" t="inlineStr">
        <is>
          <t>U.S. Federal</t>
        </is>
      </c>
      <c r="B28" s="6" t="n">
        <v>-340</v>
      </c>
      <c r="C28" s="6" t="n">
        <v>-876</v>
      </c>
      <c r="D28" s="6" t="n">
        <v>-823</v>
      </c>
    </row>
    <row r="29">
      <c r="A29" s="4" t="inlineStr">
        <is>
          <t>State</t>
        </is>
      </c>
      <c r="B29" s="6" t="n">
        <v>2</v>
      </c>
      <c r="C29" s="6" t="n">
        <v>10</v>
      </c>
      <c r="D29" s="6" t="n">
        <v>23</v>
      </c>
    </row>
    <row r="30">
      <c r="A30" s="4" t="inlineStr">
        <is>
          <t>Foreign</t>
        </is>
      </c>
      <c r="B30" s="6" t="n">
        <v>-11</v>
      </c>
      <c r="C30" s="6" t="n">
        <v>-138</v>
      </c>
      <c r="D30" s="6" t="n">
        <v>-17</v>
      </c>
    </row>
    <row r="31">
      <c r="A31" s="4" t="inlineStr">
        <is>
          <t>Total deferred</t>
        </is>
      </c>
      <c r="B31" s="7" t="n">
        <v>-349</v>
      </c>
      <c r="C31" s="7" t="n">
        <v>-1004</v>
      </c>
      <c r="D31" s="7" t="n">
        <v>-8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iffers from the Federal Statutory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Statutory rate</t>
        </is>
      </c>
      <c r="B4" s="7" t="n">
        <v>20908</v>
      </c>
      <c r="C4" s="7" t="n">
        <v>22629</v>
      </c>
      <c r="D4" s="7" t="n">
        <v>16397</v>
      </c>
    </row>
    <row r="5">
      <c r="A5" s="4" t="inlineStr">
        <is>
          <t>State taxes, less federal effect</t>
        </is>
      </c>
      <c r="B5" s="6" t="n">
        <v>4068</v>
      </c>
      <c r="C5" s="6" t="n">
        <v>3650</v>
      </c>
      <c r="D5" s="6" t="n">
        <v>3194</v>
      </c>
    </row>
    <row r="6">
      <c r="A6" s="4" t="inlineStr">
        <is>
          <t>Federal tax credits</t>
        </is>
      </c>
      <c r="B6" s="6" t="n">
        <v>-587</v>
      </c>
      <c r="C6" s="6" t="n">
        <v>-1064</v>
      </c>
      <c r="D6" s="6" t="n">
        <v>-1621</v>
      </c>
    </row>
    <row r="7">
      <c r="A7" s="4" t="inlineStr">
        <is>
          <t>Excess tax benefit on stock based compensation</t>
        </is>
      </c>
      <c r="B7" s="6" t="n">
        <v>-2039</v>
      </c>
      <c r="C7" s="6" t="n">
        <v>-1674</v>
      </c>
      <c r="D7" s="6" t="n">
        <v>-871</v>
      </c>
    </row>
    <row r="8">
      <c r="A8" s="4" t="inlineStr">
        <is>
          <t>Uncertain tax positions</t>
        </is>
      </c>
      <c r="B8" s="6" t="n">
        <v>0</v>
      </c>
      <c r="C8" s="6" t="n">
        <v>0</v>
      </c>
      <c r="D8" s="6" t="n">
        <v>-260</v>
      </c>
    </row>
    <row r="9">
      <c r="A9" s="4" t="inlineStr">
        <is>
          <t>Executive compensation</t>
        </is>
      </c>
      <c r="B9" s="6" t="n">
        <v>1781</v>
      </c>
      <c r="C9" s="6" t="n">
        <v>1114</v>
      </c>
      <c r="D9" s="6" t="n">
        <v>1132</v>
      </c>
    </row>
    <row r="10">
      <c r="A10" s="4" t="inlineStr">
        <is>
          <t>Change in valuation allowance</t>
        </is>
      </c>
      <c r="B10" s="6" t="n">
        <v>0</v>
      </c>
      <c r="C10" s="6" t="n">
        <v>-130</v>
      </c>
      <c r="D10" s="6" t="n">
        <v>88</v>
      </c>
    </row>
    <row r="11">
      <c r="A11" s="4" t="inlineStr">
        <is>
          <t>Other</t>
        </is>
      </c>
      <c r="B11" s="6" t="n">
        <v>915</v>
      </c>
      <c r="C11" s="6" t="n">
        <v>-57</v>
      </c>
      <c r="D11" s="6" t="n">
        <v>94</v>
      </c>
    </row>
    <row r="12">
      <c r="A12" s="4" t="inlineStr">
        <is>
          <t>Provision for income taxes</t>
        </is>
      </c>
      <c r="B12" s="7" t="n">
        <v>25046</v>
      </c>
      <c r="C12" s="7" t="n">
        <v>24468</v>
      </c>
      <c r="D12" s="7" t="n">
        <v>18153</v>
      </c>
    </row>
    <row r="13">
      <c r="A13" s="3" t="inlineStr">
        <is>
          <t>Effective Income Tax Rate Reconciliation, Percent [Abstract]</t>
        </is>
      </c>
    </row>
    <row r="14">
      <c r="A14" s="4" t="inlineStr">
        <is>
          <t>Statutory rate</t>
        </is>
      </c>
      <c r="B14" s="4" t="inlineStr">
        <is>
          <t>21.00%</t>
        </is>
      </c>
      <c r="C14" s="4" t="inlineStr">
        <is>
          <t>21.00%</t>
        </is>
      </c>
      <c r="D14" s="4" t="inlineStr">
        <is>
          <t>21.00%</t>
        </is>
      </c>
    </row>
    <row r="15">
      <c r="A15" s="4" t="inlineStr">
        <is>
          <t>State taxes, less federal effect</t>
        </is>
      </c>
      <c r="B15" s="4" t="inlineStr">
        <is>
          <t>4.10%</t>
        </is>
      </c>
      <c r="C15" s="4" t="inlineStr">
        <is>
          <t>3.40%</t>
        </is>
      </c>
      <c r="D15" s="4" t="inlineStr">
        <is>
          <t>4.10%</t>
        </is>
      </c>
    </row>
    <row r="16">
      <c r="A16" s="4" t="inlineStr">
        <is>
          <t>Federal tax credits</t>
        </is>
      </c>
      <c r="B16" s="4" t="inlineStr">
        <is>
          <t>(0.60%)</t>
        </is>
      </c>
      <c r="C16" s="4" t="inlineStr">
        <is>
          <t>(1.00%)</t>
        </is>
      </c>
      <c r="D16" s="4" t="inlineStr">
        <is>
          <t>(2.10%)</t>
        </is>
      </c>
    </row>
    <row r="17">
      <c r="A17" s="4" t="inlineStr">
        <is>
          <t>Excess tax benefit on stock based compensation</t>
        </is>
      </c>
      <c r="B17" s="4" t="inlineStr">
        <is>
          <t>(2.00%)</t>
        </is>
      </c>
      <c r="C17" s="4" t="inlineStr">
        <is>
          <t>(1.60%)</t>
        </is>
      </c>
      <c r="D17" s="4" t="inlineStr">
        <is>
          <t>(1.10%)</t>
        </is>
      </c>
    </row>
    <row r="18">
      <c r="A18" s="4" t="inlineStr">
        <is>
          <t>Uncertain tax positions</t>
        </is>
      </c>
      <c r="B18" s="4" t="inlineStr">
        <is>
          <t>0.00%</t>
        </is>
      </c>
      <c r="C18" s="4" t="inlineStr">
        <is>
          <t>0.00%</t>
        </is>
      </c>
      <c r="D18" s="4" t="inlineStr">
        <is>
          <t>(0.30%)</t>
        </is>
      </c>
    </row>
    <row r="19">
      <c r="A19" s="4" t="inlineStr">
        <is>
          <t>Executive compensation</t>
        </is>
      </c>
      <c r="B19" s="4" t="inlineStr">
        <is>
          <t>1.80%</t>
        </is>
      </c>
      <c r="C19" s="4" t="inlineStr">
        <is>
          <t>1.00%</t>
        </is>
      </c>
      <c r="D19" s="4" t="inlineStr">
        <is>
          <t>1.40%</t>
        </is>
      </c>
    </row>
    <row r="20">
      <c r="A20" s="4" t="inlineStr">
        <is>
          <t>Change in valuation allowance</t>
        </is>
      </c>
      <c r="B20" s="4" t="inlineStr">
        <is>
          <t>0.00%</t>
        </is>
      </c>
      <c r="C20" s="4" t="inlineStr">
        <is>
          <t>(0.10%)</t>
        </is>
      </c>
      <c r="D20" s="4" t="inlineStr">
        <is>
          <t>0.10%</t>
        </is>
      </c>
    </row>
    <row r="21">
      <c r="A21" s="4" t="inlineStr">
        <is>
          <t>Other</t>
        </is>
      </c>
      <c r="B21" s="4" t="inlineStr">
        <is>
          <t>0.90%</t>
        </is>
      </c>
      <c r="C21" s="4" t="inlineStr">
        <is>
          <t>0.00%</t>
        </is>
      </c>
      <c r="D21" s="4" t="inlineStr">
        <is>
          <t>0.10%</t>
        </is>
      </c>
    </row>
    <row r="22">
      <c r="A22" s="4" t="inlineStr">
        <is>
          <t>Effective income tax rate, percentage</t>
        </is>
      </c>
      <c r="B22" s="4" t="inlineStr">
        <is>
          <t>25.20%</t>
        </is>
      </c>
      <c r="C22" s="4" t="inlineStr">
        <is>
          <t>22.70%</t>
        </is>
      </c>
      <c r="D22" s="4" t="inlineStr">
        <is>
          <t>23.2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Statutory tax rate, percentage</t>
        </is>
      </c>
      <c r="B4" s="4" t="inlineStr">
        <is>
          <t>21.00%</t>
        </is>
      </c>
      <c r="C4" s="4" t="inlineStr">
        <is>
          <t>21.00%</t>
        </is>
      </c>
      <c r="D4" s="4" t="inlineStr">
        <is>
          <t>21.00%</t>
        </is>
      </c>
    </row>
    <row r="5">
      <c r="A5" s="4" t="inlineStr">
        <is>
          <t>Deferred tax assets, net of operating losses</t>
        </is>
      </c>
      <c r="B5" s="7" t="n">
        <v>15100000</v>
      </c>
    </row>
    <row r="6">
      <c r="A6" s="4" t="inlineStr">
        <is>
          <t>Deferred tax assets, net of operating losses</t>
        </is>
      </c>
      <c r="B6" s="6" t="n">
        <v>700000</v>
      </c>
    </row>
    <row r="7">
      <c r="A7" s="4" t="inlineStr">
        <is>
          <t>Undistributed earnings of foreign subsidiaries</t>
        </is>
      </c>
      <c r="B7" s="6" t="n">
        <v>4200000</v>
      </c>
    </row>
    <row r="8">
      <c r="A8" s="4" t="inlineStr">
        <is>
          <t>Lapses of applicable statute of limitations</t>
        </is>
      </c>
      <c r="B8" s="6" t="n">
        <v>0</v>
      </c>
      <c r="C8" s="7" t="n">
        <v>0</v>
      </c>
      <c r="D8" s="7" t="n">
        <v>329000</v>
      </c>
    </row>
    <row r="9">
      <c r="A9" s="4" t="inlineStr">
        <is>
          <t>Capital loss carryforward</t>
        </is>
      </c>
      <c r="B9" s="6" t="n">
        <v>113800000</v>
      </c>
    </row>
    <row r="10">
      <c r="A10" s="4" t="inlineStr">
        <is>
          <t>Deferred tax assets, capital loss carryforwards</t>
        </is>
      </c>
      <c r="B10" s="6" t="n">
        <v>27300000</v>
      </c>
    </row>
    <row r="11">
      <c r="A11" s="4" t="inlineStr">
        <is>
          <t>Interest and penalties recognized</t>
        </is>
      </c>
      <c r="B11" s="7" t="n">
        <v>0</v>
      </c>
      <c r="C11" s="7" t="n">
        <v>0</v>
      </c>
      <c r="D11" s="7" t="n">
        <v>0</v>
      </c>
    </row>
    <row r="12">
      <c r="A12" s="4" t="inlineStr">
        <is>
          <t>Minimum</t>
        </is>
      </c>
    </row>
    <row r="13">
      <c r="A13" s="3" t="inlineStr">
        <is>
          <t>Operating Loss Carryforwards [Line Items]</t>
        </is>
      </c>
    </row>
    <row r="14">
      <c r="A14" s="4" t="inlineStr">
        <is>
          <t>Statute of limitations expiration period, in years</t>
        </is>
      </c>
      <c r="B14" s="4" t="inlineStr">
        <is>
          <t>4 years</t>
        </is>
      </c>
    </row>
    <row r="15">
      <c r="A15" s="4" t="inlineStr">
        <is>
          <t>Maximum</t>
        </is>
      </c>
    </row>
    <row r="16">
      <c r="A16" s="3" t="inlineStr">
        <is>
          <t>Operating Loss Carryforwards [Line Items]</t>
        </is>
      </c>
    </row>
    <row r="17">
      <c r="A17" s="4" t="inlineStr">
        <is>
          <t>Statute of limitations expiration period, in years</t>
        </is>
      </c>
      <c r="B17" s="4" t="inlineStr">
        <is>
          <t>10 years</t>
        </is>
      </c>
    </row>
    <row r="18">
      <c r="A18" s="4" t="inlineStr">
        <is>
          <t>Federal</t>
        </is>
      </c>
    </row>
    <row r="19">
      <c r="A19" s="3" t="inlineStr">
        <is>
          <t>Operating Loss Carryforwards [Line Items]</t>
        </is>
      </c>
    </row>
    <row r="20">
      <c r="A20" s="4" t="inlineStr">
        <is>
          <t>Deferred tax assets, net of operating losses</t>
        </is>
      </c>
      <c r="B20" s="7" t="n">
        <v>400000</v>
      </c>
    </row>
    <row r="21">
      <c r="A21" s="4" t="inlineStr">
        <is>
          <t>Deferred tax assets, net of operating losses</t>
        </is>
      </c>
      <c r="B21" s="6" t="n">
        <v>100000</v>
      </c>
    </row>
    <row r="22">
      <c r="A22" s="4" t="inlineStr">
        <is>
          <t>Deferred tax assets, capital loss carryforwards</t>
        </is>
      </c>
      <c r="B22" s="6" t="n">
        <v>23000000</v>
      </c>
    </row>
    <row r="23">
      <c r="A23" s="4" t="inlineStr">
        <is>
          <t>State</t>
        </is>
      </c>
    </row>
    <row r="24">
      <c r="A24" s="3" t="inlineStr">
        <is>
          <t>Operating Loss Carryforwards [Line Items]</t>
        </is>
      </c>
    </row>
    <row r="25">
      <c r="A25" s="4" t="inlineStr">
        <is>
          <t>Deferred tax assets, net of operating losses</t>
        </is>
      </c>
      <c r="B25" s="6" t="n">
        <v>14300000</v>
      </c>
    </row>
    <row r="26">
      <c r="A26" s="4" t="inlineStr">
        <is>
          <t>Deferred tax assets, net of operating losses</t>
        </is>
      </c>
      <c r="B26" s="6" t="n">
        <v>500000</v>
      </c>
    </row>
    <row r="27">
      <c r="A27" s="4" t="inlineStr">
        <is>
          <t>Deferred tax assets, capital loss carryforwards</t>
        </is>
      </c>
      <c r="B27" s="6" t="n">
        <v>4300000</v>
      </c>
    </row>
    <row r="28">
      <c r="A28" s="4" t="inlineStr">
        <is>
          <t>Foreign Tax Authority</t>
        </is>
      </c>
    </row>
    <row r="29">
      <c r="A29" s="3" t="inlineStr">
        <is>
          <t>Operating Loss Carryforwards [Line Items]</t>
        </is>
      </c>
    </row>
    <row r="30">
      <c r="A30" s="4" t="inlineStr">
        <is>
          <t>Deferred tax assets, net of operating losses</t>
        </is>
      </c>
      <c r="B30" s="6" t="n">
        <v>400000</v>
      </c>
    </row>
    <row r="31">
      <c r="A31" s="4" t="inlineStr">
        <is>
          <t>Deferred tax assets, net of operating losses</t>
        </is>
      </c>
      <c r="B31" s="7" t="n">
        <v>1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ssets)) (Details) - USD ($) $ in Thousands</t>
        </is>
      </c>
      <c r="B1" s="2" t="inlineStr">
        <is>
          <t>Dec. 31, 2021</t>
        </is>
      </c>
      <c r="C1" s="2" t="inlineStr">
        <is>
          <t>Dec. 31, 2020</t>
        </is>
      </c>
    </row>
    <row r="2">
      <c r="A2" s="3" t="inlineStr">
        <is>
          <t>Income Tax Disclosure [Abstract]</t>
        </is>
      </c>
    </row>
    <row r="3">
      <c r="A3" s="4" t="inlineStr">
        <is>
          <t>Depreciation</t>
        </is>
      </c>
      <c r="B3" s="7" t="n">
        <v>9633</v>
      </c>
      <c r="C3" s="7" t="n">
        <v>7697</v>
      </c>
    </row>
    <row r="4">
      <c r="A4" s="4" t="inlineStr">
        <is>
          <t>Goodwill</t>
        </is>
      </c>
      <c r="B4" s="6" t="n">
        <v>48265</v>
      </c>
      <c r="C4" s="6" t="n">
        <v>41842</v>
      </c>
    </row>
    <row r="5">
      <c r="A5" s="4" t="inlineStr">
        <is>
          <t>Intangible assets</t>
        </is>
      </c>
      <c r="B5" s="6" t="n">
        <v>1657</v>
      </c>
      <c r="C5" s="6" t="n">
        <v>5632</v>
      </c>
    </row>
    <row r="6">
      <c r="A6" s="4" t="inlineStr">
        <is>
          <t>Other</t>
        </is>
      </c>
      <c r="B6" s="6" t="n">
        <v>5298</v>
      </c>
      <c r="C6" s="6" t="n">
        <v>6878</v>
      </c>
    </row>
    <row r="7">
      <c r="A7" s="4" t="inlineStr">
        <is>
          <t>Gross deferred tax liabilities</t>
        </is>
      </c>
      <c r="B7" s="6" t="n">
        <v>64853</v>
      </c>
      <c r="C7" s="6" t="n">
        <v>62049</v>
      </c>
    </row>
    <row r="8">
      <c r="A8" s="4" t="inlineStr">
        <is>
          <t>Capital loss carryforward</t>
        </is>
      </c>
      <c r="B8" s="6" t="n">
        <v>-27328</v>
      </c>
      <c r="C8" s="6" t="n">
        <v>0</v>
      </c>
    </row>
    <row r="9">
      <c r="A9" s="4" t="inlineStr">
        <is>
          <t>Equity compensation</t>
        </is>
      </c>
      <c r="B9" s="6" t="n">
        <v>-8236</v>
      </c>
      <c r="C9" s="6" t="n">
        <v>-7496</v>
      </c>
    </row>
    <row r="10">
      <c r="A10" s="4" t="inlineStr">
        <is>
          <t>Other</t>
        </is>
      </c>
      <c r="B10" s="6" t="n">
        <v>-15641</v>
      </c>
      <c r="C10" s="6" t="n">
        <v>-15682</v>
      </c>
    </row>
    <row r="11">
      <c r="A11" s="4" t="inlineStr">
        <is>
          <t>Gross deferred tax assets</t>
        </is>
      </c>
      <c r="B11" s="6" t="n">
        <v>-51205</v>
      </c>
      <c r="C11" s="6" t="n">
        <v>-23178</v>
      </c>
    </row>
    <row r="12">
      <c r="A12" s="4" t="inlineStr">
        <is>
          <t>Valuation allowances</t>
        </is>
      </c>
      <c r="B12" s="6" t="n">
        <v>26581</v>
      </c>
      <c r="C12" s="6" t="n">
        <v>111</v>
      </c>
    </row>
    <row r="13">
      <c r="A13" s="4" t="inlineStr">
        <is>
          <t>Deferred tax assets, net of valuation allowances</t>
        </is>
      </c>
      <c r="B13" s="6" t="n">
        <v>-24624</v>
      </c>
      <c r="C13" s="6" t="n">
        <v>-23067</v>
      </c>
    </row>
    <row r="14">
      <c r="A14" s="4" t="inlineStr">
        <is>
          <t>Net deferred tax liabilities</t>
        </is>
      </c>
      <c r="B14" s="7" t="n">
        <v>40229</v>
      </c>
      <c r="C14" s="7" t="n">
        <v>389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Deferred Tax Valuation Allowance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s of January 1</t>
        </is>
      </c>
      <c r="B4" s="7" t="n">
        <v>111</v>
      </c>
      <c r="C4" s="7" t="n">
        <v>298</v>
      </c>
      <c r="D4" s="7" t="n">
        <v>206</v>
      </c>
    </row>
    <row r="5">
      <c r="A5" s="4" t="inlineStr">
        <is>
          <t>Cost charged to the tax provision</t>
        </is>
      </c>
      <c r="B5" s="6" t="n">
        <v>13</v>
      </c>
      <c r="C5" s="6" t="n">
        <v>70</v>
      </c>
      <c r="D5" s="6" t="n">
        <v>100</v>
      </c>
    </row>
    <row r="6">
      <c r="A6" s="4" t="inlineStr">
        <is>
          <t>Currency translation</t>
        </is>
      </c>
      <c r="B6" s="6" t="n">
        <v>-41</v>
      </c>
      <c r="C6" s="6" t="n">
        <v>-248</v>
      </c>
      <c r="D6" s="6" t="n">
        <v>-10</v>
      </c>
    </row>
    <row r="7">
      <c r="A7" s="4" t="inlineStr">
        <is>
          <t>Currency translation</t>
        </is>
      </c>
      <c r="B7" s="6" t="n">
        <v>0</v>
      </c>
      <c r="C7" s="6" t="n">
        <v>-9</v>
      </c>
      <c r="D7" s="6" t="n">
        <v>2</v>
      </c>
    </row>
    <row r="8">
      <c r="A8" s="4" t="inlineStr">
        <is>
          <t>Reclassification from discontinued operations upon sale of industrial group</t>
        </is>
      </c>
      <c r="B8" s="6" t="n">
        <v>26498</v>
      </c>
      <c r="C8" s="6" t="n">
        <v>0</v>
      </c>
      <c r="D8" s="6" t="n">
        <v>0</v>
      </c>
    </row>
    <row r="9">
      <c r="A9" s="4" t="inlineStr">
        <is>
          <t>Balance as of December 31</t>
        </is>
      </c>
      <c r="B9" s="7" t="n">
        <v>26581</v>
      </c>
      <c r="C9" s="7" t="n">
        <v>111</v>
      </c>
      <c r="D9" s="7" t="n">
        <v>2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Paid, Net of Tax Refund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ayments made for income taxes, net</t>
        </is>
      </c>
      <c r="B4" s="7" t="n">
        <v>22076</v>
      </c>
      <c r="C4" s="7" t="n">
        <v>21351</v>
      </c>
      <c r="D4" s="7" t="n">
        <v>167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00:15Z</dcterms:created>
  <dcterms:modified xmlns:dcterms="http://purl.org/dc/terms/" xmlns:xsi="http://www.w3.org/2001/XMLSchema-instance" xsi:type="dcterms:W3CDTF">2022-02-23T22:00:15Z</dcterms:modified>
</cp:coreProperties>
</file>